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Cash and Cash Equivalents" sheetId="13" state="visible" r:id="rId13"/>
    <sheet xmlns:r="http://schemas.openxmlformats.org/officeDocument/2006/relationships" name="Restricted Cash, Non-Current" sheetId="14" state="visible" r:id="rId14"/>
    <sheet xmlns:r="http://schemas.openxmlformats.org/officeDocument/2006/relationships" name="Short-Term Investments" sheetId="15" state="visible" r:id="rId15"/>
    <sheet xmlns:r="http://schemas.openxmlformats.org/officeDocument/2006/relationships" name="Inventories, Net" sheetId="16" state="visible" r:id="rId16"/>
    <sheet xmlns:r="http://schemas.openxmlformats.org/officeDocument/2006/relationships" name="Long-Term Investments"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Revenue" sheetId="20" state="visible" r:id="rId20"/>
    <sheet xmlns:r="http://schemas.openxmlformats.org/officeDocument/2006/relationships" name="Income Tax" sheetId="21" state="visible" r:id="rId21"/>
    <sheet xmlns:r="http://schemas.openxmlformats.org/officeDocument/2006/relationships" name="Other Current Liabilities"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Share-Based Compensation" sheetId="25" state="visible" r:id="rId25"/>
    <sheet xmlns:r="http://schemas.openxmlformats.org/officeDocument/2006/relationships" name="License and Collaboration Agree" sheetId="26" state="visible" r:id="rId26"/>
    <sheet xmlns:r="http://schemas.openxmlformats.org/officeDocument/2006/relationships" name="Other Income (Expenses), Net" sheetId="27" state="visible" r:id="rId27"/>
    <sheet xmlns:r="http://schemas.openxmlformats.org/officeDocument/2006/relationships" name="Restricted Net Assets" sheetId="28" state="visible" r:id="rId28"/>
    <sheet xmlns:r="http://schemas.openxmlformats.org/officeDocument/2006/relationships" name="Employee Defined Contribution P"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I _ Condensed Financi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Cash and Cash Equivalents (Tabl" sheetId="38" state="visible" r:id="rId38"/>
    <sheet xmlns:r="http://schemas.openxmlformats.org/officeDocument/2006/relationships" name="Inventories, Net (Tables)" sheetId="39" state="visible" r:id="rId39"/>
    <sheet xmlns:r="http://schemas.openxmlformats.org/officeDocument/2006/relationships" name="Property and Equipment, Net (Ta" sheetId="40" state="visible" r:id="rId40"/>
    <sheet xmlns:r="http://schemas.openxmlformats.org/officeDocument/2006/relationships" name="Leases (Tables)" sheetId="41" state="visible" r:id="rId41"/>
    <sheet xmlns:r="http://schemas.openxmlformats.org/officeDocument/2006/relationships" name="Revenue (Tables)" sheetId="42" state="visible" r:id="rId42"/>
    <sheet xmlns:r="http://schemas.openxmlformats.org/officeDocument/2006/relationships" name="Income Tax (Tables)" sheetId="43" state="visible" r:id="rId43"/>
    <sheet xmlns:r="http://schemas.openxmlformats.org/officeDocument/2006/relationships" name="Other Current Liabilities (Tabl" sheetId="44" state="visible" r:id="rId44"/>
    <sheet xmlns:r="http://schemas.openxmlformats.org/officeDocument/2006/relationships" name="Loss Per Share (Tables)" sheetId="45" state="visible" r:id="rId45"/>
    <sheet xmlns:r="http://schemas.openxmlformats.org/officeDocument/2006/relationships" name="Share-Based Compensation (Table" sheetId="46" state="visible" r:id="rId46"/>
    <sheet xmlns:r="http://schemas.openxmlformats.org/officeDocument/2006/relationships" name="Other Income (Expenses), Net (T" sheetId="47" state="visible" r:id="rId47"/>
    <sheet xmlns:r="http://schemas.openxmlformats.org/officeDocument/2006/relationships" name="Schedule I _ Condensed Financ_2" sheetId="48" state="visible" r:id="rId48"/>
    <sheet xmlns:r="http://schemas.openxmlformats.org/officeDocument/2006/relationships" name="Organization and Principal Ac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Cash and Cash Equivalents (Deta" sheetId="53" state="visible" r:id="rId53"/>
    <sheet xmlns:r="http://schemas.openxmlformats.org/officeDocument/2006/relationships" name="Restricted Cash, Non-Current (D" sheetId="54" state="visible" r:id="rId54"/>
    <sheet xmlns:r="http://schemas.openxmlformats.org/officeDocument/2006/relationships" name="Short-Term Investments (Details" sheetId="55" state="visible" r:id="rId55"/>
    <sheet xmlns:r="http://schemas.openxmlformats.org/officeDocument/2006/relationships" name="Inventories, Net - Schedule of " sheetId="56" state="visible" r:id="rId56"/>
    <sheet xmlns:r="http://schemas.openxmlformats.org/officeDocument/2006/relationships" name="Inventories, Net - Additional I" sheetId="57" state="visible" r:id="rId57"/>
    <sheet xmlns:r="http://schemas.openxmlformats.org/officeDocument/2006/relationships" name="Long-Term Investments (Details)"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Leases - Additional Information" sheetId="61" state="visible" r:id="rId61"/>
    <sheet xmlns:r="http://schemas.openxmlformats.org/officeDocument/2006/relationships" name="Leases - Operating Lease Cost (" sheetId="62" state="visible" r:id="rId62"/>
    <sheet xmlns:r="http://schemas.openxmlformats.org/officeDocument/2006/relationships" name="Leases - Cash Flow Information " sheetId="63" state="visible" r:id="rId63"/>
    <sheet xmlns:r="http://schemas.openxmlformats.org/officeDocument/2006/relationships" name="Leases - Maturities of Lease Li" sheetId="64" state="visible" r:id="rId64"/>
    <sheet xmlns:r="http://schemas.openxmlformats.org/officeDocument/2006/relationships" name="Leases - Weighted-Average Remai" sheetId="65" state="visible" r:id="rId65"/>
    <sheet xmlns:r="http://schemas.openxmlformats.org/officeDocument/2006/relationships" name="Revenue - Summary of Product Re" sheetId="66" state="visible" r:id="rId66"/>
    <sheet xmlns:r="http://schemas.openxmlformats.org/officeDocument/2006/relationships" name="Revenue - Disaggregation of Net" sheetId="67" state="visible" r:id="rId67"/>
    <sheet xmlns:r="http://schemas.openxmlformats.org/officeDocument/2006/relationships" name="Income Tax - Additional Informa" sheetId="68" state="visible" r:id="rId68"/>
    <sheet xmlns:r="http://schemas.openxmlformats.org/officeDocument/2006/relationships" name="Income Tax - Loss (Income) Befo" sheetId="69" state="visible" r:id="rId69"/>
    <sheet xmlns:r="http://schemas.openxmlformats.org/officeDocument/2006/relationships" name="Income Tax - Reconciliation of " sheetId="70" state="visible" r:id="rId70"/>
    <sheet xmlns:r="http://schemas.openxmlformats.org/officeDocument/2006/relationships" name="Income Tax - Components of Defe" sheetId="71" state="visible" r:id="rId71"/>
    <sheet xmlns:r="http://schemas.openxmlformats.org/officeDocument/2006/relationships" name="Income Tax - Movement of Valuat" sheetId="72" state="visible" r:id="rId72"/>
    <sheet xmlns:r="http://schemas.openxmlformats.org/officeDocument/2006/relationships" name="Other Current Liabilities (Deta" sheetId="73" state="visible" r:id="rId73"/>
    <sheet xmlns:r="http://schemas.openxmlformats.org/officeDocument/2006/relationships" name="Loss Per Share - Computation of" sheetId="74" state="visible" r:id="rId74"/>
    <sheet xmlns:r="http://schemas.openxmlformats.org/officeDocument/2006/relationships" name="Loss Per Share - Anti-Dilutive " sheetId="75" state="visible" r:id="rId75"/>
    <sheet xmlns:r="http://schemas.openxmlformats.org/officeDocument/2006/relationships" name="Related Party Transactions (Det" sheetId="76" state="visible" r:id="rId76"/>
    <sheet xmlns:r="http://schemas.openxmlformats.org/officeDocument/2006/relationships" name="Share-Based Compensation - Addi" sheetId="77" state="visible" r:id="rId77"/>
    <sheet xmlns:r="http://schemas.openxmlformats.org/officeDocument/2006/relationships" name="Share-Based Compensation - Opti" sheetId="78" state="visible" r:id="rId78"/>
    <sheet xmlns:r="http://schemas.openxmlformats.org/officeDocument/2006/relationships" name="Share-Based Compensation - Assu" sheetId="79" state="visible" r:id="rId79"/>
    <sheet xmlns:r="http://schemas.openxmlformats.org/officeDocument/2006/relationships" name="Share-Based Compensation - Non-" sheetId="80" state="visible" r:id="rId80"/>
    <sheet xmlns:r="http://schemas.openxmlformats.org/officeDocument/2006/relationships" name="Share-Based Compensation - Comp" sheetId="81" state="visible" r:id="rId81"/>
    <sheet xmlns:r="http://schemas.openxmlformats.org/officeDocument/2006/relationships" name="License and Collaboration Agr_2" sheetId="82" state="visible" r:id="rId82"/>
    <sheet xmlns:r="http://schemas.openxmlformats.org/officeDocument/2006/relationships" name="Other Income (Expenses), Net (D" sheetId="83" state="visible" r:id="rId83"/>
    <sheet xmlns:r="http://schemas.openxmlformats.org/officeDocument/2006/relationships" name="Restricted Net Assets (Details)" sheetId="84" state="visible" r:id="rId84"/>
    <sheet xmlns:r="http://schemas.openxmlformats.org/officeDocument/2006/relationships" name="Employee Defined Contribution_2" sheetId="85" state="visible" r:id="rId85"/>
    <sheet xmlns:r="http://schemas.openxmlformats.org/officeDocument/2006/relationships" name="Commitments and Contingencies (" sheetId="86" state="visible" r:id="rId86"/>
    <sheet xmlns:r="http://schemas.openxmlformats.org/officeDocument/2006/relationships" name="Subsequent Events (Details)" sheetId="87" state="visible" r:id="rId87"/>
    <sheet xmlns:r="http://schemas.openxmlformats.org/officeDocument/2006/relationships" name="Schedule I _ Condensed Financ_3" sheetId="88" state="visible" r:id="rId88"/>
    <sheet xmlns:r="http://schemas.openxmlformats.org/officeDocument/2006/relationships" name="Schedule I _ Condensed Financ_4" sheetId="89" state="visible" r:id="rId89"/>
    <sheet xmlns:r="http://schemas.openxmlformats.org/officeDocument/2006/relationships" name="Schedule I _ Condensed Financ_5"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_(&quot;¥ &quot;#,##0_);_(&quot;¥ &quot;(#,##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05</t>
        </is>
      </c>
      <c r="C9" s="4" t="inlineStr">
        <is>
          <t xml:space="preserve"> </t>
        </is>
      </c>
      <c r="D9" s="4" t="inlineStr">
        <is>
          <t xml:space="preserve"> </t>
        </is>
      </c>
    </row>
    <row r="10">
      <c r="A10" s="4" t="inlineStr">
        <is>
          <t>Entity Registrant Name</t>
        </is>
      </c>
      <c r="B10" s="4" t="inlineStr">
        <is>
          <t>ZAI LAB LIMITE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144595</t>
        </is>
      </c>
      <c r="C12" s="4" t="inlineStr">
        <is>
          <t xml:space="preserve"> </t>
        </is>
      </c>
      <c r="D12" s="4" t="inlineStr">
        <is>
          <t xml:space="preserve"> </t>
        </is>
      </c>
    </row>
    <row r="13">
      <c r="A13" s="4" t="inlineStr">
        <is>
          <t>Entity Address, Address Line One</t>
        </is>
      </c>
      <c r="B13" s="4" t="inlineStr">
        <is>
          <t>4560 Jinke Road</t>
        </is>
      </c>
      <c r="C13" s="4" t="inlineStr">
        <is>
          <t xml:space="preserve"> </t>
        </is>
      </c>
      <c r="D13" s="4" t="inlineStr">
        <is>
          <t xml:space="preserve"> </t>
        </is>
      </c>
    </row>
    <row r="14">
      <c r="A14" s="4" t="inlineStr">
        <is>
          <t>Entity Address, Address Line Two</t>
        </is>
      </c>
      <c r="B14" s="4" t="inlineStr">
        <is>
          <t>Bldg. 1, Fourth Floor Pudong</t>
        </is>
      </c>
      <c r="C14" s="4" t="inlineStr">
        <is>
          <t xml:space="preserve"> </t>
        </is>
      </c>
      <c r="D14" s="4" t="inlineStr">
        <is>
          <t xml:space="preserve"> </t>
        </is>
      </c>
    </row>
    <row r="15">
      <c r="A15" s="4" t="inlineStr">
        <is>
          <t>Entity Address, City or Town</t>
        </is>
      </c>
      <c r="B15" s="4" t="inlineStr">
        <is>
          <t>Shanghai</t>
        </is>
      </c>
      <c r="C15" s="4" t="inlineStr">
        <is>
          <t xml:space="preserve"> </t>
        </is>
      </c>
      <c r="D15" s="4" t="inlineStr">
        <is>
          <t xml:space="preserve"> </t>
        </is>
      </c>
    </row>
    <row r="16">
      <c r="A16" s="4" t="inlineStr">
        <is>
          <t>Entity Address, Country</t>
        </is>
      </c>
      <c r="B16" s="4" t="inlineStr">
        <is>
          <t>CN</t>
        </is>
      </c>
      <c r="C16" s="4" t="inlineStr">
        <is>
          <t xml:space="preserve"> </t>
        </is>
      </c>
      <c r="D16" s="4" t="inlineStr">
        <is>
          <t xml:space="preserve"> </t>
        </is>
      </c>
    </row>
    <row r="17">
      <c r="A17" s="4" t="inlineStr">
        <is>
          <t>Entity Address, Postal Zip Code</t>
        </is>
      </c>
      <c r="B17" s="4" t="inlineStr">
        <is>
          <t>201210</t>
        </is>
      </c>
      <c r="C17" s="4" t="inlineStr">
        <is>
          <t xml:space="preserve"> </t>
        </is>
      </c>
      <c r="D17" s="4" t="inlineStr">
        <is>
          <t xml:space="preserve"> </t>
        </is>
      </c>
    </row>
    <row r="18">
      <c r="A18" s="4" t="inlineStr">
        <is>
          <t>City Area Code</t>
        </is>
      </c>
      <c r="B18" s="4" t="inlineStr">
        <is>
          <t>86 21</t>
        </is>
      </c>
      <c r="C18" s="4" t="inlineStr">
        <is>
          <t xml:space="preserve"> </t>
        </is>
      </c>
      <c r="D18" s="4" t="inlineStr">
        <is>
          <t xml:space="preserve"> </t>
        </is>
      </c>
    </row>
    <row r="19">
      <c r="A19" s="4" t="inlineStr">
        <is>
          <t>Local Phone Number</t>
        </is>
      </c>
      <c r="B19" s="4" t="inlineStr">
        <is>
          <t>6163 2588</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v>
      </c>
    </row>
    <row r="31">
      <c r="A31" s="4" t="inlineStr">
        <is>
          <t>Documents Incorporated by Reference</t>
        </is>
      </c>
      <c r="B31" s="4" t="inlineStr">
        <is>
          <t>The registrant intends to file a definitive proxy statement pursuant to Regulation 14A within 120 days of the end of the fiscal year ended December 31, 2023. Portions of such definitive proxy statement are incorporated by reference into Part III of this Annual Report on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70429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American Depositary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American Depositary Shares, each representing 10 Ordinary Shares, par value $0.000006 per share</t>
        </is>
      </c>
      <c r="C38" s="4" t="inlineStr">
        <is>
          <t xml:space="preserve"> </t>
        </is>
      </c>
      <c r="D38" s="4" t="inlineStr">
        <is>
          <t xml:space="preserve"> </t>
        </is>
      </c>
    </row>
    <row r="39">
      <c r="A39" s="4" t="inlineStr">
        <is>
          <t>Trading Symbol</t>
        </is>
      </c>
      <c r="B39" s="4" t="inlineStr">
        <is>
          <t>ZLAB</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758101320</v>
      </c>
      <c r="D41" s="4" t="inlineStr">
        <is>
          <t xml:space="preserve"> </t>
        </is>
      </c>
    </row>
    <row r="42">
      <c r="A42" s="4" t="inlineStr">
        <is>
          <t>Ordinary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Ordinary Shares, par value $0.000006 per share</t>
        </is>
      </c>
      <c r="C44" s="4" t="inlineStr">
        <is>
          <t xml:space="preserve"> </t>
        </is>
      </c>
      <c r="D44" s="4" t="inlineStr">
        <is>
          <t xml:space="preserve"> </t>
        </is>
      </c>
    </row>
    <row r="45">
      <c r="A45" s="4" t="inlineStr">
        <is>
          <t>Trading Symbol</t>
        </is>
      </c>
      <c r="B45" s="4" t="inlineStr">
        <is>
          <t>9688</t>
        </is>
      </c>
      <c r="C45" s="4" t="inlineStr">
        <is>
          <t xml:space="preserve"> </t>
        </is>
      </c>
      <c r="D45" s="4" t="inlineStr">
        <is>
          <t xml:space="preserve"> </t>
        </is>
      </c>
    </row>
    <row r="46">
      <c r="A46" s="4" t="inlineStr">
        <is>
          <t>Entity Common Stock, Shares Outstanding</t>
        </is>
      </c>
      <c r="B46" s="4" t="inlineStr">
        <is>
          <t xml:space="preserve"> </t>
        </is>
      </c>
      <c r="C46" s="6" t="n">
        <v>99208743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34620</v>
      </c>
      <c r="C4" s="7" t="n">
        <v>-443286</v>
      </c>
      <c r="D4" s="7" t="n">
        <v>-70447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for credit loss</t>
        </is>
      </c>
      <c r="B6" s="6" t="n">
        <v>6</v>
      </c>
      <c r="C6" s="6" t="n">
        <v>1</v>
      </c>
      <c r="D6" s="6" t="n">
        <v>10</v>
      </c>
    </row>
    <row r="7">
      <c r="A7" s="4" t="inlineStr">
        <is>
          <t>Inventory write-down</t>
        </is>
      </c>
      <c r="B7" s="6" t="n">
        <v>973</v>
      </c>
      <c r="C7" s="6" t="n">
        <v>477</v>
      </c>
      <c r="D7" s="6" t="n">
        <v>1368</v>
      </c>
    </row>
    <row r="8">
      <c r="A8" s="4" t="inlineStr">
        <is>
          <t>Depreciation and amortization expenses</t>
        </is>
      </c>
      <c r="B8" s="6" t="n">
        <v>9029</v>
      </c>
      <c r="C8" s="6" t="n">
        <v>8227</v>
      </c>
      <c r="D8" s="6" t="n">
        <v>6487</v>
      </c>
    </row>
    <row r="9">
      <c r="A9" s="4" t="inlineStr">
        <is>
          <t>Impairment of property and equipment</t>
        </is>
      </c>
      <c r="B9" s="6" t="n">
        <v>57</v>
      </c>
      <c r="C9" s="6" t="n">
        <v>0</v>
      </c>
      <c r="D9" s="6" t="n">
        <v>0</v>
      </c>
    </row>
    <row r="10">
      <c r="A10" s="4" t="inlineStr">
        <is>
          <t>Amortization of deferred income</t>
        </is>
      </c>
      <c r="B10" s="6" t="n">
        <v>-3383</v>
      </c>
      <c r="C10" s="6" t="n">
        <v>-2602</v>
      </c>
      <c r="D10" s="6" t="n">
        <v>-521</v>
      </c>
    </row>
    <row r="11">
      <c r="A11" s="4" t="inlineStr">
        <is>
          <t>Share-based compensation</t>
        </is>
      </c>
      <c r="B11" s="6" t="n">
        <v>79634</v>
      </c>
      <c r="C11" s="6" t="n">
        <v>61302</v>
      </c>
      <c r="D11" s="6" t="n">
        <v>40714</v>
      </c>
    </row>
    <row r="12">
      <c r="A12" s="4" t="inlineStr">
        <is>
          <t>Noncash research and development expenses</t>
        </is>
      </c>
      <c r="B12" s="6" t="n">
        <v>0</v>
      </c>
      <c r="C12" s="6" t="n">
        <v>0</v>
      </c>
      <c r="D12" s="6" t="n">
        <v>62250</v>
      </c>
    </row>
    <row r="13">
      <c r="A13" s="4" t="inlineStr">
        <is>
          <t>Share of loss from equity method investment</t>
        </is>
      </c>
      <c r="B13" s="6" t="n">
        <v>0</v>
      </c>
      <c r="C13" s="6" t="n">
        <v>221</v>
      </c>
      <c r="D13" s="6" t="n">
        <v>1057</v>
      </c>
    </row>
    <row r="14">
      <c r="A14" s="4" t="inlineStr">
        <is>
          <t>(Gain) loss from fair value changes of equity investment with readily determinable fair value</t>
        </is>
      </c>
      <c r="B14" s="6" t="n">
        <v>-2789</v>
      </c>
      <c r="C14" s="6" t="n">
        <v>8952</v>
      </c>
      <c r="D14" s="6" t="n">
        <v>14617</v>
      </c>
    </row>
    <row r="15">
      <c r="A15" s="4" t="inlineStr">
        <is>
          <t>Loss on disposal of property and equipment</t>
        </is>
      </c>
      <c r="B15" s="6" t="n">
        <v>159</v>
      </c>
      <c r="C15" s="6" t="n">
        <v>560</v>
      </c>
      <c r="D15" s="6" t="n">
        <v>29</v>
      </c>
    </row>
    <row r="16">
      <c r="A16" s="4" t="inlineStr">
        <is>
          <t>Gain on disposal of land use right</t>
        </is>
      </c>
      <c r="B16" s="6" t="n">
        <v>-408</v>
      </c>
      <c r="C16" s="6" t="n">
        <v>0</v>
      </c>
      <c r="D16" s="6" t="n">
        <v>0</v>
      </c>
    </row>
    <row r="17">
      <c r="A17" s="4" t="inlineStr">
        <is>
          <t>Noncash lease expenses</t>
        </is>
      </c>
      <c r="B17" s="6" t="n">
        <v>8708</v>
      </c>
      <c r="C17" s="6" t="n">
        <v>8350</v>
      </c>
      <c r="D17" s="6" t="n">
        <v>6119</v>
      </c>
    </row>
    <row r="18">
      <c r="A18" s="4" t="inlineStr">
        <is>
          <t>Gain from sale of intellectual property</t>
        </is>
      </c>
      <c r="B18" s="6" t="n">
        <v>-10000</v>
      </c>
      <c r="C18" s="6" t="n">
        <v>0</v>
      </c>
      <c r="D18" s="6" t="n">
        <v>0</v>
      </c>
    </row>
    <row r="19">
      <c r="A19" s="4" t="inlineStr">
        <is>
          <t>Foreign currency remeasurement loss (gain)</t>
        </is>
      </c>
      <c r="B19" s="6" t="n">
        <v>14850</v>
      </c>
      <c r="C19" s="6" t="n">
        <v>56403</v>
      </c>
      <c r="D19" s="6" t="n">
        <v>-10679</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20040</v>
      </c>
      <c r="C21" s="6" t="n">
        <v>4330</v>
      </c>
      <c r="D21" s="6" t="n">
        <v>-42319</v>
      </c>
    </row>
    <row r="22">
      <c r="A22" s="4" t="inlineStr">
        <is>
          <t>Notes receivable</t>
        </is>
      </c>
      <c r="B22" s="6" t="n">
        <v>2352</v>
      </c>
      <c r="C22" s="6" t="n">
        <v>-1976</v>
      </c>
      <c r="D22" s="6" t="n">
        <v>-7335</v>
      </c>
    </row>
    <row r="23">
      <c r="A23" s="4" t="inlineStr">
        <is>
          <t>Inventories</t>
        </is>
      </c>
      <c r="B23" s="6" t="n">
        <v>-14907</v>
      </c>
      <c r="C23" s="6" t="n">
        <v>-15382</v>
      </c>
      <c r="D23" s="6" t="n">
        <v>-7174</v>
      </c>
    </row>
    <row r="24">
      <c r="A24" s="4" t="inlineStr">
        <is>
          <t>Prepayments and other current assets</t>
        </is>
      </c>
      <c r="B24" s="6" t="n">
        <v>12246</v>
      </c>
      <c r="C24" s="6" t="n">
        <v>-19258</v>
      </c>
      <c r="D24" s="6" t="n">
        <v>-7086</v>
      </c>
    </row>
    <row r="25">
      <c r="A25" s="4" t="inlineStr">
        <is>
          <t>Long-term deposits</t>
        </is>
      </c>
      <c r="B25" s="6" t="n">
        <v>187</v>
      </c>
      <c r="C25" s="6" t="n">
        <v>-527</v>
      </c>
      <c r="D25" s="6" t="n">
        <v>-8</v>
      </c>
    </row>
    <row r="26">
      <c r="A26" s="4" t="inlineStr">
        <is>
          <t>Value added tax recoverable</t>
        </is>
      </c>
      <c r="B26" s="6" t="n">
        <v>0</v>
      </c>
      <c r="C26" s="6" t="n">
        <v>22781</v>
      </c>
      <c r="D26" s="6" t="n">
        <v>-1717</v>
      </c>
    </row>
    <row r="27">
      <c r="A27" s="4" t="inlineStr">
        <is>
          <t>Accounts payable</t>
        </is>
      </c>
      <c r="B27" s="6" t="n">
        <v>36803</v>
      </c>
      <c r="C27" s="6" t="n">
        <v>-53773</v>
      </c>
      <c r="D27" s="6" t="n">
        <v>63522</v>
      </c>
    </row>
    <row r="28">
      <c r="A28" s="4" t="inlineStr">
        <is>
          <t>Other current liabilities</t>
        </is>
      </c>
      <c r="B28" s="6" t="n">
        <v>19810</v>
      </c>
      <c r="C28" s="6" t="n">
        <v>7392</v>
      </c>
      <c r="D28" s="6" t="n">
        <v>30142</v>
      </c>
    </row>
    <row r="29">
      <c r="A29" s="4" t="inlineStr">
        <is>
          <t>Operating lease liabilities</t>
        </is>
      </c>
      <c r="B29" s="6" t="n">
        <v>-8351</v>
      </c>
      <c r="C29" s="6" t="n">
        <v>-8455</v>
      </c>
      <c r="D29" s="6" t="n">
        <v>-5385</v>
      </c>
    </row>
    <row r="30">
      <c r="A30" s="4" t="inlineStr">
        <is>
          <t>Deferred income</t>
        </is>
      </c>
      <c r="B30" s="6" t="n">
        <v>11181</v>
      </c>
      <c r="C30" s="6" t="n">
        <v>-1379</v>
      </c>
      <c r="D30" s="6" t="n">
        <v>11149</v>
      </c>
    </row>
    <row r="31">
      <c r="A31" s="4" t="inlineStr">
        <is>
          <t>Other non-current Liabilities</t>
        </is>
      </c>
      <c r="B31" s="6" t="n">
        <v>325</v>
      </c>
      <c r="C31" s="6" t="n">
        <v>0</v>
      </c>
      <c r="D31" s="6" t="n">
        <v>0</v>
      </c>
    </row>
    <row r="32">
      <c r="A32" s="4" t="inlineStr">
        <is>
          <t>Net cash provided by (used in) operating activities</t>
        </is>
      </c>
      <c r="B32" s="6" t="n">
        <v>-198178</v>
      </c>
      <c r="C32" s="6" t="n">
        <v>-367642</v>
      </c>
      <c r="D32" s="6" t="n">
        <v>-549231</v>
      </c>
    </row>
    <row r="33">
      <c r="A33" s="3" t="inlineStr">
        <is>
          <t>Cash flows from investing activities</t>
        </is>
      </c>
      <c r="B33" s="4" t="inlineStr">
        <is>
          <t xml:space="preserve"> </t>
        </is>
      </c>
      <c r="C33" s="4" t="inlineStr">
        <is>
          <t xml:space="preserve"> </t>
        </is>
      </c>
      <c r="D33" s="4" t="inlineStr">
        <is>
          <t xml:space="preserve"> </t>
        </is>
      </c>
    </row>
    <row r="34">
      <c r="A34" s="4" t="inlineStr">
        <is>
          <t>Purchase of short-term investments</t>
        </is>
      </c>
      <c r="B34" s="6" t="n">
        <v>-134000</v>
      </c>
      <c r="C34" s="6" t="n">
        <v>-260274</v>
      </c>
      <c r="D34" s="6" t="n">
        <v>-445000</v>
      </c>
    </row>
    <row r="35">
      <c r="A35" s="4" t="inlineStr">
        <is>
          <t>Proceeds from maturity of short-term investments</t>
        </is>
      </c>
      <c r="B35" s="6" t="n">
        <v>117700</v>
      </c>
      <c r="C35" s="6" t="n">
        <v>705274</v>
      </c>
      <c r="D35" s="6" t="n">
        <v>743902</v>
      </c>
    </row>
    <row r="36">
      <c r="A36" s="4" t="inlineStr">
        <is>
          <t>Purchase of investment in equity investee</t>
        </is>
      </c>
      <c r="B36" s="6" t="n">
        <v>0</v>
      </c>
      <c r="C36" s="6" t="n">
        <v>0</v>
      </c>
      <c r="D36" s="6" t="n">
        <v>-30000</v>
      </c>
    </row>
    <row r="37">
      <c r="A37" s="4" t="inlineStr">
        <is>
          <t>Purchase of property and equipment</t>
        </is>
      </c>
      <c r="B37" s="6" t="n">
        <v>-7212</v>
      </c>
      <c r="C37" s="6" t="n">
        <v>-24585</v>
      </c>
      <c r="D37" s="6" t="n">
        <v>-18295</v>
      </c>
    </row>
    <row r="38">
      <c r="A38" s="4" t="inlineStr">
        <is>
          <t>Proceeds from the sale of property and equipment</t>
        </is>
      </c>
      <c r="B38" s="6" t="n">
        <v>122</v>
      </c>
      <c r="C38" s="6" t="n">
        <v>0</v>
      </c>
      <c r="D38" s="6" t="n">
        <v>3</v>
      </c>
    </row>
    <row r="39">
      <c r="A39" s="4" t="inlineStr">
        <is>
          <t>Acquisition of intangible assets</t>
        </is>
      </c>
      <c r="B39" s="6" t="n">
        <v>-1279</v>
      </c>
      <c r="C39" s="6" t="n">
        <v>-399</v>
      </c>
      <c r="D39" s="6" t="n">
        <v>-653</v>
      </c>
    </row>
    <row r="40">
      <c r="A40" s="4" t="inlineStr">
        <is>
          <t>Proceeds from sale of intellectual property</t>
        </is>
      </c>
      <c r="B40" s="6" t="n">
        <v>10000</v>
      </c>
      <c r="C40" s="6" t="n">
        <v>0</v>
      </c>
      <c r="D40" s="6" t="n">
        <v>0</v>
      </c>
    </row>
    <row r="41">
      <c r="A41" s="4" t="inlineStr">
        <is>
          <t>Proceeds from disposal of land use right</t>
        </is>
      </c>
      <c r="B41" s="6" t="n">
        <v>3893</v>
      </c>
      <c r="C41" s="6" t="n">
        <v>0</v>
      </c>
      <c r="D41" s="6" t="n">
        <v>0</v>
      </c>
    </row>
    <row r="42">
      <c r="A42" s="4" t="inlineStr">
        <is>
          <t>Net cash (used in) provided by investing activities</t>
        </is>
      </c>
      <c r="B42" s="6" t="n">
        <v>-10776</v>
      </c>
      <c r="C42" s="6" t="n">
        <v>420016</v>
      </c>
      <c r="D42" s="6" t="n">
        <v>249957</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exercises of stock options</t>
        </is>
      </c>
      <c r="B44" s="6" t="n">
        <v>2369</v>
      </c>
      <c r="C44" s="6" t="n">
        <v>5870</v>
      </c>
      <c r="D44" s="6" t="n">
        <v>7417</v>
      </c>
    </row>
    <row r="45">
      <c r="A45" s="4" t="inlineStr">
        <is>
          <t>Proceeds from issuance of ordinary shares upon public offerings</t>
        </is>
      </c>
      <c r="B45" s="6" t="n">
        <v>0</v>
      </c>
      <c r="C45" s="6" t="n">
        <v>0</v>
      </c>
      <c r="D45" s="6" t="n">
        <v>818875</v>
      </c>
    </row>
    <row r="46">
      <c r="A46" s="4" t="inlineStr">
        <is>
          <t>Payment of public offering costs</t>
        </is>
      </c>
      <c r="B46" s="6" t="n">
        <v>0</v>
      </c>
      <c r="C46" s="6" t="n">
        <v>0</v>
      </c>
      <c r="D46" s="6" t="n">
        <v>-1837</v>
      </c>
    </row>
    <row r="47">
      <c r="A47" s="4" t="inlineStr">
        <is>
          <t>Taxes paid related to settlement of equity awards</t>
        </is>
      </c>
      <c r="B47" s="6" t="n">
        <v>-8802</v>
      </c>
      <c r="C47" s="6" t="n">
        <v>-7600</v>
      </c>
      <c r="D47" s="6" t="n">
        <v>-4253</v>
      </c>
    </row>
    <row r="48">
      <c r="A48" s="4" t="inlineStr">
        <is>
          <t>Net cash (used in) provided by financing activities</t>
        </is>
      </c>
      <c r="B48" s="6" t="n">
        <v>-6433</v>
      </c>
      <c r="C48" s="6" t="n">
        <v>-1730</v>
      </c>
      <c r="D48" s="6" t="n">
        <v>820202</v>
      </c>
    </row>
    <row r="49">
      <c r="A49" s="4" t="inlineStr">
        <is>
          <t>Effect of foreign exchange rate changes on cash, cash equivalents and restricted cash</t>
        </is>
      </c>
      <c r="B49" s="6" t="n">
        <v>-2622</v>
      </c>
      <c r="C49" s="6" t="n">
        <v>-6274</v>
      </c>
      <c r="D49" s="6" t="n">
        <v>1116</v>
      </c>
    </row>
    <row r="50">
      <c r="A50" s="4" t="inlineStr">
        <is>
          <t>Net (decrease) increase in cash, cash equivalents and restricted cash</t>
        </is>
      </c>
      <c r="B50" s="6" t="n">
        <v>-218009</v>
      </c>
      <c r="C50" s="6" t="n">
        <v>44370</v>
      </c>
      <c r="D50" s="6" t="n">
        <v>522044</v>
      </c>
    </row>
    <row r="51">
      <c r="A51" s="4" t="inlineStr">
        <is>
          <t>Cash, cash equivalents and restricted cash — beginning of the year</t>
        </is>
      </c>
      <c r="B51" s="6" t="n">
        <v>1009273</v>
      </c>
      <c r="C51" s="6" t="n">
        <v>964903</v>
      </c>
      <c r="D51" s="6" t="n">
        <v>442859</v>
      </c>
    </row>
    <row r="52">
      <c r="A52" s="4" t="inlineStr">
        <is>
          <t>Cash, cash equivalents and restricted cash — end of the year</t>
        </is>
      </c>
      <c r="B52" s="6" t="n">
        <v>791264</v>
      </c>
      <c r="C52" s="6" t="n">
        <v>1009273</v>
      </c>
      <c r="D52" s="6" t="n">
        <v>964903</v>
      </c>
    </row>
    <row r="53">
      <c r="A53" s="3" t="inlineStr">
        <is>
          <t>Supplemental disclosure on non-cash investing and financing activities</t>
        </is>
      </c>
      <c r="B53" s="4" t="inlineStr">
        <is>
          <t xml:space="preserve"> </t>
        </is>
      </c>
      <c r="C53" s="4" t="inlineStr">
        <is>
          <t xml:space="preserve"> </t>
        </is>
      </c>
      <c r="D53" s="4" t="inlineStr">
        <is>
          <t xml:space="preserve"> </t>
        </is>
      </c>
    </row>
    <row r="54">
      <c r="A54" s="4" t="inlineStr">
        <is>
          <t>Payables for purchase of property and equipment</t>
        </is>
      </c>
      <c r="B54" s="6" t="n">
        <v>2474</v>
      </c>
      <c r="C54" s="6" t="n">
        <v>5269</v>
      </c>
      <c r="D54" s="6" t="n">
        <v>2568</v>
      </c>
    </row>
    <row r="55">
      <c r="A55" s="4" t="inlineStr">
        <is>
          <t>Payables for acquisition of intangible assets</t>
        </is>
      </c>
      <c r="B55" s="6" t="n">
        <v>11516</v>
      </c>
      <c r="C55" s="6" t="n">
        <v>163</v>
      </c>
      <c r="D55" s="6" t="n">
        <v>191</v>
      </c>
    </row>
    <row r="56">
      <c r="A56" s="4" t="inlineStr">
        <is>
          <t>Payables for treasury stock</t>
        </is>
      </c>
      <c r="B56" s="6" t="n">
        <v>0</v>
      </c>
      <c r="C56" s="6" t="n">
        <v>2</v>
      </c>
      <c r="D56" s="6" t="n">
        <v>26</v>
      </c>
    </row>
    <row r="57">
      <c r="A57" s="4" t="inlineStr">
        <is>
          <t>Right-of-use asset acquired under operating leases</t>
        </is>
      </c>
      <c r="B57" s="6" t="n">
        <v>3668</v>
      </c>
      <c r="C57" s="6" t="n">
        <v>14801</v>
      </c>
      <c r="D57" s="6" t="n">
        <v>2183</v>
      </c>
    </row>
    <row r="58">
      <c r="A58" s="4" t="inlineStr">
        <is>
          <t>Receivables for disposal of property and equipment</t>
        </is>
      </c>
      <c r="B58" s="6" t="n">
        <v>0</v>
      </c>
      <c r="C58" s="6" t="n">
        <v>64</v>
      </c>
      <c r="D58" s="6" t="n">
        <v>0</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Cash and cash equivalents</t>
        </is>
      </c>
      <c r="B60" s="6" t="n">
        <v>790151</v>
      </c>
      <c r="C60" s="6" t="n">
        <v>1008470</v>
      </c>
      <c r="D60" s="6" t="n">
        <v>964100</v>
      </c>
    </row>
    <row r="61">
      <c r="A61" s="4" t="inlineStr">
        <is>
          <t>Restricted cash, non-current</t>
        </is>
      </c>
      <c r="B61" s="6" t="n">
        <v>1113</v>
      </c>
      <c r="C61" s="6" t="n">
        <v>803</v>
      </c>
      <c r="D61" s="6" t="n">
        <v>803</v>
      </c>
    </row>
    <row r="62">
      <c r="A62" s="4" t="inlineStr">
        <is>
          <t>Total cash and cash equivalents and restricted cash</t>
        </is>
      </c>
      <c r="B62" s="7" t="n">
        <v>791264</v>
      </c>
      <c r="C62" s="7" t="n">
        <v>1009273</v>
      </c>
      <c r="D62" s="7" t="n">
        <v>9649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Zai Lab Limited was incorporated on March 28, 2013 in the Cayman Islands as an exempted company with limited liability under the Companies Act of the Cayman Islands (as amended). Zai Lab Limited and its subsidiaries (collectively referred to as the “Company”) are focused on discovering, developing, and commercializing products that address medical conditions with significant unmet needs in the areas of oncology, autoimmune disorders, infectious disease, and neuroscience. The Company’s principal operations and geographic markets are in Greater China. The Company has a substantial presence in Greater China and the United States. As of December 31, 2023, the Company’s significant operating subsidiaries were as follows: Name of Company Place of Date of Percentage of Principal Activities Zai Lab (Hong Kong) Limited Hong Kong April 29, 2013 100% Operating company for business development and R&amp;D activities and commercialization of innovative medicines and device Zai Lab (Shanghai) Co., Ltd. Mainland January 6, 2014 100% Development and commercialization of innovative medicines and devices Zai Lab (AUST) Pty. Ltd. Australia December 10, 2014 100% Clinical trial activities Zai Lab (Suzhou) Co., Ltd. Mainland November 30, 2015 100% Development and commercialization of innovative medicines Zai Biopharmaceutical (Suzhou) Co., Ltd. Mainland June 15, 2017 100% Development and commercialization of innovative medicines Zai Lab (US) LLC United April 21, 2017 100% Operating company for business development, R&amp;D activities and certain business activities, including legal, compliance and communication functions of the Company Zai Lab International Trading (Shanghai) Co., Ltd. Mainland November 6, 2019 100% Commercialization of innovative medicines and devices Zai Auto Immune (Hong Kong) Limited Hong Kong November 4, 2020 100% Operating company for business development and R&amp;D activities Zai Lab (Taiwan) Limited Taiwan December 10, 2020 100% Commercialization of innovative medicines and devices Zai Lab Trading (Suzhou) Co., Ltd. Mainland October 27, 2020 100% Commercialization of innovative medicines and de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have been prepared in accordance with U.S. generally accepted accounting principles (“U.S. GAAP”). Significant accounting policies followed by the Company in the preparation of the accompanying consolidated financial statements are summarized below. Effective as of March 30, 2022, the Company subdivided each of its issued and unissued ordinary shares into ten ordinary shares (the “Share Subdivision”). Following the Share Subdivision, the Company’s authorized share capital became $30,000 divided into 5,000,000,000 shares with a par value of $0.000006 per share. The numbers of issued and unissued ordinary shares and per share data as disclosed elsewhere in these consolidated financial statements and notes thereto are presented on a basis after taking into account the effects of the Share Subdivision and have been retrospectively adjusted, where applicable. In connection with the Share Subdivision, the conversion ratio of its ADSs to ordinary shares changed from one ADS to one ordinary share to a new ratio of one ADS to ten ordinary shares (the “ADS Ratio Change”). The Share Subdivision and ADS Ratio Change did not result in any change to the number of outstanding ADSs of the Company. In 2022, the Company began to separately present foreign currency (loss) gain on the consolidated statements of operations. This amount was previously included in other income (expense), net. Additionally, the Company began to provide a breakdown of other income (expense), net in Note 17. The Company also began to separately present the amount of foreign currency remeasurement loss (gain) on the consolidated statements of cash flows. This amount was previously included in changes in other current liabilities. This change did not have any impact on net cash used in operating activities. Corresponding amounts in the prior periods of the consolidated financial statements have been presented to conform to the current period presentation. (b) Principles of Consolidation The consolidated financial statements include the accounts of Zai Lab Limited and its subsidiaries, which are wholly owned. All intercompany transactions and balances are eliminated upon consolidation. (c) Use of Estimates The preparation of the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to the appropriate financial reporting period based on actual services performed, fair value of share-based compensation expenses, and recoverability of deferred tax asse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 (d) Foreign Currency Translation The functional currency of Zai Lab Limited, Zai Lab (Hong Kong) Limited, Zai Lab (US) LLC, and Zai Auto Immune (Hong Kong) Limited are the U.S. dollar (“$”). The Company’s subsidiaries in mainland China determined their functional currency to be the Chinese Renminbi (“RMB”). The Company’s subsidiary in Australia determined its functional currency to be the Australian dollar (“A$”). The Company’s subsidiary in Taiwan determined its functional currency to be the Taiwan dollar (“TWD”). The determination of the respective functional currency is based on the criteria of Accounting Standard Codification (“ASC”) 830, Foreign Currency Matters . The Company uses the U.S. dollar as its reporting currency. Assets and liabilities are translated from each entity’s functional currency to the reporting currency at the exchange rate on the balance sheet date. Equity amounts are translated at historical exchange rates. Revenues, expenses, gains, and losses are translated using the average rate for the period presente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income (loss) in the consolidated statements of shareholders’ equity. Monetary assets and liabilities denominated in currencies other than the applicable functional currencies are translated into the functional currencies at the prevailing rates of exchange at the balance sheet date. Non-monetary assets and liabilities are translat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e) Cash, Cash Equivalents, and Restricted Cash Cash and Cash Equivalents The Company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which approximates fair value. Restricted Cash Restricted cash mainly consists of bank deposits held as collateral for issuances of letters of credit. (f) Short-Term Investments Short-term investments are time deposits with original maturities between three months and one year. Short-term investments are stated at cost, which approximates fair value. Interest earned is included in interest income. (g) Accounts Receivable The Company’s accounts receivable arise from product sales and represent amounts due from its customers. From January 1, 2020, the Company adopted the ASU 2016-13, Credit Losses, Measurement of Credit Losses on Financial Instruments. Accounts receivable are recorded at the amounts net of allowances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specific risks and economic factors that may affect a debtor’s ability to pay in establishing and adjusting its allowance for credit losses. Accounts receivable are written off when deemed uncollectible. (h) Notes Receivable Notes receivable is equal to contractual amounts owed from signed, secured promissory notes issued from customers to the Company. The Company considers the notes receivable to be fully collectible. Accordingly, no allowance for credit loss has been established as of December 31, 2023 and 2022. (i) Inventories Inventories are stated at the lower of cost or net realizable value, with cost determined on a weighted average basis. The Company periodically reviews the composition of inventory and shelf life of inventory to identify obsolete, slow-moving, or otherwise non-saleable items. The Company will record a write-down to its net realizable value in cost of sales in the period that the decline in value is first identified. (j) Prepayments for Equipment The prepayments for equipment purchase are recorded in long-term prepayments considering the prepayments are all related to property and equipment. (k) Property and Equipment Property and equipment are stated at cost, less accumulated depreciation. Depreciation is computed using the straight-line method over the estimated useful lives of the respective assets as follows: Useful life Office equipment 3 years Electronic equipment 1.25-3 years Vehicles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l) Leases The Company leases facilities for its offices, research and development center, and manufacturing facilities in mainland China, Hong Kong, and the United States. On January 1, 2019, the Company adopted the ASC 842, Leases using the modified retrospective transition approach by applying the new standard to all leases existing at the date of initial application and not restating historical periods before the adoption date. The Company assessed whether an arrangement contains a lease at inception. The Company’s leases are all classified as operating leases with fixed lease payments, or minimum payments, as contractually stated in the lease agreements. The Company’s leases do not contain any material residual value guarantees or material restrictive covenants. Operating leases are included in operating lease right-of-use assets and operating lease liabilities in the consolidated balance sheets. Operating lease liabilities that become due within one year of the balance sheet date are classified as current operating lease liabilities. Operating lease expense is recognized on a straight-line basis over the lease term. At the commencement date of a lease, the Company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the Company is reasonably certain that the renewal options will be exercised and the termination options will not be exercis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The ROU asset is measured at the amount of the lease liability with adjustments, if applicable, for lease prepayments made prior to or at lease commencement, initial direct costs incurred by the Company, and lease incentives. Under ASC 842, land use rights agreements are also considered to be operating lease contracts. The Company elected to apply each of the practical expedients described in ASC 842 which allow companies (i) not to reassess prior conclusions on whether any expired or existing contracts are or contain a lease, lease classification, and initial direct costs upon adoption of ASC 842,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 (m) Land Use Rights All land in mainland China is subject to government or collective ownership. Land use rights can be purchased for a specified period of time. The purchase price of land use rights represents the operating lease prepayments under ASC 842 and is recorded as land use rights on the consolidated balance sheet, which is amortized over the remaining lease term. The Company acquired land use rights in 2019 for a term of 30 years from the local Bureau of Land and Resources in Suzhou for the purpose of constructing and operating the research center and biologics manufacturing facility in Suzhou. In 2023, the Company returned a portion of the land use rights and received cash in an amount equal to the respective portion of the original acquisition cost. (n) Long-Term Deposits Long-term deposits represent amounts paid in connection with the Company’s long-term lease agreements. (o) Intangible Assets Intangible assets mainly consist of capitalized sales-based milestone fees and externally purchased software. Sales-based milestone fees are capitalized based on contract terms upon achievement of the sales levels and are amortized over the estimated remaining useful life of the related product, which is generally based on expected patent life, the contractual period of the underlying license agreement, and expected commercial benefits of the products. Externally purchased software are amortized over three (p) Impairment of Long-Lived Assets The Company evaluates long-lived assets, which includes intangible assets, tangible assets, and ROU assets for impairment whenever events or changes in circumstances indicate that the carrying value of these assets may not be recoverable. Recoverability of these assets is measured by comparison of the carrying amount of the related asset group to its future undiscounted cash flows. The Company measures the amount of impairment, if any, based on the difference between the carrying value and the estimated fair value of the impaired asset group. (q) Fair Value Measurements The Company applies ASC topic 820 (“ASC 820”), Fair Value Measurements and Disclosures ,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Equity investments with readily determinable fair value are measured using level 1 inputs and were $9.2 million and $6.4 million as of December 31, 2023 and 2022, respectively. The unrealized gains and losses from fair value changes are recognized in other income (expense), net in the consolidated statements of operations. Financial instruments of the Company primarily include cash, cash equivalents and restricted cash, short-term investments, accounts receivable, notes receivable, prepayments, and other current assets, accounts payable, and other current liabilities. As of December 31, 2023 and 2022, the carrying values of cash and cash equivalents, short-term investments, accounts receivable, prepayments, and other current assets, accounts payable, and other current liabilities approximated their fair values due to the short-term maturity of these instruments, and the carrying value of notes receivable and restricted cash approximated their fair value based on the nature of the assessment of the ability to recover these amounts. (r) Revenue Recognition In 2018, the Company adopted ASC Topic 606 (“ASC 606”), Revenue from Contracts with Customers . Under ASC 606, the Company recognizes revenue when its customer obtains control of promised goods or services, in an amount that reflects the consideration expected to be receiv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s revenue is mainly from product sales. The Company recognizes revenue from product sales when the Company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the manufacturing cost of products, royalty fees, and amortization of sales-based milestone payments. The Company has applied the practical expedients under ASC 606 with regard to assessment of financing component and concluded that there is no significant financing component given that the period between delivery of goods and payment is generally one year or less. The Company’s product revenues were mainly generated from the sale of ZEJULA (niraparib), OPTUNE (Tumor Treating Fields), QINLOCK (ripretinib), NUZYRA (omadacycline), and VYVGART (efgartigimod) to customers. In mainland China, the Company sells the products to distributors, who ultimately sell the products to health care providers. Based on the nature of the arrangements, the performance obligations are satisfied upon the delivery of the products to distributors. Rebates are offered to distributors, consistent with pharmaceutical industry practices. The estimated amount of unpaid or unbilled rebates are recorded as a reduction of revenue, if any. Estimated rebates are determined based on contracted rates and sales volumes and to a lesser extent, distributor inventories. The Company regularly reviews the information related to these estimates and adjusts the amount accordingly. In Hong Kong, the Company sells the products to customers, which are typically healthcare providers such as oncology centers. The Company utilizes a third party for warehousing services. Based on the nature of the arrangements, the Company has determined that it is a principal in the transaction since the Company is primarily responsible for fulfilling the promise to provide the products to the customers, maintains inventory risk until delivery to the customers, and has latitude in establishing the price. Revenue was recognized at the amount to which the Company expected to be entitled in exchange for the sale of the products, which is the sales price agreed with the customers. Consideration paid to the third party is recognized in operating expenses. The Company didn’t recognize any contract assets and contract liabilities as of December 31, 2023 and 2022. (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pursuant to ASC 808, an appropriate recognition method is determined and applied consistently. (t) Research and Development Expenses Elements of research and development expenses primarily include (i) payroll and other related costs of personnel engaged in research and development activities; (ii) in-licensed patent rights fees of exclusive development rights of products granted to the Company; (iii) costs related to pre-clinical testing of the Company’s technologies under development and clinical trials such as payments to contract research organizations (“CROs”) and contract manufacturing organizations (“CMOs”), investigators, and clinical trial sites that conduct its clinical studies; (iv) costs to develop the product candidates, including raw materials and supplies, product testing, depreciation, and facility-related expenses; and (v) other research and development expenses. Research and development expenses are charged to expense as incurred and have no alternative future uses. Liabilities related to third-party research and development expenses are primarily included in accounts payable on the consolidated balance sheet. The Company has acquired rights to develop and commercialize product candidates. Upfront payments that relate to the acquisition of a new product compound, as well as pre-commercial milestone payments, are immediately expensed as acquired in-process research and development in the period in which they are incurred, provided that the new product compound did not also include processes or activities that would constitute a “business” as defined under U.S. GAAP. Milestone payments made to third parties subsequent to regulatory approval which meet the capitalization criteria would be capitalized as intangible assets and amortized over the estimated remaining useful life of the related product, which is generally based on expected patent life, the contractual period of the underlying license agreement, and expected commercial benefits of the products. (u) Deferred Income Deferred income mainly consists of deferred income from government grants and the upfront payments received from Huizheng. Government grants consist of cash subsidies received by the Company’s subsidiaries in mainland China from local governments. Grants received as incentives for conducting business in certain local districts with no performance obligation or other restriction as to the use are recognized as other income when cash is received. Grants received with government specified performance obligations are recognized as other income when all the obligations have been fulfilled. If such obligations are not satisfied, the Company may be required to refund the subsidy. The grant received before the fulfillment of specified performance obligation is recorded in deferred income. The Company had $2.1 million and $0.9 million of government grants in deferred income as of December 31, 2023 and 2022, respectively. In March 2020, the Company entered into an exclusive promotion agreement with Huizheng so that the Company could leverage Hanhui’s infrastructure to optimize an anticipated future commercial launch of NUZYRA in mainland China. In exchange for exclusive promotion rights in mainland China, Huizheng agreed to pay the Company non-creditable upfront payments of RMB230.0 million, of which RMB90.0 million was paid in April 2020, RMB70.0 million in 2022, and RMB70.0 million in 2023. The Company is amortizing the upfront payments through the end of the contract term. The Company had $26.7 million and $20.5 million in deferred income related to the upfront payments as of December 31, 2023 and 2022, respectively. (v) 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 which are presented in the consolidated statements of comprehensive loss. (w) Share-Based Compensation The Company grants share options and non-vested restricted shares to eligible employees, non-employees, and directors and accounts for these share-based awards in accordance with ASC 718, Compensation-Stock Compensation . The Company estimates the fair value of stock options using the Black-Scholes option-pricing model. The grant-date fair value of non-vested restricted shares is the market value of the underlying stock on the award’s grant date. The Company has elected to use the straight-line method to recognize compensation expenses for share awards with graded vesting based on service conditions, subject to the minimum amount of cumulative compensation expense recognized is not less than the portion of the award vested to date. For share-based awards with service conditions only, the Company recognizes expenses (i) immediately at grant date if no vesting conditions are required; or (ii) using a straight-line method over the requisite service period, which is the vesting period, if vesting conditions are required. For share-based awards containing performance conditions, the Company recognizes expenses based on the estimated number of the performance-based awards expected to vest using the graded vesting attribution method. The Company accounts for the effect of forfeitures as they occur. (x) 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 , which requires that realization of an uncertain income tax position be recognized in the financial statements. The benefit to be recorded in the financial statements is the amount most likely to be realized assuming a review by tax authorities having all relevant information and applying current conventions. It is the Company’s policy to recognize interest and penalties related to unrecognized tax benefits, if any, as a component of income tax expense. No unrecognized tax benefits and related interest and penalties were recorded in any of the periods presented. (y) Loss Per Share Basic loss per ordinary share is computed by dividing net loss attributable to ordinary shareholders by weighted average number of ordinary shares outstanding during the period. Diluted loss per ordinary share reflects the potential dilution that could occur if securities were exercised or converted into ordinary shares. The Company had stock options and non-vested restricted shares, which could potentially dilute basic loss per share in the future. To calculate the number of shares for diluted loss per share, the effect of the stock options and non-vested restricted shares is computed using the treasury stock method. The computation of diluted loss per share does not assume exercise or conversion of securities that would have an anti-dilutive effect. (z) Segment Information In accordance with ASC 280, Segment Reporting , the Company’s chief operating decision maker, the Chief Executive Officer, reviews the consolidated results when making decisions about allocating resources and assessing performance of the Company as a whole and therefore, the Company has only one operating and reportable segment. (aa) Concentration of Risks Concentration of Customers One customer accounted for 10% or more of revenue, with $59.4 million, $52.5 million, and $40.6 million in 2023, 2022, and 2021, respectively. Concentration of Suppliers The following suppliers accounted for 10% or more of research and development expenses and inventory purchases ($ in thousands): Year Ended December 31, 2023 2022 2021 E * * 165,431 F * * 66,650 * Represents less than 10% of research and development expenses and inventory purchases for the period. Concentration of Credit Risk Financial instruments that are potentially subject to significant concentration of credit risk consist of cash and cash equivalents, short-term investments, accounts receivable, and notes receivable. The carrying amounts of cash and cash equivalents and short-term investments represent the maximum amount of loss due to credit risk. As of December 31, 2023 and 2022, all of the Company’s cash and cash equivalents and short-term investments were held by major financial institutions located in mainland China and international financial institutions outside of mainland China which management believes are of high credit quality and continually monitors the credit worthiness of these financial institutions. Accounts receivable are typically unsecured and are derived from product sales and collaborative arrangements. The Company manages credit risk of accounts receivable through ongoing monitoring of the outstanding balances and limits the amount of credit extended based upon payment history and credit worthiness. Historically, the Company has collected receivables from customers within the credit terms with no significant credit losses incurred. One customer accounted for 10% or more of accounts receivable, with $7.8 million and $9.3 million as of December 31, 2023 and 2022, respectively. Certain accounts receivable balances may be settled in the form of notes receivable. As of December 31, 2023, notes receivable represented bank acceptance promissory notes that are non-interest bearing and due within six months. Notes receivable were used to collect the receivables based on an administrative convenience, given these notes are readily convertible to be known amounts of cash. In accordance with the sales agreements, whether to use cash or bank acceptance promissory notes to settle the receivables is at the Company’s discretion, and this selection does not impact the agreed contractual purchase prices.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Company included aggregated amounts of $25.1 million and $45.5 million, which were denominated in RMB, as of December 31, 2023 and 2022, respectively, representing 3% and 5% of the cash and cash equivalents as of December 31, 2023 and 2022, respectively. (ab) Recent Accounting Pronouncements In December 2023, the FASB issued ASU No. 2023-09, Improvements to Income Tax Disclosures (Topic 740). The ASU requires disaggreg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The following table presents the Company’s cash and cash equivalents ($ in thousands): December 31, 2023 2022 Cash 789,051 1,007,423 Cash equivalents (i) 1,100 1,047 790,151 1,008,470 Denominated in: US$ 762,436 957,824 RMB (ii) 25,093 45,486 Hong Kong dollar (“HK$”) 1,974 4,378 Australian dollar (“A$”) 587 598 Taiwan dollar (“TW$”) 61 184 790,151 1,008,470 (i) Cash equivalents represent short-term and highly liquid investments in a money market fund. (i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 Non-Current</t>
        </is>
      </c>
      <c r="B1" s="2" t="inlineStr">
        <is>
          <t>12 Months Ended</t>
        </is>
      </c>
    </row>
    <row r="2">
      <c r="B2" s="2" t="inlineStr">
        <is>
          <t>Dec. 31, 2023</t>
        </is>
      </c>
    </row>
    <row r="3">
      <c r="A3" s="3" t="inlineStr">
        <is>
          <t>Restricted Cash [Abstract]</t>
        </is>
      </c>
      <c r="B3" s="4" t="inlineStr">
        <is>
          <t xml:space="preserve"> </t>
        </is>
      </c>
    </row>
    <row r="4">
      <c r="A4" s="4" t="inlineStr">
        <is>
          <t>Restricted Cash, Non-Current</t>
        </is>
      </c>
      <c r="B4" s="4" t="inlineStr">
        <is>
          <t>Restricted Cash, Non-Current The Company’s restricted cash balance were $1.1 million and $0.8 million as of December 31, 2023 and 2022, respectively, and consisted of long-term bank deposits held as collateral for issuance of letters of credit. These deposits will be released when the related letters of credit are settl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Short-Term InvestmentsShort-term investments are primarily comprised of time deposits with original maturities between three months and one year. The short-term investments balance were $16.3 million and nil as of December 31, 2023 and 2022, respectively. No allowance for credit loss was recorded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The following table presents the Company’s inventories, net ($ in thousands): December 31, 2023 2022 Finished goods 22,702 12,156 Raw materials 17,655 19,029 Work in progress 4,470 436 Inventories, net 44,827 31,621 The Company writes down inventory for any excess or obsolete inventories or when the Company believes that the net realizable value of inventories is less than the carrying value. The Company recorded write-downs in inventory, which were included in cost of sales of $1.0 million, $0.5 million, and $1.4 million in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3</t>
        </is>
      </c>
    </row>
    <row r="3">
      <c r="A3" s="3" t="inlineStr">
        <is>
          <t>Investments [Abstract]</t>
        </is>
      </c>
      <c r="B3" s="4" t="inlineStr">
        <is>
          <t xml:space="preserve"> </t>
        </is>
      </c>
    </row>
    <row r="4">
      <c r="A4" s="4" t="inlineStr">
        <is>
          <t>Long-Term Investments</t>
        </is>
      </c>
      <c r="B4" s="4" t="inlineStr">
        <is>
          <t>Long-Term Investments In July 2021, the Company made an equity investment in MacroGenics Inc. (“MacroGenics”), a biopharmaceutical company focused on developing and commercializing innovative monoclonal antibody-based therapeutics for the treatment of cancer, in a private placement with total contributions of $30,000 and obtained 958,467 newly issued common shares of MacroGenics at $31.30 per share. The Company recorded this investment at acquisition cost and subsequently measured it at fair value, with the changes in fair value recognized in other income (expenses), net in the consolidated statements of operations. The equity investments with readily determinable fair value are measured using level 1 inputs and were $9.2 million and $6.4 million as of December 31, 2023 and 2022, respectively. The Company recognized a fair value gain of $2.8 million in 2023, and losses of $9.0 million and $14.6 million in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onents of the Company’s property and equipment, net ($ in thousands): December 31, 2023 2022 Office equipment 1,047 977 Electronic equipment 9,161 7,416 Vehicle 199 202 Laboratory equipment 20,140 18,726 Manufacturing equipment 17,680 17,055 Leasehold improvements 11,371 11,300 Construction in progress 24,272 24,251 83,870 79,927 Less: accumulated depreciation (30,136) (22,064) Property and equipment, net 53,734 57,863 Depreciation expense was $8.4 million, $7.7 million, and $6.0 million for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facilities for its offices, research and development center, and manufacturing facilities in mainland China, Hong Kong, Taiwan, and the United States. Lease terms vary based on the nature of operations and market dynamics; however, all leased facilities are classified as operating leases with remaining lease terms between one The following table presents operating lease costs ($ in thousands). Total lease expense related to short-term leases was insignificant for those periods presented. Year Ended December 31, 2023 2022 2021 Operating fixed lease cost 8,691 8,774 6,263 The following table presents operating cash flows related to leases ($ in thousands): Year Ended December 31, 2023 2022 2021 Cash paid for amounts included in measurement of lease liabilities 9,317 8,084 5,840 Non-cash operating lease liabilities arising from obtaining operating right-of-use assets 3,668 14,801 2,183 The maturities of lease liabilities in accordance with ASC Topic 842, Leases in each of the next five years and thereafter were as follows ($ in thousands): Year Ended 2024 7,444 2025 5,143 2026 1,811 2027 822 2028 391 Thereafter — Total lease payments 15,611 Less: imputed interest (460) Present value of minimum operating lease payments 15,151 Weighted-average remaining lease terms and discount rates are as follows: December 31, 2023 2022 Weighted-average remaining lease term 2.5 years 2.6 years Weighted-average discount rate 3.0 %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58" customWidth="1" min="3" max="3"/>
  </cols>
  <sheetData>
    <row r="1">
      <c r="A1" s="1" t="inlineStr">
        <is>
          <t>Audit Information</t>
        </is>
      </c>
      <c r="B1" s="2" t="inlineStr">
        <is>
          <t>12 Months Ended</t>
        </is>
      </c>
    </row>
    <row r="2">
      <c r="B2" s="2" t="inlineStr">
        <is>
          <t>Dec. 31, 2023</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85</t>
        </is>
      </c>
      <c r="C4" s="4" t="inlineStr">
        <is>
          <t>1113</t>
        </is>
      </c>
    </row>
    <row r="5">
      <c r="A5" s="4" t="inlineStr">
        <is>
          <t>Auditor Name</t>
        </is>
      </c>
      <c r="B5" s="4" t="inlineStr">
        <is>
          <t>KPMG LLP</t>
        </is>
      </c>
      <c r="C5" s="4" t="inlineStr">
        <is>
          <t>Deloitte Touche Tohmatsu Certified Public Accountants LLP</t>
        </is>
      </c>
    </row>
    <row r="6">
      <c r="A6" s="4" t="inlineStr">
        <is>
          <t>Auditor Location</t>
        </is>
      </c>
      <c r="B6" s="4" t="inlineStr">
        <is>
          <t>Short Hills, New Jersey</t>
        </is>
      </c>
      <c r="C6" s="4" t="inlineStr">
        <is>
          <t>Shanghai, the People’s Republic of  Chin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Product Revenue The Company’s product revenue is derived from the sales of its commercial products primarily in mainland China. The table below presents the Company’s net product revenue ($ in thousands): Year Ended December 31, 2023 2022 2021 Product revenue — gross 298,911 234,009 190,180 Less: Rebates and sales returns (32,192) (21,337) (46,075) Product revenue — net 266,719 212,672 144,105 Sales rebates are offered to distributors in mainland China, and the amounts are recorded as a reduction of revenue. Estimated rebates are determined based on contracted rates, sales volumes, and level of distributor inventories. The following table presents the Company’s net revenue by product ($ in thousands): Year Ended December 31, 2023 2022 2021 ZEJULA 168,843 145,194 93,579 OPTUNE 46,969 47,321 38,903 QINLOCK 19,240 14,957 11,620 NUZYRA 21,656 5,200 3 VYVGART 10,011 — — Product revenue — net 266,719 212,672 144,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Cayman Islands Zai Lab Limited, ZLIP Holding Limited, Zai Auto Immune Limited, and Zai Anti Infectives Limited are incorporated in the Cayman Islands. Under the current laws of the Cayman Islands, Zai Lab Limited, ZLIP Holding Limited, Zai Auto Immune Limited, and Zai Anti Infectives Limited are not subject to tax on income or capital gain. Additionally, the Cayman Islands does not impose a withholding tax on payments of dividends to shareholders. British Virgin Islands Taxation ZL Capital Limited is incorporated in the British Virgin Islands. Under the current laws of the British Virgin Islands, ZL Capital Limited is not subject to income tax. Australia Zai Lab (AUST) Pty. Ltd. is incorporated in Australia and is subject to corporate income tax at a rate of 30%. Zai Lab (AUST) Pty. Ltd. had no taxable income for the periods presented; therefore, no provision for income taxes is required. United States Zai Lab (US) LLC is incorporated in the United States and is subject to U.S. federal corporate income tax at a rate of 21%. Zai Lab (US) LLC is also subject to state income tax in Delaware. Zai Lab (US) LLC had no taxable income for the periods presented; therefore, no provision for income taxes is required. Taiwan Zai Lab (Taiwan) Limited is incorporated in Taiwan and is subject to corporate income tax at a rate of 20%. Zai Lab (Taiwan) Limited had no taxable income for the periods presented; therefore, no provision for income taxes is required. Hong Kong Zai Lab (Hong Kong) Limited, ZL China Holding Two Limited, Zai Auto Immune (Hong Kong) Limited, and Zai Anti Infectives (Hong Kong) Limited are incorporated in Hong Kong. Companies registered in Hong Kong are subject to Hong Kong profits tax on the taxable income as reported in their respective statutory financial statements adjusted in accordance with relevant Hong Kong tax laws. Under the two-tiered profits tax rates regime in Hong Kong, the first HK$2 million of profits of the qualifying group entity will be taxed at 8.25%, and profits above HK$2 million will be taxed at 16.5%. In 2023, 2022, and 2021, Zai Lab (Hong Kong) Limited, ZL China Holding Two Limited, Zai Auto Immune (Hong Kong) Limited, and Zai Anti Infectives (Hong Kong) Limited did not make any provisions for Hong Kong profit tax as there were no assessable profits derived from or earned in Hong Kong for any of the periods presented. Under the Hong Kong tax law, Zai Lab (Hong Kong) Limited, ZL China Holding Two Limited, Zai Auto Immune (Hong Kong) Limited, and Zai Anti Infectives (Hong Kong) Limited are exempted from income tax on its foreign-derived income, and there are no withholding taxes in Hong Kong on remittance of dividends. People’s Republic of China Under EIT Law, the statutory income tax rate is 25%, and the EIT rate will be reduced to 15% for state-encouraged High and New Technology Enterprises (“HNTE”). Zai Lab (Shanghai) Co., Ltd., first obtained a HNTE certificate in 2018 and began to enjoy the preferential tax rate of 15% from 2018 to 2020 and further extended the certificate in 2021 effective for 2021 to 2023. Zai Lab International Trading (Shanghai) Co., Ltd., Zai Lab (Suzhou) Co., Ltd., Zai Biopharmaceutical (Suzhou) Co., Ltd., and Zai Lab Trading (Suzhou) Co., Ltd. are subject to the statutory rate of 25%. No provision for income taxes has been required to be accrued because the Company is in a cumulative loss position for the periods presented. The following table presents loss (income) before income taxes ($ in thousands): Year Ended December 31, 2023 2022 2021 Cayman Islands (16,792) 19,454 28,401 British Virgin Islands — 2 2 Mainland China 253,274 290,056 340,865 Hong Kong 4,483 53,425 243,400 United States 92,869 79,620 89,374 Australia 14 (260) 1,758 Taiwan 772 989 671 334,620 443,286 704,471 Reconciliations of the differences between the Chinese statutory income tax rate and the Company’s effective income tax rate are as follows: Year Ended December 31, 2023 2022 2021 Statutory income tax rate 25 % 25 % 25 % Tax-exempted income 0.19 % — % — % Share-based compensation (2.08 %) (1.40 %) (0.92 %) Research and development super deduction 7.11 % 2.51 % — % Non-deductible expenses (2.83 %) (2.31 %) (5.78 %) Prior year tax filing adjustment 1.32 % 6.33 % 1.50 % Effect of different tax rate of subsidiary operation in other jurisdictions 0.02 % (2.85 %) (4.60 %) Preferential tax rate (7.12 %) (6.26 %) (4.30 %) Expiration of deductible qualified donation 2.28 % — % — % Changes in valuation allowance (23.89 %) (21.02 %) (10.90 %) Effective income tax rate — % — % — % The following table presents the principal components of deferred tax assets and liabilities ($ in thousands): Year Ended December 31, 2023 2022 Deferred tax assets: Depreciation of property and equipment, net 131 98 Research and experimental capitalization 30,429 22,476 Share-based compensation 3,422 1,787 Accrued expenses 707 1,800 Government grants 467 189 Deferred revenue 4,354 3,378 Qualified donation 22,992 12,947 Lease liability 2,967 3,738 Net operating loss carry forwards 295,313 241,397 Less: valuation allowance (357,956) (284,072) Total Deferred tax assets 2,826 3,738 Deferred tax liabilities: Right-of-use assets (2,826) (3,738) Deferred tax assets, net — — ASC 740, Income Taxes, provides for the recognition of deferred tax assets if realization of such assets is more likely than not. The Company’s ability to realize deferred tax assets depends on its ability to generate sufficient taxable income within the carry forward periods provided for in the tax law. In assessing the need for any additional valuation allowance for 2023, the Company considered all available evidence both positive and negative, including potential for prudent and feasible tax planning strategies, recent losses, and forecasts of future profitability. As of December 31, 2023 and 2022, the Company determined that the deferred tax assets on temporary differences and net operating loss carry forwards related to certain subsidiaries will not be realized, and as such it has fully provided the corresponding valuation allowance. The following table presents that movement of the valuation allowance on deferred tax assets ($ in thousands): 2023 2022 Balance as of January 1, (284,072) (189,684) Additions (73,884) (94,388) Balance as of December 31, (357,956) (284,072) As of December 31, 2023 and 2022, the Company had net operating loss carry forwards of $1,804.9 million and $1,483.2 million, respectively. As of December 31, 2023, net operating loss carryforwards related to the Company’s subsidiaries in mainland China, Hong Kong, Taiwan, the United States, and Australia and were $1,492.0 million, $51.0 million, $2.1 million, $256.0 million, and $3.8 million, respectively. Net operating loss carryforwards in mainland China and Taiwan expire through 2033 and those in Hong Kong, the United States, and Australia do not expire. Uncertainties exist with respect to how the current income tax law in mainland China applies to the Company’s overall operations, and more specifically, with regard to tax residency status. The EIT Law includes a provision specifying that legal entities organized outside of mainland China will be considered residents for Chinese income tax purposes if the place of effective management or control is within mainland China. The implementation rules to the EIT Law provide that non-resident legal entities will be considered Chinese residents if substantial and overall management and control over the manufacturing and business operations, personnel, accounting, and properties occurs within mainland China. Despite the present uncertainties resulting from the limited Chinese tax guidance on the issue, the Company does not believe that the legal entities organized outside of mainland China within the Company should be treated as residents for EIT Law purposes. If the Chinese tax authorities subsequently determine that the Company and its subsidiaries registered outside of mainland China should be deemed resident enterprises, the Company and its subsidiaries registered outside of mainland China will be subject to Chinese income taxes, at a rate of 25%. The Company is not subject to any other uncertain tax position.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0.1 million. In the case of transfer pricing issues, the statute of limitation is 10 years. There is no statute of limitation in the case of tax evasion. The income tax returns of the Company’s PRC subsidiary for the years from 2014 to 2023 are open to examination by the PRC tax authorities. For Hong Kong income tax purposes, the statute of limitations is six years after the relevant year of assessment. This can be extended to 10 years in the case of fraud of willful evasion of taxes. There are no provisions that govern the time limit for tax collection. For U.S. federal income tax purposes, the statute of limitations is generally 3 years after the due date of the return, or 3 years after the date the return was actually filed, whichever is later. The statute of limitations does not apply to fraud or tax evasion. Also, the statute of limitations is indefinite if no tax return is filed. For state income tax purpose, the statute of limitations is generally 4 years from the return filing date or due date for California, Kentucky, and New Jersey, subject to certain exceptions (e.g., fraud, failure to fi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Other Current Liabilities The following table presents the Company’s other current liabilities ($ in thousands): December 31, 2023 2022 Accrued payroll 33,711 31,689 Accrued professional service fee 7,520 4,080 Payables for purchase of property and equipment 2,474 5,269 Accrued rebate to distributors 16,926 8,443 Tax payables 16,988 13,283 Others (i) 5,353 4,054 Total 82,972 66,818 (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The following table presents the computation of the basic and diluted net loss per share ($ in thousands, except share and per share data): Year Ended December 31, 2023 2022 2021 Numerator: Net loss attributable to ordinary shareholders (334,620) (443,286) (704,471) Denominator: Weighted average number of ordinary shares - basic and diluted 966,394,130 958,067,140 929,921,120 Net loss per share-basic and diluted (0.35) (0.46) (0.76) As a result of the Company’s net loss for 2023, 2022, and 2021, share options and non-vested restricted shares outstanding in the respective periods were excluded from the calculation of diluted loss per share as their inclusion would have been anti-dilutive. December 31, 2023 2022 2021 Share options 104,584,050 91,181,420 81,015,590 Non-vested restricted shares 31,279,600 33,433,890 9,567,3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incurred research and development expenses for product research and development services provided by MEDx (Suzhou) Translational Medicine Co., Ltd (“MEDx”), over which an immediate family member of its Chief Executive Officer and Chairperson of the Board held significant influence. The Company incurred development expenses with MEDx of insignificant amount in 2023, and $0.4 million and $0.7 million in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adopted equity incentive plans, pursuant to which the Company grants share options, SARs, restricted and unrestricted shares, and share units, performance awards, and other awards that are convertible into or otherwise based on ordinary shares to employees and directors of the Company as well as to certain advisors and service providers. In March 2015, the Board of Directors of the Company approved such an Equity Incentive Plan (the “2015 Plan”). In August 2017, in connection with the completion of the Company’s initial public offering on Nasdaq (the “IPO”), the Board of Directors approved the 2017 Equity Incentive Plan (the “2017 Plan”). No new equity-based awards would be granted under the 2015 Plan subsequent to the IPO; new equity-based awards would be granted under the 2017 Plan. The Company adopted the 2022 Equity Incentive Plan (the “2022 Plan”), which became effective in June 2022 following required approvals from the Company’s shareholders and Board of Directors. No new equity-based awards will be made under the 2017 Plan as of the effective date of the 2022 Plan. The initial aggregate number of shares available for issuance under the 2022 Plan was 97,908,743 ordinary shares. The share options granted under the equity incentive plans described above have a contractual term of ten years. Share options granted since April 2023 generally vest ratably over a four-year period, and share options granted prior to April 2023 generally vest ratably over a five-year period, with 25% or 20% of the awards vesting on each anniversary of the grant date, respectively, subject to continued employment/service with the Company on the vesting date. The restricted shares granted generally vest ratably over a specified period on the anniversary of the grant date, subject to continued employment/service with the Company on the vesting date. The shares underlying restricted share grants represent shares not yet vested until they have met related consideration or vesting requirements, which are generally continued employment/service to the Company or satisfaction of specified performance conditions. The restricted shares will be released from the restrictions once they vest. Upon termination of the award holders’ service with the Company for any reason, any shares that are outstanding and not yet vested will be immediately forfeited unless otherwise set forth in an agreement between the Company and the award holder. Before November 2023, upon each settlement date of the share awards, shares were generally withheld to cover the required withholding tax, which was based on the value of a share on the settlement date as determined by the closing price of the ADSs on the trading day of the applicable settlement date. The remaining shares after the withholding were delivered to the recipient. The amount remitted to the tax authorities for employee tax obligations was reflected as a financing activity on the consolidated statements of cash flows. These shares withheld by the Company as a result of the net settlement were accounted for as treasury stock and considered issued but not outstanding. Stock Option Activity The following table presents a summary of option activity and related information in 2023: Number of Weighted Weighted Aggregate Outstanding at December 31, 2022 91,181,420 3.05 5.89 115,969 Granted 24,102,740 3.36 Exercised (6,516,920) 0.39 Forfeited (4,183,190) 6.68 Outstanding at December 31, 2023 104,584,050 3.14 5.97 83,424 Vested and exercisable as of December 31, 2023 58,695,320 2.11 3.93 83,266 The aggregate intrinsic value of stock options exercised during 2023, 2022, and 2021 was $20.3 million, $14.3 million, and $170.4 million, respectively. Stock Option Valuation Assumptions The following table presents the assumptions used to estimate the fair values of the share options granted: 2023 2022 2021 Risk-free rate of return 3.5%-4.7% 1.4%-4.0% 0.9%-1.4% Expected term (in years) 6, 6.25,or 6.5 6.5 6, 6.25 or 6.5 Estimated volatility rate 70% 65% 65% Expected dividend rate 0% 0% 0% Options granted are measured based on grant-date fair value using the Black-Scholes option pricing model. The weighted-average grant-date fair value per share for options granted during 2023, 2022, and 2021 were $2.21, $2.74, and $12.60 per share, respectively. Non-Vested Restricted Shares Activity The following table summarized the Company’s non-vested restricted share activity in 2023: Numbers Weighted Aggregate Non-vested as of December 31, 2022 33,433,890 3.55 102,642 Granted 9,001,740 Vested (8,178,500) Forfeited (2,977,530) Non-vested as of December 31, 2023 31,279,600 2.75 85,487 The grant-date fair value of restricted shares is the fair value of the underlying stock on the award’s grant date. The weighted-average grant-date fair value per share for restricted shares granted in 2023, 2022, and 2021 were $3.18, $3.71, and $10.55 per share, respectively. Stock-Based Compensation Expenses The following table presents the share-based compensation expense which has been reported in the Company’s consolidated statements of operations ($ in thousands): Year Ended December 31, 2023 2022 2021 Selling, general and administrative 48,017 38,118 23,194 Research and development 31,617 23,184 17,520 Total 79,634 61,302 40,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The Company may enter into collaboration agreements with third parties to license intellectual property. These agreements may require the Company to make upfront payments and payments related to certain future development, regulatory, and sales-based milestones as well as certain royalties at tiered percentage rates on annual sales of the licensed products in the licensed territory. These agreements generally remain in effect, unless earlier terminated, until the expiration of the last-to-expire royalty term for the last licensed product. The royalty terms generally continue until the latest of: (i) the expiration of the last-to-expire valid claim with respect to licensed patent rights; (ii) the expiration of market or regulatory exclusivity; or (iii) or a specified period of time, generally around ten years, after the date of the first commercial sale of the licensed product. These agreements also contain customary provisions for termination by either party, including in the event of a material breach by the other party that remains uncured; by us for convenience upon a specified notice period; for certain bankruptcy, insolvency, or other similar events; and by its partners upon challenge of their licensed patent rights. Payments under these agreements generally become due and payable upon the achievement of such milestones or sales. These commitments are not recorded as liabilities on the consolidated balance sheet because the achievement and timing of these milestones are not fixed and determinable. The following is a description of the Company’s significant license and collaboration agreements as of December 31, 2023, including milestone fees incurred in 2023, 2022, and 2021. Significant License and Collaboration Arrangements License and Collaboration Agreement with GSK (Niraparib) In September 2016, the Company entered into a collaboration, development, and license agreement with Tesaro, Inc., a company later acquired by GSK, pursuant to which the Company obtained an exclusive sublicense under certain patents and know-how of GSK to develop, manufacture, and commercialize GSK’s proprietary PARP inhibitor, niraparib, for the diagnosis and prevention of any human diseases or conditions (other than prostate cancer) in mainland China, Hong Kong, and Macau. The Company recorded development milestone fees into research and development expenses of $4.0 million in 2022. The Company recorded sales-based milestone fees of $12.0 million and $8.0 million in 2023 and 2021, respectively. The Company may be required to pay an additional aggregate amount of up to $16.0 million in development, regulatory, and sales-based milestones as well as certain royalties at tiered percentages rates ranging from mid- to high-teens on annual net sales of the licensed products in the licensed territories. License and Collaboration Agreement with NovoCure (Tumor Treating Fields) In September 2018, the Company entered into a license and collaboration agreement with NovoCure, pursuant to which it obtained an exclusive license under certain patents and know-how of NovoCure to develop and commercialize any Tumor Treating Fields treatment or delivery system, including the device branded as OPTUNE, in all human therapeutic and preventative uses in the field of oncology in Greater China. The Company may be required to pay an additional aggregate amount of up to $68.0 million in development, regulatory, and sales-based milestones as well as certain royalties at tiered percentage rates ranging from low- to mid-teens on annual net sales of the licensed products in the licensed territory. The Company will purchase licensed products exclusively from NovoCure at NovoCure’s fully burdened manufacturing cost. License and Collaboration Agreement with Deciphera (Ripretinib) In June 2019, the Company entered into a license agreement with Deciphera, pursuant to which it obtained an exclusive license under certain patents and know-how of Deciphera to develop and commercialize products containing ripretinib in the field of the prevention, prophylaxis, treatment, cure, or amelioration of any disease or medical condition in humans in Greater China. The Company will purchase licensed products exclusively from Deciphera. The Company recorded development milestone fees into research and development expenses of $5.0 million in 2021. The Company may be required to pay an additional aggregate amount of up to $173.0 million in development, regulatory, and sales-based milestones as well as certain royalties at tiered percentage rates ranging from low- to high-teens on annual net sales of the licensed products in the licensed territory. License and Collaboration Agreement with Novo Holdings (Omadacycline) In April 2017, the Company entered into a license and collaboration agreement with Paratek Bermuda Ltd. (“Paratek”), a subsidiary of Paratek (which was subsequently acquired by Gurnet Point Capital and Novo Holdings A/S), pursuant to which the Company obtained both an exclusive license under certain patents and know-how of Paratek and an exclusive sub-license under certain intellectual property that Paratek licensed from Tufts University to develop, manufacture, and commercialize products containing omadacycline as an active ingredient in the field of all human therapeutic and preventative uses other than biodefense in Greater China. The Company recorded development milestone fees into research and development expenses of $6.0 million in 2021. The Company may be required to pay an additional aggregate amount of up to $40.5 million in development, regulatory, and sales-based milestones as well as certain royalties at tiered percentages rates ranging from low- to mid-teens on annual net sales of licensed products in the licensed territory. Collaboration and License Agreement with argenx (Efgartigimod) In January 2021, the Company entered into a collaboration and license agreement with argenx BV (“argenx”) pursuant to which the Company obtained an exclusive license under certain patients and know-how of argenx to develop and commercialize products containing efgartigimod as an active ingredient in all human and animal uses for any preventative or therapeutic indications in Greater China. The Company will purchase licensed products exclusively from argenx. Pursuant to the collaboration and license agreement, the Company and argenx entered into a share issuance agreement. The Company issued as an upfront payment to argenx of 5,681,820 ordinary shares of the Company. In determining the fair value of the ordinary shares at closing, the Company considered the closing price of the ordinary shares on the closing date and included a lack of marketability discount because the shares were subject to certain restrictions. The fair value of the shares on the closing date was determined to be $62.3 million in the aggregate. The Company recorded development milestone fees into research and development expense of $100.0 million in 2021. The Company may be required to pay certain royalties at tiered percentages rates ranging from mid-teen to low-twenties on annual net sales of the licensed products in the licensed territory. License and Collaboration Agreement with Amgen (Bemarituzumab) In December 2017, the Company entered into a license and collaboration agreement with Five Prime Therapeutics, Inc. (a company later acquired by Amgen), pursuant to which it obtained an exclusive license under certain patents and know-how of Five Prime to develop and commercialize products containing Five Prime’s proprietary afucosylated FGFR2b antibody known as bemarituzumab (FPA144) as an active ingredient in the treatment or prevention of any disease or condition in humans in Greater China. The Company will purchase licensed products exclusively from Amgen. The Company may be required to pay an additional aggregate amount of up to $37.0 million in development and regulatory milestones as well as certain royalties at tiered percentage rates ranging from high-teens to low twenties on annual net sales of the licensed product in the licensed territory. Under the terms of the agreement, provided that the Company enrolls and treats a specified number of patients in the bemarituzumab FPA144-004 study in mainland China, the Company is eligible to receive a low single-digit percentage quarterly royalty, on a licensed product-by-licensed product basis on net sales of all licensed product outside of the licensed territory until the tenth (10th) anniversary of the first commercial sale of each such licensed product outside of the licensed territory. License and Collaboration Agreement with Innoviva (SUL-DUR) In April 2018, the Company entered into a license and collaboration agreement with Entasis Therapeutics Holdings Inc. (“Entasis”), a wholly owned subsidiary of Innoviva, Inc. (“Innoviva”), pursuant to which it obtained an exclusive license under certain patents and know-how of Entasis to develop and commercialize products containing Entasis’s proprietary compounds known as durlobactam with Sulbactam (the combination, SUL-DUR) with the possibility of developing and commercializing a combination of such compounds with Imipenem in all human diagnostic, prophylactic, and therapeutic uses in Greater China, Korea, Vietnam, Thailand, Cambodia, Laos, Malaysia, Indonesia, the Philippines, Singapore, Australia, New Zealand, and Japan. The Company’s rights to develop and commercialize the licensed products are limited to the lead product (Sulbactam) until such lead product receives initial FDA approval in the United States. The Company will purchase licensed products exclusively from Innoviva. The Company recorded development milestone fees into research and development expenses of $3.0 million in 2023. The Company may be required to pay an additional aggregate amount of up to $88.6 million in development and sales-based milestones as well as certain royalties at tiered percentage rates ranging from high single digits to low-teens on annual net sales of the licensed products in the licensed territory. The Company is also responsible for a portion of the costs of the global pivotal Phase III ATTACK clinical trial of SUL-DUR outside of the licensed territory. License Agreement with BMS (Repotrectinib) In July 2020, the Company entered into an exclusive license agreement with Turning Point Therapeutics, Inc. (a company later required by BMS) pursuant to which the Company received an exclusive license to develop and commercialize products containing repotrectinib as an active ingredient in all human therapeutic indications in Greater China. The Company will purchase licensed products exclusively from BMS. The Company recorded development milestone fees into research and development expenses of $5.0 million in each of 2023 and 2021. The Company may be required to pay an additional aggregate amount of up to $141.0 million in development, regulatory, and sales-based milestones as well as certain royalties at tiered percentage rates ranging from mid- to high-teens on annual net sales of the licensed product in the licensed territory. Collaboration and License Agreement with BMS (Adagrasib) In May 2021, the Company entered into a collaboration and license agreement with Mirati Therapeutics, Inc. (“Mirati”) (a company later acquired by BMS) pursuant to which the Company obtained the right to research, develop, manufacture, and exclusively commercialize adagrasib in all indications in Greater China, with Mirati retaining exclusive rights for the development, manufacturing, and commercialization of adagrasib outside of Greater China and certain co-commercialization, manufacture, and development rights in Greater China. The Company will purchase licensed products exclusively from BMS. The Company recorded development milestone fees of $10.0 million in 2022 and an upfront payment of $65.0 million in 2021. The Company may be required to pay an additional aggregate amount of up to $263.0 million in development, regulatory, and sales-based milestones as well as certain royalties at tiered percentage rates ranging from high-teens to low-twenties on annual net sales of the licensed product in the licensed territory. License Agreement with BMS (Xanomeline-Trospium) In November 2021, the Company entered into a license agreement with Karuna Therapeutics, Inc. (a company later acquired by BMS), pursuant to which the Company obtained an exclusive license to develop, manufacture, and commercialize xanomeline-trospium (KarXT) in Greater China. The Company recorded an upfront payment of $35.0 million and development milestone fees of $10.0 million into research and development expenses in 2021 and 2022, respectively. The Company may be required to pay an additional aggregate amount of up to $142.0 million in development, regulatory, and sales-based milestones as well as certain royalties at tiered percentage rates ranging from low- to high-teens on annual net sales of the licensed products in Greater China. Collaboration and License Agreement with Pfizer (Tisotumab Vedotin) In September 2022, the Company entered into a collaboration and license agreement with Seagen Inc. (a company later acquired by Pfizer Inc. (“Pfizer”), pursuant to which the Company and Seagen agreed to collaboratively develop and commercialize tisotumab vedotin (TIVDAK). Under the agreement, the Company obtained an exclusive license to develop and commercialize TIVDAK in Greater China. The Company recorded an upfront payment of $30.0 million into research and development expenses in 2022. The Company may be required to pay an additional aggregate amount of up to $263.0 million in development, regulatory, and sales-based milestone payments as well as certain royalties at tiered percentage rates ranging from mid-teens to low-twenties on annual net sales of the licensed products in Greater China. The agreement will remain in effect, unless earlier terminated, until the expiration of the last-to-expire royalty term for the last licensed product. The agreement contains customary provisions for termination by either party, including in the event of a material breach by the other party that remains uncured, by the Company for convenience, for certain bankruptcy events, and by Seagen upon a challenge of the licensed patent rights. Other License and Collaboration Arrangements That Are Not Individually Significant The Company recorded an upfront payment of $10.0 million in 2023 for other license and collaboration agreements that are not individually significant. The Company may be required to pay an additional aggregate amount of up to $2,202.1 million in development, regulatory, and sales-based milestones as well as certain royalties at tiered percentage rates on annual net sales under such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s), Net</t>
        </is>
      </c>
      <c r="B4" s="4" t="inlineStr">
        <is>
          <t>Other Income (Expenses), Net The following table presents the Company’s other income (expenses), net ($ in thousands): Year Ended December 31, 2023 2022 2021 Government grants 2,433 11,471 4,113 Gain (Loss) on equity investments with readily determinable fair value 2,789 (8,952) (14,617) Others miscellaneous gain 1,784 594 303 Total 7,006 3,113 (10,2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 xml:space="preserve">Restricted Net Assets The Company’s ability to pay dividends may depend on the Company receiving distributions of funds from its Chinese subsidiaries. Relevant Chinese laws and regulations permit payments of dividends by the Company’s Chinese subsidiaries only out of its retained earnings, if any, as determined in accordance with Chinese accounting standards and regulations. The results of operations reflected in the consolidated financial statements prepared in accordance with U.S. GAAP differ from those reflected in the statutory financial statements of the Company’s Chinese subsidiaries. In accordance with the Company Law of the People’s Republic of China, a domestic enterprise is required to provide statutory reserves of at least 10% of its annual after-tax profit until such reserve has reached 50% of its respective registered capital based on the enterprise’s Chinese statutory accounts. A domestic enterprise may provide discretionary surplus reserve, at the discretion of the Board of Directors, from the profits determined in accordance with the enterprise’s Chinese statutory accounts. The aforementioned reserves can only be used for specific purposes and are not distributable as cash dividends. The Company’s Chinese subsidiaries were established as domestic enterprises and therefore are subject to the above-mentioned restrictions on distributable profits. No appropriation to statutory reserves was made during the years ended December 31, 2023, 2022, and 2021 because the Chinese subsidiaries had substantial losses during such periods. As a result of these Chinese laws and regulations, subject to the limits discussed above that require annual appropriations of 10% of after-tax profit to be set aside, prior to payment of dividends, as a general reserve fund, the Company’s Chinese subsidiaries are restricted in their ability to transfer out a portion of their net assets. Foreign exchange and other regulation in mainland China may further restrict the Company’s subsidiaries in mainland China from transferring out funds in the form of dividends, loans, and advances. As of December 31, 2023 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 Contribution Plans</t>
        </is>
      </c>
      <c r="B1" s="2" t="inlineStr">
        <is>
          <t>12 Months Ended</t>
        </is>
      </c>
    </row>
    <row r="2">
      <c r="B2" s="2" t="inlineStr">
        <is>
          <t>Dec. 31, 2023</t>
        </is>
      </c>
    </row>
    <row r="3">
      <c r="A3" s="3" t="inlineStr">
        <is>
          <t>Retirement Benefits [Abstract]</t>
        </is>
      </c>
      <c r="B3" s="4" t="inlineStr">
        <is>
          <t xml:space="preserve"> </t>
        </is>
      </c>
    </row>
    <row r="4">
      <c r="A4" s="4" t="inlineStr">
        <is>
          <t>Employee Defined Contribution Plans</t>
        </is>
      </c>
      <c r="B4" s="4" t="inlineStr">
        <is>
          <t xml:space="preserve">Employee Defined Contribution Plans Full time employees of the Company in mainland China participate in a government mandated defined contribution plan, pursuant to which certain pension benefits, medical care, employee housing fund, and other welfare benefits are provided to employees. Chinese labor regulations require that the Company’s subsidiaries in China mainland make contributions to the government for these benefits primarily based on certain percentages of the employees’ salaries subject to certain caps and other government requirements. The total amounts for such employee benefits, which were expensed as incurred, were $25.8 million, $23.6 million, and $17.6 million for 2023, 2022, and 2021, respectively. The Company’s employees who are U.S. taxpayers and who meet certain age and service requirements are eligible to participate in a broad-based, defined contribution retirement plan which is qualified under Section 401 of the Internal Revenue Code (“the 401(k) plan”). The Company makes a matching contribution equal to 100% in 2023 and 50% in 2022 and 2021 of the first 5% of the employee’s elective contributions under the plan, up to 5.0% of an employee’s eligible compensation. Contributions made by the Company vest 100% upon contribution. The total amounts for such employee benefits, which were expensed as incurred, were $1.0 million, $0.5 million, and insignificant in 2023, 2022, and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90151000</v>
      </c>
      <c r="C3" s="7" t="n">
        <v>1008470000</v>
      </c>
    </row>
    <row r="4">
      <c r="A4" s="4" t="inlineStr">
        <is>
          <t>Short-term investments</t>
        </is>
      </c>
      <c r="B4" s="6" t="n">
        <v>16300000</v>
      </c>
      <c r="C4" s="6" t="n">
        <v>0</v>
      </c>
    </row>
    <row r="5">
      <c r="A5" s="4" t="inlineStr">
        <is>
          <t>Accounts receivable (net of allowance for credit loss of $17 and $11 as of December 31, 2023 and 2022, respectively)</t>
        </is>
      </c>
      <c r="B5" s="6" t="n">
        <v>59199000</v>
      </c>
      <c r="C5" s="6" t="n">
        <v>39963000</v>
      </c>
    </row>
    <row r="6">
      <c r="A6" s="4" t="inlineStr">
        <is>
          <t>Notes receivable</t>
        </is>
      </c>
      <c r="B6" s="6" t="n">
        <v>6134000</v>
      </c>
      <c r="C6" s="6" t="n">
        <v>8608000</v>
      </c>
    </row>
    <row r="7">
      <c r="A7" s="4" t="inlineStr">
        <is>
          <t>Inventories, net</t>
        </is>
      </c>
      <c r="B7" s="6" t="n">
        <v>44827000</v>
      </c>
      <c r="C7" s="6" t="n">
        <v>31621000</v>
      </c>
    </row>
    <row r="8">
      <c r="A8" s="4" t="inlineStr">
        <is>
          <t>Prepayments and other current assets</t>
        </is>
      </c>
      <c r="B8" s="6" t="n">
        <v>22995000</v>
      </c>
      <c r="C8" s="6" t="n">
        <v>35674000</v>
      </c>
    </row>
    <row r="9">
      <c r="A9" s="4" t="inlineStr">
        <is>
          <t>Total current assets</t>
        </is>
      </c>
      <c r="B9" s="6" t="n">
        <v>939606000</v>
      </c>
      <c r="C9" s="6" t="n">
        <v>1124336000</v>
      </c>
    </row>
    <row r="10">
      <c r="A10" s="4" t="inlineStr">
        <is>
          <t>Restricted cash, non-current</t>
        </is>
      </c>
      <c r="B10" s="6" t="n">
        <v>1113000</v>
      </c>
      <c r="C10" s="6" t="n">
        <v>803000</v>
      </c>
    </row>
    <row r="11">
      <c r="A11" s="4" t="inlineStr">
        <is>
          <t>Long-term investments</t>
        </is>
      </c>
      <c r="B11" s="6" t="n">
        <v>9220000</v>
      </c>
      <c r="C11" s="6" t="n">
        <v>6431000</v>
      </c>
    </row>
    <row r="12">
      <c r="A12" s="4" t="inlineStr">
        <is>
          <t>Prepayments for equipment</t>
        </is>
      </c>
      <c r="B12" s="6" t="n">
        <v>111000</v>
      </c>
      <c r="C12" s="6" t="n">
        <v>1396000</v>
      </c>
    </row>
    <row r="13">
      <c r="A13" s="4" t="inlineStr">
        <is>
          <t>Property and equipment, net</t>
        </is>
      </c>
      <c r="B13" s="6" t="n">
        <v>53734000</v>
      </c>
      <c r="C13" s="6" t="n">
        <v>57863000</v>
      </c>
    </row>
    <row r="14">
      <c r="A14" s="4" t="inlineStr">
        <is>
          <t>Operating lease right-of-use assets</t>
        </is>
      </c>
      <c r="B14" s="6" t="n">
        <v>14844000</v>
      </c>
      <c r="C14" s="6" t="n">
        <v>19512000</v>
      </c>
    </row>
    <row r="15">
      <c r="A15" s="4" t="inlineStr">
        <is>
          <t>Land use rights, net</t>
        </is>
      </c>
      <c r="B15" s="6" t="n">
        <v>3069000</v>
      </c>
      <c r="C15" s="6" t="n">
        <v>6892000</v>
      </c>
    </row>
    <row r="16">
      <c r="A16" s="4" t="inlineStr">
        <is>
          <t>Intangible assets, net</t>
        </is>
      </c>
      <c r="B16" s="6" t="n">
        <v>13389000</v>
      </c>
      <c r="C16" s="6" t="n">
        <v>1511000</v>
      </c>
    </row>
    <row r="17">
      <c r="A17" s="4" t="inlineStr">
        <is>
          <t>Long-term deposits</t>
        </is>
      </c>
      <c r="B17" s="6" t="n">
        <v>1209000</v>
      </c>
      <c r="C17" s="6" t="n">
        <v>1396000</v>
      </c>
    </row>
    <row r="18">
      <c r="A18" s="4" t="inlineStr">
        <is>
          <t>Total assets</t>
        </is>
      </c>
      <c r="B18" s="6" t="n">
        <v>1036295000</v>
      </c>
      <c r="C18" s="6" t="n">
        <v>1220140000</v>
      </c>
    </row>
    <row r="19">
      <c r="A19" s="3" t="inlineStr">
        <is>
          <t>Current liabilities</t>
        </is>
      </c>
      <c r="B19" s="4" t="inlineStr">
        <is>
          <t xml:space="preserve"> </t>
        </is>
      </c>
      <c r="C19" s="4" t="inlineStr">
        <is>
          <t xml:space="preserve"> </t>
        </is>
      </c>
    </row>
    <row r="20">
      <c r="A20" s="4" t="inlineStr">
        <is>
          <t>Accounts payable</t>
        </is>
      </c>
      <c r="B20" s="6" t="n">
        <v>112991000</v>
      </c>
      <c r="C20" s="6" t="n">
        <v>65974000</v>
      </c>
    </row>
    <row r="21">
      <c r="A21" s="4" t="inlineStr">
        <is>
          <t>Current operating lease liabilities</t>
        </is>
      </c>
      <c r="B21" s="6" t="n">
        <v>7104000</v>
      </c>
      <c r="C21" s="6" t="n">
        <v>7050000</v>
      </c>
    </row>
    <row r="22">
      <c r="A22" s="4" t="inlineStr">
        <is>
          <t>Other current liabilities</t>
        </is>
      </c>
      <c r="B22" s="6" t="n">
        <v>82972000</v>
      </c>
      <c r="C22" s="6" t="n">
        <v>66818000</v>
      </c>
    </row>
    <row r="23">
      <c r="A23" s="4" t="inlineStr">
        <is>
          <t>Total current liabilities</t>
        </is>
      </c>
      <c r="B23" s="6" t="n">
        <v>203067000</v>
      </c>
      <c r="C23" s="6" t="n">
        <v>139842000</v>
      </c>
    </row>
    <row r="24">
      <c r="A24" s="4" t="inlineStr">
        <is>
          <t>Deferred income</t>
        </is>
      </c>
      <c r="B24" s="6" t="n">
        <v>28738000</v>
      </c>
      <c r="C24" s="6" t="n">
        <v>21360000</v>
      </c>
    </row>
    <row r="25">
      <c r="A25" s="4" t="inlineStr">
        <is>
          <t>Non-current operating lease liabilities</t>
        </is>
      </c>
      <c r="B25" s="6" t="n">
        <v>8047000</v>
      </c>
      <c r="C25" s="6" t="n">
        <v>13343000</v>
      </c>
    </row>
    <row r="26">
      <c r="A26" s="4" t="inlineStr">
        <is>
          <t>Other non-current liabilities</t>
        </is>
      </c>
      <c r="B26" s="6" t="n">
        <v>325000</v>
      </c>
      <c r="C26" s="6" t="n">
        <v>0</v>
      </c>
    </row>
    <row r="27">
      <c r="A27" s="4" t="inlineStr">
        <is>
          <t>Total liabilities</t>
        </is>
      </c>
      <c r="B27" s="6" t="n">
        <v>240177000</v>
      </c>
      <c r="C27" s="6" t="n">
        <v>174545000</v>
      </c>
    </row>
    <row r="28">
      <c r="A28" s="4" t="inlineStr">
        <is>
          <t>Commitments and contingencies (Note 2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par value of $0.000006 per share; 5,000,000,000 shares authorized, 977,151,270 and 962,455,850 shares issued as of December 31, 2023 and 2022, respectively; 972,239,070 and 960,219,570 shares issued and outstanding as of December 31, 2023 and 2022, respectively)</t>
        </is>
      </c>
      <c r="B30" s="6" t="n">
        <v>6000</v>
      </c>
      <c r="C30" s="6" t="n">
        <v>6000</v>
      </c>
    </row>
    <row r="31">
      <c r="A31" s="4" t="inlineStr">
        <is>
          <t>Additional paid-in capital</t>
        </is>
      </c>
      <c r="B31" s="6" t="n">
        <v>2975302000</v>
      </c>
      <c r="C31" s="6" t="n">
        <v>2893120000</v>
      </c>
    </row>
    <row r="32">
      <c r="A32" s="4" t="inlineStr">
        <is>
          <t>Accumulated deficit</t>
        </is>
      </c>
      <c r="B32" s="6" t="n">
        <v>-2195980000</v>
      </c>
      <c r="C32" s="6" t="n">
        <v>-1861360000</v>
      </c>
    </row>
    <row r="33">
      <c r="A33" s="4" t="inlineStr">
        <is>
          <t>Accumulated other comprehensive income</t>
        </is>
      </c>
      <c r="B33" s="6" t="n">
        <v>37626000</v>
      </c>
      <c r="C33" s="6" t="n">
        <v>25685000</v>
      </c>
    </row>
    <row r="34">
      <c r="A34" s="4" t="inlineStr">
        <is>
          <t>Treasury stock (at cost, 4,912,200 and 2,236,280 shares as of December 31, 2023 and 2022, respectively)</t>
        </is>
      </c>
      <c r="B34" s="6" t="n">
        <v>-20836000</v>
      </c>
      <c r="C34" s="6" t="n">
        <v>-11856000</v>
      </c>
    </row>
    <row r="35">
      <c r="A35" s="4" t="inlineStr">
        <is>
          <t>Total shareholders’ equity</t>
        </is>
      </c>
      <c r="B35" s="6" t="n">
        <v>796118000</v>
      </c>
      <c r="C35" s="6" t="n">
        <v>1045595000</v>
      </c>
    </row>
    <row r="36">
      <c r="A36" s="4" t="inlineStr">
        <is>
          <t>Total liabilities and shareholders’ equity</t>
        </is>
      </c>
      <c r="B36" s="7" t="n">
        <v>1036295000</v>
      </c>
      <c r="C36" s="7" t="n">
        <v>1220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Purchase Commitments The Company’s commitments related to purchase of property and equipment contracted but not yet reflected in the consolidated financial statements were $1.2 million as of December 31, 2023 and were expected to be incurred within one year. (b) Legal Proceedings The Company is not currently a party to any material legal proceedings. Each quarter, the Company evaluates whether there have been any developments in legal proceedings that would require an accrual. In accordance with the accounting guidance for contingencies, the Company will accrue for losses that are both probable and reasonably estimable. The Company will record any legal and other third-party costs related to its legal contingencies as incurred. (c) Indemnifications In the normal course of business, the Company enters into agreements that indemnify others for certain liabilities that may arise in connection with a transaction or certain events and activities. If the indemnified party were to make a successful claim pursuant to the terms of the indemnification, the Company may be required to reimburse the loss. These indemnifications are generally subject to various restrictions and limitations. The Company’s exposure under these agreements is unknown because it involves claims that may be made against the Company in the future but have not y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February 2024, the Company entered into certain debt arrangements with the Bank of China, SPD Bank, and Ningbo Bank to support its working capital needs in mainland China. Bank of China Working Capital Loan Facility On February 5, 2024, the Company entered into an uncommitted facility letter with the Bank of China (Hong Kong) Limited (the “BOC HK”) pursuant to which the BOC HK will provide standby letters of credit for loans of up to $100.0 million for a term of one year. In connection with this agreement, the Company paid a one-time, non-refundable fee of $0.7 million. On February 6, 2024, upon the Company’s application, the BOC HK provided a standby letter of credit in favor of the Bank of China Pudong Development Zone Branch (the “BOC Pudong Branch”) for $50.0 million which are or may become payable by the Company’s wholly-owned subsidiary, Zai Lab (Shanghai) Co., Ltd. (“Zai Lab Shanghai”), and Zai Lab Shanghai subsequently entered into a working capital loan contract with the BOC Pudong Branch on February 7, 2024 for a loan of RMB340.0 million (approximately $47.8 million). The working capital loan has a one-year term and is subject to a floating interest rate of approximately 2.95% initially, and is subject to adjustment every six months. SPD Bank Working Capital Loan Facility On February 6, 2024, the Company entered into a maximum-amount guarantee contract with the Shanghai Pudong Development Bank Co., Ltd. Zhangjiang Hi-Tech Park Sub-branch (the “SPD Bank”) pursuant to which the Company will guarantee working capital loans of up to RMB300.0 million (approximately $42.0 million) from SPD Bank to Zai Lab Shanghai over a three-year period. To date, Zai Lab Shanghai has entered into a working capital loan contract with SPD Bank under this debt facility for RMB50.0 million (approximately $7.0 million). The working capital loan has a one-year term and is subject to a fixed interest rate of 3.45%. Ningbo Bank Working Capital Loan Facility On February 6, 2024, the Company’s wholly-owned subsidiary, Zai Lab (Suzhou) Co., Ltd. (“Zai Lab Suzhou”), entered into a maximum credit contract with Bank of Ningbo Co., Ltd. Suzhou Sub-branch (“Ningbo Bank”) as well as an Electronic Commercial Draft Discounting Master Agreement and Online Working Capital Loan Master Agreement (collectively, the “Ningbo Bank Agreements”). The Ningbo Bank Agreements permit Zai Lab Suzhou to utilize, including through discounting or working capital loan agreements and subject to the terms and conditions in related master agreements, up to RMB230.3 million (approximately $32.4 million), of which the Company is authorized to utilize up to RMB160.0 million (approximately $22.5 million). In connection with the arrangements described in the Ningbo Bank Agreements, Zai Lab Suzhou agreed to pledge interests in certain real property it owns in Suzhou. To date, Zai Lab Suzhou has not entered into any discounting arrangements or working capital loans under this Ningbo Bank working capital loan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Zai Lab Limited Financial Information of Parent Company Condensed Balance Sheets (in thousands of $, except for number of shares and per share data) December 31, 2023 2022 Assets Current assets: Cash and cash equivalents 565,981 944,649 Prepayments and other current assets 7,423 10,203 Total current assets 573,404 954,852 Investment in subsidiaries 224,954 93,363 Total assets 798,358 1,048,215 Liabilities and shareholders’ equity Liabilities Current liabilities: Other current liabilities 2,240 2,620 Total current liabilities 2,240 2,620 Total liabilities 2,240 2,620 Shareholders’ equity Ordinary shares (par value of $0.000006 per share; 5,000,000,000 shares authorized, 977,151,270 and 962,455,850 shares issued as of December 31, 2023 and 2022, respectively; 972,239,070 and 960,219,570 shares issued and outstanding as of December 31, 2023 and 2022, respectively) 6 6 Additional paid-in capital 2,975,302 2,893,120 Accumulated deficit (2,195,980) (1,861,360) Accumulated other comprehensive income 37,626 25,685 Treasury stock (20,836) (11,856) Total shareholders’ equity 796,118 1,045,595 Total liabilities and shareholders’ equity 798,358 1,048,215 Schedule I — Condensed Financial Information of Registrant Zai Lab Limited Financial Information of Parent Company Condensed Statements of Operations and Comprehensive Loss (in thousands of $) Year Ended December 31, 2023 2022 2021 Operating Expenses: Research and development (82) (178) (6) General and administrative (16,958) (19,773) (12,074) Loss from operations (17,040) (19,951) (12,080) Interest income 30,840 12,857 1,881 Other income (expense), net 4,029 (8,678) (18,173) Profit (Loss) before income tax and equity in loss of subsidiaries 17,829 (15,772) (28,372) Equity in loss of subsidiaries (352,449) (427,514) (676,099) Income tax expense — — — Net loss (334,620) (443,286) (704,471) Other comprehensive income (loss), net of tax of nil: Foreign currency translation adjustment 11,941 49,330 (9,121) Comprehensive loss (322,679) (393,956) (713,592) Schedule I — Condensed Financial Information of Registrant Zai Lab Limited Financial Information of Parent Company Condensed Statements of Cash Flows (in thousands of $) Year Ended December 31, 2023 2022 2021 Cash flows from operating activities: Net loss (334,620) (443,286) (704,471) Adjustments to reconcile net loss to net cash provided by (used in) operating activities: Amortization of deferred income — (234) (312) Share based compensation 3,217 3,724 3,435 Equity in loss of subsidiaries 352,449 427,514 676,099 Loss from fair value changes of equity investment of readily determinable fair value (2,789) 8,952 14,617 Changes in operating assets and liabilities: Prepayments and other current assets 2,780 (7,839) (439) Other current liabilities (379) 1,648 (376) Net cash provided by (used in) operating activities 20,658 (9,521) (11,447) Cash flows from investing activities: Purchases of short-term investments — (260,274) (445,000) Proceeds from maturity of short-term investments — 705,274 743,902 Purchase of investment in equity investee — — (30,000) Investment in subsidiaries (392,893) (80,942) (884,342) Net cash (used in) provided by investing activities (392,893) 364,058 (615,440) Cash flows from financing activities: Proceeds from exercises of stock options 2,369 5,870 7,418 Proceeds from issuance of ordinary shares upon public offerings — — 818,875 Payment of public offering costs — — (1,692) Employee taxes paid related to settlement of equity awards (8,802) (7,600) (4,253) Net cash (used in) provided by financing activities (6,433) (1,730) 820,348 Effect of foreign exchange rate changes on cash and cash equivalent — — 773 Net (decrease) increase in cash and cash equivalents (378,668) 352,807 194,234 Cash and cash equivalents-beginning of the year 944,649 591,842 397,608 Cash and cash equivalents-end of the year 565,981 944,649 591,842 Schedule I — Condensed Financial Information of Registrant Zai Lab Limited Financial Information of Parent Company Not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Zai Lab Limited records its investments in subsidiaries under the equity method of accounting as prescribed in ASC 323, Investments-Equity Method and Joint Ventures . Such investments are presented on the Condensed Balance Sheets as “Investment in subsidiarie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regardless of the carrying value of the investment even though the parent company is not obligated to provide continuing support or fund loss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3 and 2022, there were no material contingencies, significant provisions of long-term obligations, mandatory dividend or redemption requirements of redeemable stocks or guarantees of Zai Lab Limi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34620</v>
      </c>
      <c r="C4" s="7" t="n">
        <v>-443286</v>
      </c>
      <c r="D4" s="7" t="n">
        <v>-70447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afael Amad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5, 2023, Rafael Amado, the Company’s President and Head of Global Oncology Research and Development, adopted a new written Rule 10b5-1 trading arrangement (as defined in Item 408 of Regulation S-K), for the sale of up to 94,500 of the Company’s ADSs, each representing ten of the Company’s ordinary shares. This Rule 10b5-1 trading arrangement is scheduled to terminate no later than December 16, 2024.</t>
        </is>
      </c>
    </row>
    <row r="10">
      <c r="A10" s="4" t="inlineStr">
        <is>
          <t>Name</t>
        </is>
      </c>
      <c r="B10" s="4" t="inlineStr">
        <is>
          <t>Rafael Amado</t>
        </is>
      </c>
      <c r="C10" s="4" t="inlineStr">
        <is>
          <t xml:space="preserve"> </t>
        </is>
      </c>
    </row>
    <row r="11">
      <c r="A11" s="4" t="inlineStr">
        <is>
          <t>Title</t>
        </is>
      </c>
      <c r="B11" s="4" t="inlineStr">
        <is>
          <t>President and Head of Global Oncology Research and Develop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5, 2023</t>
        </is>
      </c>
      <c r="C13" s="4" t="inlineStr">
        <is>
          <t xml:space="preserve"> </t>
        </is>
      </c>
    </row>
    <row r="14">
      <c r="A14" s="4" t="inlineStr">
        <is>
          <t>Arrangement Duration</t>
        </is>
      </c>
      <c r="B14" s="4" t="inlineStr">
        <is>
          <t>367 days</t>
        </is>
      </c>
      <c r="C14" s="4" t="inlineStr">
        <is>
          <t xml:space="preserve"> </t>
        </is>
      </c>
    </row>
    <row r="15">
      <c r="A15" s="4" t="inlineStr">
        <is>
          <t>Aggregate Available</t>
        </is>
      </c>
      <c r="B15" s="6" t="n">
        <v>94500</v>
      </c>
      <c r="C15" s="6" t="n">
        <v>94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U.S. GAAP”). Significant accounting policies followed by the Company in the preparation of the accompanying consolidated financial statements are summarized below. Effective as of March 30, 2022, the Company subdivided each of its issued and unissued ordinary shares into ten ordinary shares (the “Share Subdivision”). Following the Share Subdivision, the Company’s authorized share capital became $30,000 divided into 5,000,000,000 shares with a par value of $0.000006 per share. The numbers of issued and unissued ordinary shares and per share data as disclosed elsewhere in these consolidated financial statements and notes thereto are presented on a basis after taking into account the effects of the Share Subdivision and have been retrospectively adjusted, where applicable. In connection with the Share Subdivision, the conversion ratio of its ADSs to ordinary shares changed from one ADS to one ordinary share to a new ratio of one ADS to ten ordinary shares (the “ADS Ratio Change”). The Share Subdivision and ADS Ratio Change did not result in any change to the number of outstanding ADSs of the Company. In 2022, the Company began to separately present foreign currency (loss) gain on the consolidated statements of operations. This amount was previously included in other income (expense), net. Additionally, the Company began to provide a breakdown of other income (expense), net in Note 17. The Company also began to separately present the amount of foreign currency remeasurement loss (gain) on the consolidated statements of cash flows. This amount was previously included in changes in other current liabilities. This change did not have any impact on net cash used in operating activities. Corresponding amounts in the prior periods of the consolidated financial statements have been presented to conform to the current period presentation.</t>
        </is>
      </c>
    </row>
    <row r="5">
      <c r="A5" s="4" t="inlineStr">
        <is>
          <t>Principles of Consolidation</t>
        </is>
      </c>
      <c r="B5" s="4" t="inlineStr">
        <is>
          <t>Principles of Consolidation The consolidated financial statements include the accounts of Zai Lab Limited and its subsidiaries, which are wholly owned. All intercompany transactions and balances are eliminated upon consolidation.</t>
        </is>
      </c>
    </row>
    <row r="6">
      <c r="A6" s="4" t="inlineStr">
        <is>
          <t>Use of Estimates</t>
        </is>
      </c>
      <c r="B6" s="4" t="inlineStr">
        <is>
          <t>Use of Estimates The preparation of the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to the appropriate financial reporting period based on actual services performed, fair value of share-based compensation expenses, and recoverability of deferred tax asse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t>
        </is>
      </c>
    </row>
    <row r="7">
      <c r="A7" s="4" t="inlineStr">
        <is>
          <t>Foreign Currency Translation</t>
        </is>
      </c>
      <c r="B7" s="4" t="inlineStr">
        <is>
          <t>Foreign Currency Translation The functional currency of Zai Lab Limited, Zai Lab (Hong Kong) Limited, Zai Lab (US) LLC, and Zai Auto Immune (Hong Kong) Limited are the U.S. dollar (“$”). The Company’s subsidiaries in mainland China determined their functional currency to be the Chinese Renminbi (“RMB”). The Company’s subsidiary in Australia determined its functional currency to be the Australian dollar (“A$”). The Company’s subsidiary in Taiwan determined its functional currency to be the Taiwan dollar (“TWD”). The determination of the respective functional currency is based on the criteria of Accounting Standard Codification (“ASC”) 830, Foreign Currency Matters . The Company uses the U.S. dollar as its reporting currency. Assets and liabilities are translated from each entity’s functional currency to the reporting currency at the exchange rate on the balance sheet date. Equity amounts are translated at historical exchange rates. Revenues, expenses, gains, and losses are translated using the average rate for the period presente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income (loss) in the consolidated statements of shareholders’ equity. Monetary assets and liabilities denominated in currencies other than the applicable functional currencies are translated into the functional currencies at the prevailing rates of exchange at the balance sheet date.</t>
        </is>
      </c>
    </row>
    <row r="8">
      <c r="A8" s="4" t="inlineStr">
        <is>
          <t>Cash, Cash Equivalents and Restricted Cash</t>
        </is>
      </c>
      <c r="B8" s="4" t="inlineStr">
        <is>
          <t xml:space="preserve">Cash, Cash Equivalents, and Restricted Cash Cash and Cash Equivalents The Company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which approximates fair value. Restricted Cash </t>
        </is>
      </c>
    </row>
    <row r="9">
      <c r="A9" s="4" t="inlineStr">
        <is>
          <t>Short-term Investments</t>
        </is>
      </c>
      <c r="B9" s="4" t="inlineStr">
        <is>
          <t>Short-Term Investments Short-term investments are time deposits with original maturities between three months and one year. Short-term investments are stated at cost, which approximates fair value. Interest earned is included in interest income.</t>
        </is>
      </c>
    </row>
    <row r="10">
      <c r="A10" s="4" t="inlineStr">
        <is>
          <t>Accounts Receivable</t>
        </is>
      </c>
      <c r="B10" s="4" t="inlineStr">
        <is>
          <t>Accounts Receivable The Company’s accounts receivable arise from product sales and represent amounts due from its customers. From January 1, 2020, the Company adopted the ASU 2016-13, Credit Losses, Measurement of Credit Losses on Financial Instruments. Accounts receivable are recorded at the amounts net of allowances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specific risks and economic factors that may affect a debtor’s ability to pay in establishing and adjusting its allowance for credit losses. Accounts receivable are written off when deemed uncollectible.</t>
        </is>
      </c>
    </row>
    <row r="11">
      <c r="A11" s="4" t="inlineStr">
        <is>
          <t>Notes Receivable</t>
        </is>
      </c>
      <c r="B11" s="4" t="inlineStr">
        <is>
          <t>Notes Receivable Notes receivable is equal to contractual amounts owed from signed, secured promissory notes issued from customers to the Company.</t>
        </is>
      </c>
    </row>
    <row r="12">
      <c r="A12" s="4" t="inlineStr">
        <is>
          <t>Inventories</t>
        </is>
      </c>
      <c r="B12" s="4" t="inlineStr">
        <is>
          <t>Inventories Inventories are stated at the lower of cost or net realizable value, with cost determined on a weighted average basis. The Company periodically reviews the composition of inventory and shelf life of inventory to identify obsolete, slow-moving, or otherwise non-saleable items. The Company will record a write-down to its net realizable value in cost of sales in the period that the decline in value is first identified.</t>
        </is>
      </c>
    </row>
    <row r="13">
      <c r="A13" s="4" t="inlineStr">
        <is>
          <t>Prepayments for Equipment</t>
        </is>
      </c>
      <c r="B13" s="4" t="inlineStr">
        <is>
          <t>Prepayments for Equipment The prepayments for equipment purchase are recorded in long-term prepayments considering the prepayments are all related to property and equipment.</t>
        </is>
      </c>
    </row>
    <row r="14">
      <c r="A14" s="4" t="inlineStr">
        <is>
          <t>Property and Equipment</t>
        </is>
      </c>
      <c r="B14" s="4" t="inlineStr">
        <is>
          <t>Property and Equipment Property and equipment are stated at cost, less accumulated depreciation. Depreciation is computed using the straight-line method over the estimated useful lives of the respective assets as follows: Useful life Office equipment 3 years Electronic equipment 1.25-3 years Vehicles 4 years Laboratory equipment 5 years Manufacturing equipment 10 years Leasehold improvements lesser of useful life or lease term</t>
        </is>
      </c>
    </row>
    <row r="15">
      <c r="A15" s="4" t="inlineStr">
        <is>
          <t>Leases</t>
        </is>
      </c>
      <c r="B15" s="4" t="inlineStr">
        <is>
          <t>Leases The Company leases facilities for its offices, research and development center, and manufacturing facilities in mainland China, Hong Kong, and the United States. On January 1, 2019, the Company adopted the ASC 842, Leases using the modified retrospective transition approach by applying the new standard to all leases existing at the date of initial application and not restating historical periods before the adoption date. The Company assessed whether an arrangement contains a lease at inception. The Company’s leases are all classified as operating leases with fixed lease payments, or minimum payments, as contractually stated in the lease agreements. The Company’s leases do not contain any material residual value guarantees or material restrictive covenants. Operating leases are included in operating lease right-of-use assets and operating lease liabilities in the consolidated balance sheets. Operating lease liabilities that become due within one year of the balance sheet date are classified as current operating lease liabilities. Operating lease expense is recognized on a straight-line basis over the lease term. At the commencement date of a lease, the Company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the Company is reasonably certain that the renewal options will be exercised and the termination options will not be exercis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ASC 842 to determine the incremental borrowing rate for leases in existence as of this date. The ROU asset is measured at the amount of the lease liability with adjustments, if applicable, for lease prepayments made prior to or at lease commencement, initial direct costs incurred by the Company, and lease incentives. Under ASC 842, land use rights agreements are also considered to be operating lease contracts. The Company elected to apply each of the practical expedients described in ASC 842 which allow companies (i) not to reassess prior conclusions on whether any expired or existing contracts are or contain a lease, lease classification, and initial direct costs upon adoption of ASC 842,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t>
        </is>
      </c>
    </row>
    <row r="16">
      <c r="A16" s="4" t="inlineStr">
        <is>
          <t>Land Use Rights</t>
        </is>
      </c>
      <c r="B16" s="4" t="inlineStr">
        <is>
          <t>Land Use Rights All land in mainland China is subject to government or collective ownership. Land use rights can be purchased for a specified period of time. The purchase price of land use rights represents the operating lease prepayments under ASC 842 and is recorded as land use rights on the consolidated balance sheet, which is amortized over the remaining lease term. The Company acquired land use rights in 2019 for a term of 30 years from the local Bureau of Land and Resources in Suzhou for the purpose of constructing and operating the research center and biologics manufacturing facility in Suzhou. In 2023, the Company returned a portion of the land use rights and received cash in an amount equal to the respective portion of the original acquisition cost.</t>
        </is>
      </c>
    </row>
    <row r="17">
      <c r="A17" s="4" t="inlineStr">
        <is>
          <t>Long-term Deposits</t>
        </is>
      </c>
      <c r="B17" s="4" t="inlineStr">
        <is>
          <t>Long-Term Deposits Long-term deposits represent amounts paid in connection with the Company’s long-term lease agreements.</t>
        </is>
      </c>
    </row>
    <row r="18">
      <c r="A18" s="4" t="inlineStr">
        <is>
          <t>Intangible Assets</t>
        </is>
      </c>
      <c r="B18" s="4" t="inlineStr">
        <is>
          <t>Intangible Assets Intangible assets mainly consist of capitalized sales-based milestone fees and externally purchased software. Sales-based milestone fees are capitalized based on contract terms upon achievement of the sales levels and are amortized over the estimated remaining useful life of the related product, which is generally based on expected patent life, the contractual period of the underlying license agreement, and expected commercial benefits of the products. Externally purchased software are amortized over three</t>
        </is>
      </c>
    </row>
    <row r="19">
      <c r="A19" s="4" t="inlineStr">
        <is>
          <t>Impairment of Long-Lived Assets</t>
        </is>
      </c>
      <c r="B19" s="4" t="inlineStr">
        <is>
          <t>Impairment of Long-Lived Assets The Company evaluates long-lived assets, which includes intangible assets, tangible assets, and ROU assets for impairment whenever events or changes in circumstances indicate that the carrying value of these assets may not be recoverable. Recoverability of these assets is measured by comparison of the carrying amount of the related asset group to its future undiscounted cash flows. The Company measures the amount of impairment, if any, based on the difference between the carrying value and the estimated fair value of the impaired asset group.</t>
        </is>
      </c>
    </row>
    <row r="20">
      <c r="A20" s="4" t="inlineStr">
        <is>
          <t>Fair Value Measurements</t>
        </is>
      </c>
      <c r="B20" s="4" t="inlineStr">
        <is>
          <t xml:space="preserve">Fair Value Measurements The Company applies ASC topic 820 (“ASC 820”), Fair Value Measurements and Disclosures ,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Equity investments with readily determinable fair value are measured using level 1 inputs and were $9.2 million and $6.4 million as of December 31, 2023 and 2022, respectively. The unrealized gains and losses from fair value changes are recognized in other income (expense), net in the consolidated statements of operations. </t>
        </is>
      </c>
    </row>
    <row r="21">
      <c r="A21" s="4" t="inlineStr">
        <is>
          <t>Revenue Recognition</t>
        </is>
      </c>
      <c r="B21" s="4" t="inlineStr">
        <is>
          <t xml:space="preserve">Revenue Recognition In 2018, the Company adopted ASC Topic 606 (“ASC 606”), Revenue from Contracts with Customers . Under ASC 606, the Company recognizes revenue when its customer obtains control of promised goods or services, in an amount that reflects the consideration expected to be receiv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s revenue is mainly from product sales. The Company recognizes revenue from product sales when the Company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the manufacturing cost of products, royalty fees, and amortization of sales-based milestone payments. The Company has applied the practical expedients under ASC 606 with regard to assessment of financing component and concluded that there is no significant financing component given that the period between delivery of goods and payment is generally one year or less. The Company’s product revenues were mainly generated from the sale of ZEJULA (niraparib), OPTUNE (Tumor Treating Fields), QINLOCK (ripretinib), NUZYRA (omadacycline), and VYVGART (efgartigimod) to customers. In mainland China, the Company sells the products to distributors, who ultimately sell the products to health care providers. Based on the nature of the arrangements, the performance obligations are satisfied upon the delivery of the products to distributors. Rebates are offered to distributors, consistent with pharmaceutical industry practices. The estimated amount of unpaid or unbilled rebates are recorded as a reduction of revenue, if any. Estimated rebates are determined based on contracted rates and sales volumes and to a lesser extent, distributor inventories. The Company regularly reviews the information related to these estimates and adjusts the amount accordingly. </t>
        </is>
      </c>
    </row>
    <row r="22">
      <c r="A22" s="4" t="inlineStr">
        <is>
          <t>Collaborative Arrangements</t>
        </is>
      </c>
      <c r="B22" s="4" t="inlineStr">
        <is>
          <t xml:space="preserve">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t>
        </is>
      </c>
    </row>
    <row r="23">
      <c r="A23" s="4" t="inlineStr">
        <is>
          <t>Research and Development Expenses</t>
        </is>
      </c>
      <c r="B23" s="4" t="inlineStr">
        <is>
          <t>Research and Development Expenses Elements of research and development expenses primarily include (i) payroll and other related costs of personnel engaged in research and development activities; (ii) in-licensed patent rights fees of exclusive development rights of products granted to the Company; (iii) costs related to pre-clinical testing of the Company’s technologies under development and clinical trials such as payments to contract research organizations (“CROs”) and contract manufacturing organizations (“CMOs”), investigators, and clinical trial sites that conduct its clinical studies; (iv) costs to develop the product candidates, including raw materials and supplies, product testing, depreciation, and facility-related expenses; and (v) other research and development expenses. Research and development expenses are charged to expense as incurred and have no alternative future uses. Liabilities related to third-party research and development expenses are primarily included in accounts payable on the consolidated balance sheet.</t>
        </is>
      </c>
    </row>
    <row r="24">
      <c r="A24" s="4" t="inlineStr">
        <is>
          <t>Deferred Income</t>
        </is>
      </c>
      <c r="B24" s="4" t="inlineStr">
        <is>
          <t>Deferred Income Deferred income mainly consists of deferred income from government grants and the upfront payments received from Huizheng. Government grants consist of cash subsidies received by the Company’s subsidiaries in mainland China from local governments. Grants received as incentives for conducting business in certain local districts with no performance obligation or other restriction as to the use are recognized as other income when cash is received. Grants received with government specified performance obligations are recognized as other income when all the obligations have been fulfilled. If such obligations are not satisfied, the Company may be required to refund the subsidy. The grant received before the fulfillment of specified performance obligation is recorded in deferred income. The Company had $2.1 million and $0.9 million of government grants in deferred income as of December 31, 2023 and 2022, respectively. In March 2020, the Company entered into an exclusive promotion agreement with Huizheng so that the Company could leverage Hanhui’s infrastructure to optimize an anticipated future commercial launch of NUZYRA in mainland China. In exchange for exclusive promotion rights in mainland China, Huizheng agreed to pay the Company non-creditable upfront payments of RMB230.0 million, of which RMB90.0 million was paid in April 2020, RMB70.0 million in 2022, and RMB70.0 million in 2023. The Company is amortizing the upfront payments through the end of the contract term. The Company had $26.7 million and $20.5 million in deferred income related to the upfront payments as of December 31, 2023 and 2022, respectively.</t>
        </is>
      </c>
    </row>
    <row r="25">
      <c r="A25" s="4" t="inlineStr">
        <is>
          <t>Comprehensive Loss</t>
        </is>
      </c>
      <c r="B25" s="4" t="inlineStr">
        <is>
          <t>Comprehensiv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 which are presented in the consolidated statements of comprehensive loss.</t>
        </is>
      </c>
    </row>
    <row r="26">
      <c r="A26" s="4" t="inlineStr">
        <is>
          <t>Share-Based Compensation</t>
        </is>
      </c>
      <c r="B26" s="4" t="inlineStr">
        <is>
          <t>Share-Based Compensation The Company grants share options and non-vested restricted shares to eligible employees, non-employees, and directors and accounts for these share-based awards in accordance with ASC 718, Compensation-Stock Compensation . The Company estimates the fair value of stock options using the Black-Scholes option-pricing model. The grant-date fair value of non-vested restricted shares is the market value of the underlying stock on the award’s grant date. The Company has elected to use the straight-line method to recognize compensation expenses for share awards with graded vesting based on service conditions, subject to the minimum amount of cumulative compensation expense recognized is not less than the portion of the award vested to date. For share-based awards with service conditions only, the Company recognizes expenses (i) immediately at grant date if no vesting conditions are required; or (ii) using a straight-line method over the requisite service period, which is the vesting period, if vesting conditions are required. For share-based awards containing performance conditions, the Company recognizes expenses based on the estimated number of the performance-based awards expected to vest using the graded vesting attribution method. The Company accounts for the effect of forfeitures as they occur.</t>
        </is>
      </c>
    </row>
    <row r="27">
      <c r="A27" s="4" t="inlineStr">
        <is>
          <t>Income Taxes</t>
        </is>
      </c>
      <c r="B27" s="4" t="inlineStr">
        <is>
          <t>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t>
        </is>
      </c>
    </row>
    <row r="28">
      <c r="A28" s="4" t="inlineStr">
        <is>
          <t>Loss Per Share</t>
        </is>
      </c>
      <c r="B28" s="4" t="inlineStr">
        <is>
          <t xml:space="preserve">Loss Per Share Basic loss per ordinary share is computed by dividing net loss attributable to ordinary shareholders by weighted average number of ordinary shares outstanding during the period. </t>
        </is>
      </c>
    </row>
    <row r="29">
      <c r="A29" s="4" t="inlineStr">
        <is>
          <t>Segment Information</t>
        </is>
      </c>
      <c r="B29" s="4" t="inlineStr">
        <is>
          <t>Segment Information In accordance with ASC 280, Segment Reporting</t>
        </is>
      </c>
    </row>
    <row r="30">
      <c r="A30" s="4" t="inlineStr">
        <is>
          <t>Concentration of Risks</t>
        </is>
      </c>
      <c r="B30" s="4" t="inlineStr">
        <is>
          <t xml:space="preserve">Concentration of Credit Risk Financial instruments that are potentially subject to significant concentration of credit risk consist of cash and cash equivalents, short-term investments, accounts receivable, and notes receivable. The carrying amounts of cash and cash equivalents and short-term investments represent the maximum amount of loss due to credit risk. As of December 31, 2023 and 2022, all of the Company’s cash and cash equivalents and short-term investments were held by major financial institutions located in mainland China and international financial institutions outside of mainland China which management believes are of high credit quality and continually monitors the credit worthiness of these financial institutions. Certain accounts receivable balances may be settled in the form of notes receivable. As of December 31, 2023, notes receivable represented bank acceptance promissory notes that are non-interest bearing and due within six months. Notes receivable were used to collect the receivables based on an administrative convenience, given these notes are readily convertible to be known amounts of cash. In accordance with the sales agreements, whether to use cash or bank acceptance promissory notes to settle the receivables is at the Company’s discretion, and this selection does not impact the agreed contractual purchase prices. Foreign Currency Risk </t>
        </is>
      </c>
    </row>
    <row r="31">
      <c r="A31" s="4" t="inlineStr">
        <is>
          <t>Recent Accounting Pronouncements</t>
        </is>
      </c>
      <c r="B31" s="4" t="inlineStr">
        <is>
          <t>Recent Accounting Pronounc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permitted. This ASU will result in the required additional disclosures being included in the consolidated financial statements, once adopted. The Company is currently evaluating the impact of this ASU and expects to adopt it for the year ending December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ignificant Operating Subsidiaries</t>
        </is>
      </c>
      <c r="B4" s="4" t="inlineStr">
        <is>
          <t>As of December 31, 2023, the Company’s significant operating subsidiaries were as follows: Name of Company Place of Date of Percentage of Principal Activities Zai Lab (Hong Kong) Limited Hong Kong April 29, 2013 100% Operating company for business development and R&amp;D activities and commercialization of innovative medicines and device Zai Lab (Shanghai) Co., Ltd. Mainland January 6, 2014 100% Development and commercialization of innovative medicines and devices Zai Lab (AUST) Pty. Ltd. Australia December 10, 2014 100% Clinical trial activities Zai Lab (Suzhou) Co., Ltd. Mainland November 30, 2015 100% Development and commercialization of innovative medicines Zai Biopharmaceutical (Suzhou) Co., Ltd. Mainland June 15, 2017 100% Development and commercialization of innovative medicines Zai Lab (US) LLC United April 21, 2017 100% Operating company for business development, R&amp;D activities and certain business activities, including legal, compliance and communication functions of the Company Zai Lab International Trading (Shanghai) Co., Ltd. Mainland November 6, 2019 100% Commercialization of innovative medicines and devices Zai Auto Immune (Hong Kong) Limited Hong Kong November 4, 2020 100% Operating company for business development and R&amp;D activities Zai Lab (Taiwan) Limited Taiwan December 10, 2020 100% Commercialization of innovative medicines and devices Zai Lab Trading (Suzhou) Co., Ltd. Mainland October 27, 2020 100% Commercialization of innovative medicines and de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Property and Equipment</t>
        </is>
      </c>
      <c r="B4" s="4" t="inlineStr">
        <is>
          <t>Property and equipment are stated at cost, less accumulated depreciation. Depreciation is computed using the straight-line method over the estimated useful lives of the respective assets as follows: Useful life Office equipment 3 years Electronic equipment 1.25-3 years Vehicles 4 years Laboratory equipment 5 years Manufacturing equipment 10 years Leasehold improvements lesser of useful life or lease term</t>
        </is>
      </c>
    </row>
    <row r="5">
      <c r="A5" s="4" t="inlineStr">
        <is>
          <t>Schedule of Concentration of Suppliers</t>
        </is>
      </c>
      <c r="B5" s="4" t="inlineStr">
        <is>
          <t>The following suppliers accounted for 10% or more of research and development expenses and inventory purchases ($ in thousands): Year Ended December 31, 2023 2022 2021 E * * 165,431 F * * 66,650 * Represents less than 10% of research and development expenses and inventory purchases for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The following table presents the Company’s cash and cash equivalents ($ in thousands): December 31, 2023 2022 Cash 789,051 1,007,423 Cash equivalents (i) 1,100 1,047 790,151 1,008,470 Denominated in: US$ 762,436 957,824 RMB (ii) 25,093 45,486 Hong Kong dollar (“HK$”) 1,974 4,378 Australian dollar (“A$”) 587 598 Taiwan dollar (“TW$”) 61 184 790,151 1,008,470 (i) Cash equivalents represent short-term and highly liquid investments in a money market fund. (i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following table presents the Company’s inventories, net ($ in thousands): December 31, 2023 2022 Finished goods 22,702 12,156 Raw materials 17,655 19,029 Work in progress 4,470 436 Inventories, net 44,827 31,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17</v>
      </c>
      <c r="C3" s="7" t="n">
        <v>11</v>
      </c>
    </row>
    <row r="4">
      <c r="A4" s="4" t="inlineStr">
        <is>
          <t>Ordinary shares, par value (in dollars per share)</t>
        </is>
      </c>
      <c r="B4" s="8" t="n">
        <v>6e-06</v>
      </c>
      <c r="C4" s="8" t="n">
        <v>6e-06</v>
      </c>
    </row>
    <row r="5">
      <c r="A5" s="4" t="inlineStr">
        <is>
          <t>Ordinary shares, shares authorized (in shares)</t>
        </is>
      </c>
      <c r="B5" s="6" t="n">
        <v>5000000000</v>
      </c>
      <c r="C5" s="6" t="n">
        <v>5000000000</v>
      </c>
    </row>
    <row r="6">
      <c r="A6" s="4" t="inlineStr">
        <is>
          <t>Ordinary shares, shares issued (in shares)</t>
        </is>
      </c>
      <c r="B6" s="6" t="n">
        <v>977151270</v>
      </c>
      <c r="C6" s="6" t="n">
        <v>962455850</v>
      </c>
    </row>
    <row r="7">
      <c r="A7" s="4" t="inlineStr">
        <is>
          <t>Ordinary shares, shares outstanding (in shares)</t>
        </is>
      </c>
      <c r="B7" s="6" t="n">
        <v>972239070</v>
      </c>
      <c r="C7" s="6" t="n">
        <v>960219570</v>
      </c>
    </row>
    <row r="8">
      <c r="A8" s="4" t="inlineStr">
        <is>
          <t>Treasury stock (in shares)</t>
        </is>
      </c>
      <c r="B8" s="6" t="n">
        <v>4912200</v>
      </c>
      <c r="C8" s="6" t="n">
        <v>22362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components of the Company’s property and equipment, net ($ in thousands): December 31, 2023 2022 Office equipment 1,047 977 Electronic equipment 9,161 7,416 Vehicle 199 202 Laboratory equipment 20,140 18,726 Manufacturing equipment 17,680 17,055 Leasehold improvements 11,371 11,300 Construction in progress 24,272 24,251 83,870 79,927 Less: accumulated depreciation (30,136) (22,064) Property and equipment, net 53,734 57,8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Information Related to Leases</t>
        </is>
      </c>
      <c r="B4" s="4" t="inlineStr">
        <is>
          <t xml:space="preserve">The following table presents operating lease costs ($ in thousands). Total lease expense related to short-term leases was insignificant for those periods presented. Year Ended December 31, 2023 2022 2021 Operating fixed lease cost 8,691 8,774 6,263 </t>
        </is>
      </c>
    </row>
    <row r="5">
      <c r="A5" s="4" t="inlineStr">
        <is>
          <t>Summary of Cash Flow Information Related to Leases</t>
        </is>
      </c>
      <c r="B5" s="4" t="inlineStr">
        <is>
          <t xml:space="preserve">The following table presents operating cash flows related to leases ($ in thousands): Year Ended December 31, 2023 2022 2021 Cash paid for amounts included in measurement of lease liabilities 9,317 8,084 5,840 Non-cash operating lease liabilities arising from obtaining operating right-of-use assets 3,668 14,801 2,183 </t>
        </is>
      </c>
    </row>
    <row r="6">
      <c r="A6" s="4" t="inlineStr">
        <is>
          <t>Summary of Maturities of Lease Liabilities</t>
        </is>
      </c>
      <c r="B6" s="4" t="inlineStr">
        <is>
          <t xml:space="preserve">The maturities of lease liabilities in accordance with ASC Topic 842, Leases in each of the next five years and thereafter were as follows ($ in thousands): Year Ended 2024 7,444 2025 5,143 2026 1,811 2027 822 2028 391 Thereafter — Total lease payments 15,611 Less: imputed interest (460) Present value of minimum operating lease payments 15,151 </t>
        </is>
      </c>
    </row>
    <row r="7">
      <c r="A7" s="4" t="inlineStr">
        <is>
          <t>Summary of Weighted-Average Remaining Lease Terms and Discount Rates</t>
        </is>
      </c>
      <c r="B7" s="4" t="inlineStr">
        <is>
          <t>Weighted-average remaining lease terms and discount rates are as follows: December 31, 2023 2022 Weighted-average remaining lease term 2.5 years 2.6 years Weighted-average discount rate 3.0 % 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Product Sales</t>
        </is>
      </c>
      <c r="B4" s="4" t="inlineStr">
        <is>
          <t xml:space="preserve">The table below presents the Company’s net product revenue ($ in thousands): Year Ended December 31, 2023 2022 2021 Product revenue — gross 298,911 234,009 190,180 Less: Rebates and sales returns (32,192) (21,337) (46,075) Product revenue — net 266,719 212,672 144,105 </t>
        </is>
      </c>
    </row>
    <row r="5">
      <c r="A5" s="4" t="inlineStr">
        <is>
          <t>Schedule of Disaggregation of Net Revenue</t>
        </is>
      </c>
      <c r="B5" s="4" t="inlineStr">
        <is>
          <t xml:space="preserve">The following table presents the Company’s net revenue by product ($ in thousands): Year Ended December 31, 2023 2022 2021 ZEJULA 168,843 145,194 93,579 OPTUNE 46,969 47,321 38,903 QINLOCK 19,240 14,957 11,620 NUZYRA 21,656 5,200 3 VYVGART 10,011 — — Product revenue — net 266,719 212,672 144,1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Income) Before Income Taxes</t>
        </is>
      </c>
      <c r="B4" s="4" t="inlineStr">
        <is>
          <t xml:space="preserve">The following table presents loss (income) before income taxes ($ in thousands): Year Ended December 31, 2023 2022 2021 Cayman Islands (16,792) 19,454 28,401 British Virgin Islands — 2 2 Mainland China 253,274 290,056 340,865 Hong Kong 4,483 53,425 243,400 United States 92,869 79,620 89,374 Australia 14 (260) 1,758 Taiwan 772 989 671 334,620 443,286 704,471 </t>
        </is>
      </c>
    </row>
    <row r="5">
      <c r="A5" s="4" t="inlineStr">
        <is>
          <t>Schedule of Reconciliations</t>
        </is>
      </c>
      <c r="B5" s="4" t="inlineStr">
        <is>
          <t>Reconciliations of the differences between the Chinese statutory income tax rate and the Company’s effective income tax rate are as follows: Year Ended December 31, 2023 2022 2021 Statutory income tax rate 25 % 25 % 25 % Tax-exempted income 0.19 % — % — % Share-based compensation (2.08 %) (1.40 %) (0.92 %) Research and development super deduction 7.11 % 2.51 % — % Non-deductible expenses (2.83 %) (2.31 %) (5.78 %) Prior year tax filing adjustment 1.32 % 6.33 % 1.50 % Effect of different tax rate of subsidiary operation in other jurisdictions 0.02 % (2.85 %) (4.60 %) Preferential tax rate (7.12 %) (6.26 %) (4.30 %) Expiration of deductible qualified donation 2.28 % — % — % Changes in valuation allowance (23.89 %) (21.02 %) (10.90 %) Effective income tax rate — % — % — %</t>
        </is>
      </c>
    </row>
    <row r="6">
      <c r="A6" s="4" t="inlineStr">
        <is>
          <t>Schedule of Components of Deferred Tax Assets and Liabilities</t>
        </is>
      </c>
      <c r="B6" s="4" t="inlineStr">
        <is>
          <t xml:space="preserve">The following table presents the principal components of deferred tax assets and liabilities ($ in thousands): Year Ended December 31, 2023 2022 Deferred tax assets: Depreciation of property and equipment, net 131 98 Research and experimental capitalization 30,429 22,476 Share-based compensation 3,422 1,787 Accrued expenses 707 1,800 Government grants 467 189 Deferred revenue 4,354 3,378 Qualified donation 22,992 12,947 Lease liability 2,967 3,738 Net operating loss carry forwards 295,313 241,397 Less: valuation allowance (357,956) (284,072) Total Deferred tax assets 2,826 3,738 Deferred tax liabilities: Right-of-use assets (2,826) (3,738) Deferred tax assets, net — — </t>
        </is>
      </c>
    </row>
    <row r="7">
      <c r="A7" s="4" t="inlineStr">
        <is>
          <t>Schedule of Movement of Valuation Allowance</t>
        </is>
      </c>
      <c r="B7" s="4" t="inlineStr">
        <is>
          <t>The following table presents that movement of the valuation allowance on deferred tax assets ($ in thousands): 2023 2022 Balance as of January 1, (284,072) (189,684) Additions (73,884) (94,388) Balance as of December 31, (357,956) (284,0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The following table presents the Company’s other current liabilities ($ in thousands): December 31, 2023 2022 Accrued payroll 33,711 31,689 Accrued professional service fee 7,520 4,080 Payables for purchase of property and equipment 2,474 5,269 Accrued rebate to distributors 16,926 8,443 Tax payables 16,988 13,283 Others (i) 5,353 4,054 Total 82,972 66,818 (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t>
        </is>
      </c>
      <c r="B4" s="4" t="inlineStr">
        <is>
          <t>The following table presents the computation of the basic and diluted net loss per share ($ in thousands, except share and per share data): Year Ended December 31, 2023 2022 2021 Numerator: Net loss attributable to ordinary shareholders (334,620) (443,286) (704,471) Denominator: Weighted average number of ordinary shares - basic and diluted 966,394,130 958,067,140 929,921,120 Net loss per share-basic and diluted (0.35) (0.46) (0.76)</t>
        </is>
      </c>
    </row>
    <row r="5">
      <c r="A5" s="4" t="inlineStr">
        <is>
          <t>Summary of Anti-Dilutive Shares Excluded from Calculation of Diluted Loss Per Share</t>
        </is>
      </c>
      <c r="B5" s="4" t="inlineStr">
        <is>
          <t>December 31, 2023 2022 2021 Share options 104,584,050 91,181,420 81,015,590 Non-vested restricted shares 31,279,600 33,433,890 9,567,3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 Activity</t>
        </is>
      </c>
      <c r="B4" s="4" t="inlineStr">
        <is>
          <t xml:space="preserve">The following table presents a summary of option activity and related information in 2023: Number of Weighted Weighted Aggregate Outstanding at December 31, 2022 91,181,420 3.05 5.89 115,969 Granted 24,102,740 3.36 Exercised (6,516,920) 0.39 Forfeited (4,183,190) 6.68 Outstanding at December 31, 2023 104,584,050 3.14 5.97 83,424 Vested and exercisable as of December 31, 2023 58,695,320 2.11 3.93 83,266 </t>
        </is>
      </c>
    </row>
    <row r="5">
      <c r="A5" s="4" t="inlineStr">
        <is>
          <t>Schedule of Assumptions Used to Estimate Fair Values of Share Options Granted</t>
        </is>
      </c>
      <c r="B5" s="4" t="inlineStr">
        <is>
          <t>The following table presents the assumptions used to estimate the fair values of the share options granted: 2023 2022 2021 Risk-free rate of return 3.5%-4.7% 1.4%-4.0% 0.9%-1.4% Expected term (in years) 6, 6.25,or 6.5 6.5 6, 6.25 or 6.5 Estimated volatility rate 70% 65% 65% Expected dividend rate 0% 0% 0%</t>
        </is>
      </c>
    </row>
    <row r="6">
      <c r="A6" s="4" t="inlineStr">
        <is>
          <t>Summary of Non-vested Restricted Share Activity</t>
        </is>
      </c>
      <c r="B6" s="4" t="inlineStr">
        <is>
          <t xml:space="preserve">The following table summarized the Company’s non-vested restricted share activity in 2023: Numbers Weighted Aggregate Non-vested as of December 31, 2022 33,433,890 3.55 102,642 Granted 9,001,740 Vested (8,178,500) Forfeited (2,977,530) Non-vested as of December 31, 2023 31,279,600 2.75 85,487 </t>
        </is>
      </c>
    </row>
    <row r="7">
      <c r="A7" s="4" t="inlineStr">
        <is>
          <t>Allocation of Compensation Expense Related to Options</t>
        </is>
      </c>
      <c r="B7" s="4" t="inlineStr">
        <is>
          <t xml:space="preserve">The following table presents the share-based compensation expense which has been reported in the Company’s consolidated statements of operations ($ in thousands): Year Ended December 31, 2023 2022 2021 Selling, general and administrative 48,017 38,118 23,194 Research and development 31,617 23,184 17,520 Total 79,634 61,302 40,7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 Net</t>
        </is>
      </c>
      <c r="B4" s="4" t="inlineStr">
        <is>
          <t>The following table presents the Company’s other income (expenses), net ($ in thousands): Year Ended December 31, 2023 2022 2021 Government grants 2,433 11,471 4,113 Gain (Loss) on equity investments with readily determinable fair value 2,789 (8,952) (14,617) Others miscellaneous gain 1,784 594 303 Total 7,006 3,113 (10,2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in thousands of $, except for number of shares and per share data) December 31, 2023 2022 Assets Current assets: Cash and cash equivalents 565,981 944,649 Prepayments and other current assets 7,423 10,203 Total current assets 573,404 954,852 Investment in subsidiaries 224,954 93,363 Total assets 798,358 1,048,215 Liabilities and shareholders’ equity Liabilities Current liabilities: Other current liabilities 2,240 2,620 Total current liabilities 2,240 2,620 Total liabilities 2,240 2,620 Shareholders’ equity Ordinary shares (par value of $0.000006 per share; 5,000,000,000 shares authorized, 977,151,270 and 962,455,850 shares issued as of December 31, 2023 and 2022, respectively; 972,239,070 and 960,219,570 shares issued and outstanding as of December 31, 2023 and 2022, respectively) 6 6 Additional paid-in capital 2,975,302 2,893,120 Accumulated deficit (2,195,980) (1,861,360) Accumulated other comprehensive income 37,626 25,685 Treasury stock (20,836) (11,856) Total shareholders’ equity 796,118 1,045,595 Total liabilities and shareholders’ equity 798,358 1,048,215 </t>
        </is>
      </c>
    </row>
    <row r="5">
      <c r="A5" s="4" t="inlineStr">
        <is>
          <t>Condensed Statements of Operations and Comprehensive Loss</t>
        </is>
      </c>
      <c r="B5" s="4" t="inlineStr">
        <is>
          <t>Condensed Statements of Operations and Comprehensive Loss (in thousands of $) Year Ended December 31, 2023 2022 2021 Operating Expenses: Research and development (82) (178) (6) General and administrative (16,958) (19,773) (12,074) Loss from operations (17,040) (19,951) (12,080) Interest income 30,840 12,857 1,881 Other income (expense), net 4,029 (8,678) (18,173) Profit (Loss) before income tax and equity in loss of subsidiaries 17,829 (15,772) (28,372) Equity in loss of subsidiaries (352,449) (427,514) (676,099) Income tax expense — — — Net loss (334,620) (443,286) (704,471) Other comprehensive income (loss), net of tax of nil: Foreign currency translation adjustment 11,941 49,330 (9,121) Comprehensive loss (322,679) (393,956) (713,592)</t>
        </is>
      </c>
    </row>
    <row r="6">
      <c r="A6" s="4" t="inlineStr">
        <is>
          <t>Condensed Statements of Cash Flows</t>
        </is>
      </c>
      <c r="B6" s="4" t="inlineStr">
        <is>
          <t xml:space="preserve">Condensed Statements of Cash Flows (in thousands of $) Year Ended December 31, 2023 2022 2021 Cash flows from operating activities: Net loss (334,620) (443,286) (704,471) Adjustments to reconcile net loss to net cash provided by (used in) operating activities: Amortization of deferred income — (234) (312) Share based compensation 3,217 3,724 3,435 Equity in loss of subsidiaries 352,449 427,514 676,099 Loss from fair value changes of equity investment of readily determinable fair value (2,789) 8,952 14,617 Changes in operating assets and liabilities: Prepayments and other current assets 2,780 (7,839) (439) Other current liabilities (379) 1,648 (376) Net cash provided by (used in) operating activities 20,658 (9,521) (11,447) Cash flows from investing activities: Purchases of short-term investments — (260,274) (445,000) Proceeds from maturity of short-term investments — 705,274 743,902 Purchase of investment in equity investee — — (30,000) Investment in subsidiaries (392,893) (80,942) (884,342) Net cash (used in) provided by investing activities (392,893) 364,058 (615,440) Cash flows from financing activities: Proceeds from exercises of stock options 2,369 5,870 7,418 Proceeds from issuance of ordinary shares upon public offerings — — 818,875 Payment of public offering costs — — (1,692) Employee taxes paid related to settlement of equity awards (8,802) (7,600) (4,253) Net cash (used in) provided by financing activities (6,433) (1,730) 820,348 Effect of foreign exchange rate changes on cash and cash equivalent — — 773 Net (decrease) increase in cash and cash equivalents (378,668) 352,807 194,234 Cash and cash equivalents-beginning of the year 944,649 591,842 397,608 Cash and cash equivalents-end of the year 565,981 944,649 591,8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16" customWidth="1" min="2" max="2"/>
  </cols>
  <sheetData>
    <row r="1">
      <c r="A1" s="1" t="inlineStr">
        <is>
          <t>Organization and Principal Activities (Details)</t>
        </is>
      </c>
      <c r="B1" s="2" t="inlineStr">
        <is>
          <t>12 Months Ended</t>
        </is>
      </c>
    </row>
    <row r="2">
      <c r="B2" s="2" t="inlineStr">
        <is>
          <t>Dec. 31, 2023</t>
        </is>
      </c>
    </row>
    <row r="3">
      <c r="A3" s="4" t="inlineStr">
        <is>
          <t>Zai Lab (Hong Kong) Limited</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10" t="n">
        <v>1</v>
      </c>
    </row>
    <row r="6">
      <c r="A6" s="4" t="inlineStr">
        <is>
          <t>Zai Lab (Shanghai) Co., Ltd.</t>
        </is>
      </c>
      <c r="B6" s="4" t="inlineStr">
        <is>
          <t xml:space="preserve"> </t>
        </is>
      </c>
    </row>
    <row r="7">
      <c r="A7" s="3" t="inlineStr">
        <is>
          <t>Subsidiary Of Limited Liability Company Or Limited Partnership [Line Items]</t>
        </is>
      </c>
      <c r="B7" s="4" t="inlineStr">
        <is>
          <t xml:space="preserve"> </t>
        </is>
      </c>
    </row>
    <row r="8">
      <c r="A8" s="4" t="inlineStr">
        <is>
          <t>Percentage of Ownership</t>
        </is>
      </c>
      <c r="B8" s="10" t="n">
        <v>1</v>
      </c>
    </row>
    <row r="9">
      <c r="A9" s="4" t="inlineStr">
        <is>
          <t>Zai Lab (AUST) Pty. Ltd.</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10" t="n">
        <v>1</v>
      </c>
    </row>
    <row r="12">
      <c r="A12" s="4" t="inlineStr">
        <is>
          <t>Zai Lab (Suzhou) Co., Ltd.</t>
        </is>
      </c>
      <c r="B12" s="4" t="inlineStr">
        <is>
          <t xml:space="preserve"> </t>
        </is>
      </c>
    </row>
    <row r="13">
      <c r="A13" s="3" t="inlineStr">
        <is>
          <t>Subsidiary Of Limited Liability Company Or Limited Partnership [Line Items]</t>
        </is>
      </c>
      <c r="B13" s="4" t="inlineStr">
        <is>
          <t xml:space="preserve"> </t>
        </is>
      </c>
    </row>
    <row r="14">
      <c r="A14" s="4" t="inlineStr">
        <is>
          <t>Percentage of Ownership</t>
        </is>
      </c>
      <c r="B14" s="10" t="n">
        <v>1</v>
      </c>
    </row>
    <row r="15">
      <c r="A15" s="4" t="inlineStr">
        <is>
          <t>Zai Biopharmaceutical (Suzhou) Co., Ltd.</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10" t="n">
        <v>1</v>
      </c>
    </row>
    <row r="18">
      <c r="A18" s="4" t="inlineStr">
        <is>
          <t>Zai Lab (US) LLC</t>
        </is>
      </c>
      <c r="B18" s="4" t="inlineStr">
        <is>
          <t xml:space="preserve"> </t>
        </is>
      </c>
    </row>
    <row r="19">
      <c r="A19" s="3" t="inlineStr">
        <is>
          <t>Subsidiary Of Limited Liability Company Or Limited Partnership [Line Items]</t>
        </is>
      </c>
      <c r="B19" s="4" t="inlineStr">
        <is>
          <t xml:space="preserve"> </t>
        </is>
      </c>
    </row>
    <row r="20">
      <c r="A20" s="4" t="inlineStr">
        <is>
          <t>Percentage of Ownership</t>
        </is>
      </c>
      <c r="B20" s="10" t="n">
        <v>1</v>
      </c>
    </row>
    <row r="21">
      <c r="A21" s="4" t="inlineStr">
        <is>
          <t>Zai Lab International Trading (Shanghai) Co., Ltd.</t>
        </is>
      </c>
      <c r="B21" s="4" t="inlineStr">
        <is>
          <t xml:space="preserve"> </t>
        </is>
      </c>
    </row>
    <row r="22">
      <c r="A22" s="3" t="inlineStr">
        <is>
          <t>Subsidiary Of Limited Liability Company Or Limited Partnership [Line Items]</t>
        </is>
      </c>
      <c r="B22" s="4" t="inlineStr">
        <is>
          <t xml:space="preserve"> </t>
        </is>
      </c>
    </row>
    <row r="23">
      <c r="A23" s="4" t="inlineStr">
        <is>
          <t>Percentage of Ownership</t>
        </is>
      </c>
      <c r="B23" s="10" t="n">
        <v>1</v>
      </c>
    </row>
    <row r="24">
      <c r="A24" s="4" t="inlineStr">
        <is>
          <t>Zai Auto Immune (Hong Kong) Limited</t>
        </is>
      </c>
      <c r="B24" s="4" t="inlineStr">
        <is>
          <t xml:space="preserve"> </t>
        </is>
      </c>
    </row>
    <row r="25">
      <c r="A25" s="3" t="inlineStr">
        <is>
          <t>Subsidiary Of Limited Liability Company Or Limited Partnership [Line Items]</t>
        </is>
      </c>
      <c r="B25" s="4" t="inlineStr">
        <is>
          <t xml:space="preserve"> </t>
        </is>
      </c>
    </row>
    <row r="26">
      <c r="A26" s="4" t="inlineStr">
        <is>
          <t>Percentage of Ownership</t>
        </is>
      </c>
      <c r="B26" s="10" t="n">
        <v>1</v>
      </c>
    </row>
    <row r="27">
      <c r="A27" s="4" t="inlineStr">
        <is>
          <t>Zai Lab (Taiwan) Limited</t>
        </is>
      </c>
      <c r="B27" s="4" t="inlineStr">
        <is>
          <t xml:space="preserve"> </t>
        </is>
      </c>
    </row>
    <row r="28">
      <c r="A28" s="3" t="inlineStr">
        <is>
          <t>Subsidiary Of Limited Liability Company Or Limited Partnership [Line Items]</t>
        </is>
      </c>
      <c r="B28" s="4" t="inlineStr">
        <is>
          <t xml:space="preserve"> </t>
        </is>
      </c>
    </row>
    <row r="29">
      <c r="A29" s="4" t="inlineStr">
        <is>
          <t>Percentage of Ownership</t>
        </is>
      </c>
      <c r="B29" s="10" t="n">
        <v>1</v>
      </c>
    </row>
    <row r="30">
      <c r="A30" s="4" t="inlineStr">
        <is>
          <t>Zai Lab Trading (Suzhou) Co., Ltd.</t>
        </is>
      </c>
      <c r="B30" s="4" t="inlineStr">
        <is>
          <t xml:space="preserve"> </t>
        </is>
      </c>
    </row>
    <row r="31">
      <c r="A31" s="3" t="inlineStr">
        <is>
          <t>Subsidiary Of Limited Liability Company Or Limited Partnership [Line Items]</t>
        </is>
      </c>
      <c r="B31" s="4" t="inlineStr">
        <is>
          <t xml:space="preserve"> </t>
        </is>
      </c>
    </row>
    <row r="32">
      <c r="A32" s="4" t="inlineStr">
        <is>
          <t>Percentage of Ownership</t>
        </is>
      </c>
      <c r="B32" s="10"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oduct revenue, net</t>
        </is>
      </c>
      <c r="B4" s="7" t="n">
        <v>266719000</v>
      </c>
      <c r="C4" s="7" t="n">
        <v>212672000</v>
      </c>
      <c r="D4" s="7" t="n">
        <v>144105000</v>
      </c>
    </row>
    <row r="5">
      <c r="A5" s="4" t="inlineStr">
        <is>
          <t>Collaboration revenue</t>
        </is>
      </c>
      <c r="B5" s="6" t="n">
        <v>0</v>
      </c>
      <c r="C5" s="6" t="n">
        <v>2368000</v>
      </c>
      <c r="D5" s="6" t="n">
        <v>207000</v>
      </c>
    </row>
    <row r="6">
      <c r="A6" s="4" t="inlineStr">
        <is>
          <t>Total revenues</t>
        </is>
      </c>
      <c r="B6" s="6" t="n">
        <v>266719000</v>
      </c>
      <c r="C6" s="6" t="n">
        <v>215040000</v>
      </c>
      <c r="D6" s="6" t="n">
        <v>144312000</v>
      </c>
    </row>
    <row r="7">
      <c r="A7" s="3" t="inlineStr">
        <is>
          <t>Expenses</t>
        </is>
      </c>
      <c r="B7" s="4" t="inlineStr">
        <is>
          <t xml:space="preserve"> </t>
        </is>
      </c>
      <c r="C7" s="4" t="inlineStr">
        <is>
          <t xml:space="preserve"> </t>
        </is>
      </c>
      <c r="D7" s="4" t="inlineStr">
        <is>
          <t xml:space="preserve"> </t>
        </is>
      </c>
    </row>
    <row r="8">
      <c r="A8" s="4" t="inlineStr">
        <is>
          <t>Cost of sales</t>
        </is>
      </c>
      <c r="B8" s="6" t="n">
        <v>-95816000</v>
      </c>
      <c r="C8" s="6" t="n">
        <v>-74018000</v>
      </c>
      <c r="D8" s="6" t="n">
        <v>-52239000</v>
      </c>
    </row>
    <row r="9">
      <c r="A9" s="4" t="inlineStr">
        <is>
          <t>Research and development</t>
        </is>
      </c>
      <c r="B9" s="6" t="n">
        <v>-265868000</v>
      </c>
      <c r="C9" s="6" t="n">
        <v>-286408000</v>
      </c>
      <c r="D9" s="6" t="n">
        <v>-573306000</v>
      </c>
    </row>
    <row r="10">
      <c r="A10" s="4" t="inlineStr">
        <is>
          <t>Selling, general and administrative</t>
        </is>
      </c>
      <c r="B10" s="6" t="n">
        <v>-281608000</v>
      </c>
      <c r="C10" s="6" t="n">
        <v>-258971000</v>
      </c>
      <c r="D10" s="6" t="n">
        <v>-218831000</v>
      </c>
    </row>
    <row r="11">
      <c r="A11" s="4" t="inlineStr">
        <is>
          <t>Gain on sale of intellectual property</t>
        </is>
      </c>
      <c r="B11" s="6" t="n">
        <v>10000000</v>
      </c>
      <c r="C11" s="6" t="n">
        <v>0</v>
      </c>
      <c r="D11" s="6" t="n">
        <v>0</v>
      </c>
    </row>
    <row r="12">
      <c r="A12" s="4" t="inlineStr">
        <is>
          <t>Loss from operations</t>
        </is>
      </c>
      <c r="B12" s="6" t="n">
        <v>-366573000</v>
      </c>
      <c r="C12" s="6" t="n">
        <v>-404357000</v>
      </c>
      <c r="D12" s="6" t="n">
        <v>-700064000</v>
      </c>
    </row>
    <row r="13">
      <c r="A13" s="4" t="inlineStr">
        <is>
          <t>Interest income</t>
        </is>
      </c>
      <c r="B13" s="6" t="n">
        <v>39797000</v>
      </c>
      <c r="C13" s="6" t="n">
        <v>14582000</v>
      </c>
      <c r="D13" s="6" t="n">
        <v>2190000</v>
      </c>
    </row>
    <row r="14">
      <c r="A14" s="4" t="inlineStr">
        <is>
          <t>Foreign currency (loss) gain</t>
        </is>
      </c>
      <c r="B14" s="6" t="n">
        <v>-14850000</v>
      </c>
      <c r="C14" s="6" t="n">
        <v>-56403000</v>
      </c>
      <c r="D14" s="6" t="n">
        <v>4661000</v>
      </c>
    </row>
    <row r="15">
      <c r="A15" s="4" t="inlineStr">
        <is>
          <t>Other income (expense), net</t>
        </is>
      </c>
      <c r="B15" s="6" t="n">
        <v>7006000</v>
      </c>
      <c r="C15" s="6" t="n">
        <v>3113000</v>
      </c>
      <c r="D15" s="6" t="n">
        <v>-10201000</v>
      </c>
    </row>
    <row r="16">
      <c r="A16" s="4" t="inlineStr">
        <is>
          <t>Loss before income tax and share of loss from equity method investment</t>
        </is>
      </c>
      <c r="B16" s="6" t="n">
        <v>-334620000</v>
      </c>
      <c r="C16" s="6" t="n">
        <v>-443065000</v>
      </c>
      <c r="D16" s="6" t="n">
        <v>-703414000</v>
      </c>
    </row>
    <row r="17">
      <c r="A17" s="4" t="inlineStr">
        <is>
          <t>Income tax expense</t>
        </is>
      </c>
      <c r="B17" s="6" t="n">
        <v>0</v>
      </c>
      <c r="C17" s="6" t="n">
        <v>0</v>
      </c>
      <c r="D17" s="6" t="n">
        <v>0</v>
      </c>
    </row>
    <row r="18">
      <c r="A18" s="4" t="inlineStr">
        <is>
          <t>Share of loss from equity method investment</t>
        </is>
      </c>
      <c r="B18" s="6" t="n">
        <v>0</v>
      </c>
      <c r="C18" s="6" t="n">
        <v>-221000</v>
      </c>
      <c r="D18" s="6" t="n">
        <v>-1057000</v>
      </c>
    </row>
    <row r="19">
      <c r="A19" s="4" t="inlineStr">
        <is>
          <t>Net loss</t>
        </is>
      </c>
      <c r="B19" s="7" t="n">
        <v>-334620000</v>
      </c>
      <c r="C19" s="7" t="n">
        <v>-443286000</v>
      </c>
      <c r="D19" s="7" t="n">
        <v>-704471000</v>
      </c>
    </row>
    <row r="20">
      <c r="A20" s="4" t="inlineStr">
        <is>
          <t>Loss per share — basic (in dollars per share)</t>
        </is>
      </c>
      <c r="B20" s="9" t="n">
        <v>-0.35</v>
      </c>
      <c r="C20" s="9" t="n">
        <v>-0.46</v>
      </c>
      <c r="D20" s="9" t="n">
        <v>-0.76</v>
      </c>
    </row>
    <row r="21">
      <c r="A21" s="4" t="inlineStr">
        <is>
          <t>Loss per share — diluted (in dollars per share)</t>
        </is>
      </c>
      <c r="B21" s="9" t="n">
        <v>-0.35</v>
      </c>
      <c r="C21" s="9" t="n">
        <v>-0.46</v>
      </c>
      <c r="D21" s="9" t="n">
        <v>-0.76</v>
      </c>
    </row>
    <row r="22">
      <c r="A22" s="4" t="inlineStr">
        <is>
          <t>Weighted-average shares used in calculating net loss per ordinary share — basic (in shares)</t>
        </is>
      </c>
      <c r="B22" s="6" t="n">
        <v>966394130</v>
      </c>
      <c r="C22" s="6" t="n">
        <v>958067140</v>
      </c>
      <c r="D22" s="6" t="n">
        <v>929921120</v>
      </c>
    </row>
    <row r="23">
      <c r="A23" s="4" t="inlineStr">
        <is>
          <t>Weighted-average shares used in calculating net loss per ordinary share —diluted (in shares)</t>
        </is>
      </c>
      <c r="B23" s="6" t="n">
        <v>966394130</v>
      </c>
      <c r="C23" s="6" t="n">
        <v>958067140</v>
      </c>
      <c r="D23" s="6" t="n">
        <v>9299211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48" customWidth="1" min="5" max="5"/>
    <col width="30" customWidth="1" min="6" max="6"/>
    <col width="40" customWidth="1" min="7" max="7"/>
    <col width="22" customWidth="1" min="8" max="8"/>
    <col width="22" customWidth="1" min="9" max="9"/>
    <col width="14" customWidth="1" min="10" max="10"/>
    <col width="22" customWidth="1" min="11" max="11"/>
  </cols>
  <sheetData>
    <row r="1">
      <c r="A1" s="1" t="inlineStr">
        <is>
          <t>Summary of Significant Accounting Policies - Additional Information (Details) $ / shares in Units, ¥ in Millions</t>
        </is>
      </c>
      <c r="D1" s="2" t="inlineStr">
        <is>
          <t>1 Months Ended</t>
        </is>
      </c>
      <c r="E1" s="2" t="inlineStr">
        <is>
          <t>12 Months Ended</t>
        </is>
      </c>
      <c r="K1" s="2" t="inlineStr">
        <is>
          <t>45 Months Ended</t>
        </is>
      </c>
    </row>
    <row r="2">
      <c r="B2" s="2" t="inlineStr">
        <is>
          <t>Mar. 30, 2022 USD ($) $ / shares shares</t>
        </is>
      </c>
      <c r="C2" s="2" t="inlineStr">
        <is>
          <t>Mar. 29, 2022</t>
        </is>
      </c>
      <c r="D2" s="2" t="inlineStr">
        <is>
          <t>Apr. 30, 2020 CNY (¥)</t>
        </is>
      </c>
      <c r="E2" s="2" t="inlineStr">
        <is>
          <t>Dec. 31, 2023 USD ($) segment $ / shares shares</t>
        </is>
      </c>
      <c r="F2" s="2" t="inlineStr">
        <is>
          <t>Dec. 31, 2023 CNY (¥) segment</t>
        </is>
      </c>
      <c r="G2" s="2" t="inlineStr">
        <is>
          <t>Dec. 31, 2022 USD ($) $ / shares shares</t>
        </is>
      </c>
      <c r="H2" s="2" t="inlineStr">
        <is>
          <t>Dec. 31, 2022 CNY (¥)</t>
        </is>
      </c>
      <c r="I2" s="2" t="inlineStr">
        <is>
          <t>Dec. 31, 2021 USD ($)</t>
        </is>
      </c>
      <c r="J2" s="2" t="inlineStr">
        <is>
          <t>Dec. 31, 2019</t>
        </is>
      </c>
      <c r="K2" s="2" t="inlineStr">
        <is>
          <t>Dec. 31, 2023 CNY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Subdivision ratio</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authorized share capital</t>
        </is>
      </c>
      <c r="B5" s="7"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rdinary shares, shares authorized (in shares) | shares</t>
        </is>
      </c>
      <c r="B6" s="6" t="n">
        <v>5000000000</v>
      </c>
      <c r="C6" s="4" t="inlineStr">
        <is>
          <t xml:space="preserve"> </t>
        </is>
      </c>
      <c r="D6" s="4" t="inlineStr">
        <is>
          <t xml:space="preserve"> </t>
        </is>
      </c>
      <c r="E6" s="6" t="n">
        <v>5000000000</v>
      </c>
      <c r="F6" s="4" t="inlineStr">
        <is>
          <t xml:space="preserve"> </t>
        </is>
      </c>
      <c r="G6" s="6" t="n">
        <v>5000000000</v>
      </c>
      <c r="H6" s="4" t="inlineStr">
        <is>
          <t xml:space="preserve"> </t>
        </is>
      </c>
      <c r="I6" s="4" t="inlineStr">
        <is>
          <t xml:space="preserve"> </t>
        </is>
      </c>
      <c r="J6" s="4" t="inlineStr">
        <is>
          <t xml:space="preserve"> </t>
        </is>
      </c>
      <c r="K6" s="4" t="inlineStr">
        <is>
          <t xml:space="preserve"> </t>
        </is>
      </c>
    </row>
    <row r="7">
      <c r="A7" s="4" t="inlineStr">
        <is>
          <t>Ordinary shares, par value (in dollars per share) | $ / shares</t>
        </is>
      </c>
      <c r="B7" s="8" t="n">
        <v>6e-06</v>
      </c>
      <c r="C7" s="4" t="inlineStr">
        <is>
          <t xml:space="preserve"> </t>
        </is>
      </c>
      <c r="D7" s="4" t="inlineStr">
        <is>
          <t xml:space="preserve"> </t>
        </is>
      </c>
      <c r="E7" s="8" t="n">
        <v>6e-06</v>
      </c>
      <c r="F7" s="4" t="inlineStr">
        <is>
          <t xml:space="preserve"> </t>
        </is>
      </c>
      <c r="G7" s="8" t="n">
        <v>6e-06</v>
      </c>
      <c r="H7" s="4" t="inlineStr">
        <is>
          <t xml:space="preserve"> </t>
        </is>
      </c>
      <c r="I7" s="4" t="inlineStr">
        <is>
          <t xml:space="preserve"> </t>
        </is>
      </c>
      <c r="J7" s="4" t="inlineStr">
        <is>
          <t xml:space="preserve"> </t>
        </is>
      </c>
      <c r="K7" s="4" t="inlineStr">
        <is>
          <t xml:space="preserve"> </t>
        </is>
      </c>
    </row>
    <row r="8">
      <c r="A8" s="4" t="inlineStr">
        <is>
          <t>ADS to ordinary shares conversion ratio</t>
        </is>
      </c>
      <c r="B8" s="6" t="n">
        <v>10</v>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wance for credit loss</t>
        </is>
      </c>
      <c r="B9" s="4" t="inlineStr">
        <is>
          <t xml:space="preserve"> </t>
        </is>
      </c>
      <c r="C9" s="4" t="inlineStr">
        <is>
          <t xml:space="preserve"> </t>
        </is>
      </c>
      <c r="D9" s="4" t="inlineStr">
        <is>
          <t xml:space="preserve"> </t>
        </is>
      </c>
      <c r="E9" s="7" t="n">
        <v>0</v>
      </c>
      <c r="F9" s="4" t="inlineStr">
        <is>
          <t xml:space="preserve"> </t>
        </is>
      </c>
      <c r="G9" s="7" t="n">
        <v>0</v>
      </c>
      <c r="H9" s="4" t="inlineStr">
        <is>
          <t xml:space="preserve"> </t>
        </is>
      </c>
      <c r="I9" s="4" t="inlineStr">
        <is>
          <t xml:space="preserve"> </t>
        </is>
      </c>
      <c r="J9" s="4" t="inlineStr">
        <is>
          <t xml:space="preserve"> </t>
        </is>
      </c>
      <c r="K9" s="4" t="inlineStr">
        <is>
          <t xml:space="preserve"> </t>
        </is>
      </c>
    </row>
    <row r="10">
      <c r="A10" s="4" t="inlineStr">
        <is>
          <t>Land use rights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0 years</t>
        </is>
      </c>
      <c r="K10" s="4" t="inlineStr">
        <is>
          <t xml:space="preserve"> </t>
        </is>
      </c>
    </row>
    <row r="11">
      <c r="A11" s="4" t="inlineStr">
        <is>
          <t>Amortization expenses</t>
        </is>
      </c>
      <c r="B11" s="4" t="inlineStr">
        <is>
          <t xml:space="preserve"> </t>
        </is>
      </c>
      <c r="C11" s="4" t="inlineStr">
        <is>
          <t xml:space="preserve"> </t>
        </is>
      </c>
      <c r="D11" s="4" t="inlineStr">
        <is>
          <t xml:space="preserve"> </t>
        </is>
      </c>
      <c r="E11" s="6" t="n">
        <v>700000</v>
      </c>
      <c r="F11" s="4" t="inlineStr">
        <is>
          <t xml:space="preserve"> </t>
        </is>
      </c>
      <c r="G11" s="6" t="n">
        <v>500000</v>
      </c>
      <c r="H11" s="4" t="inlineStr">
        <is>
          <t xml:space="preserve"> </t>
        </is>
      </c>
      <c r="I11" s="7" t="n">
        <v>500000</v>
      </c>
      <c r="J11" s="4" t="inlineStr">
        <is>
          <t xml:space="preserve"> </t>
        </is>
      </c>
      <c r="K11" s="4" t="inlineStr">
        <is>
          <t xml:space="preserve"> </t>
        </is>
      </c>
    </row>
    <row r="12">
      <c r="A12" s="4" t="inlineStr">
        <is>
          <t>Finite-lived intangible assets, Amortization expense, year one</t>
        </is>
      </c>
      <c r="B12" s="4" t="inlineStr">
        <is>
          <t xml:space="preserve"> </t>
        </is>
      </c>
      <c r="C12" s="4" t="inlineStr">
        <is>
          <t xml:space="preserve"> </t>
        </is>
      </c>
      <c r="D12" s="4" t="inlineStr">
        <is>
          <t xml:space="preserve"> </t>
        </is>
      </c>
      <c r="E12" s="6" t="n">
        <v>3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ite-lived intangible assets, Amortization expense, year two</t>
        </is>
      </c>
      <c r="B13" s="4" t="inlineStr">
        <is>
          <t xml:space="preserve"> </t>
        </is>
      </c>
      <c r="C13" s="4" t="inlineStr">
        <is>
          <t xml:space="preserve"> </t>
        </is>
      </c>
      <c r="D13" s="4" t="inlineStr">
        <is>
          <t xml:space="preserve"> </t>
        </is>
      </c>
      <c r="E13" s="6" t="n">
        <v>2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ite-lived intangible assets, Amortization expense, year three</t>
        </is>
      </c>
      <c r="B14" s="4" t="inlineStr">
        <is>
          <t xml:space="preserve"> </t>
        </is>
      </c>
      <c r="C14" s="4" t="inlineStr">
        <is>
          <t xml:space="preserve"> </t>
        </is>
      </c>
      <c r="D14" s="4" t="inlineStr">
        <is>
          <t xml:space="preserve"> </t>
        </is>
      </c>
      <c r="E14" s="6" t="n">
        <v>2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ite-lived intangible assets, Amortization expense, year four</t>
        </is>
      </c>
      <c r="B15" s="4" t="inlineStr">
        <is>
          <t xml:space="preserve"> </t>
        </is>
      </c>
      <c r="C15" s="4" t="inlineStr">
        <is>
          <t xml:space="preserve"> </t>
        </is>
      </c>
      <c r="D15" s="4" t="inlineStr">
        <is>
          <t xml:space="preserve"> </t>
        </is>
      </c>
      <c r="E15" s="6" t="n">
        <v>2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ite-lived intangible assets, Amortization expense, year five</t>
        </is>
      </c>
      <c r="B16" s="4" t="inlineStr">
        <is>
          <t xml:space="preserve"> </t>
        </is>
      </c>
      <c r="C16" s="4" t="inlineStr">
        <is>
          <t xml:space="preserve"> </t>
        </is>
      </c>
      <c r="D16" s="4" t="inlineStr">
        <is>
          <t xml:space="preserve"> </t>
        </is>
      </c>
      <c r="E16" s="6" t="n">
        <v>2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ite-lived intangible assets, Amortization expense, after year five</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income</t>
        </is>
      </c>
      <c r="B18" s="4" t="inlineStr">
        <is>
          <t xml:space="preserve"> </t>
        </is>
      </c>
      <c r="C18" s="4" t="inlineStr">
        <is>
          <t xml:space="preserve"> </t>
        </is>
      </c>
      <c r="D18" s="4" t="inlineStr">
        <is>
          <t xml:space="preserve"> </t>
        </is>
      </c>
      <c r="E18" s="6" t="n">
        <v>28738000</v>
      </c>
      <c r="F18" s="4" t="inlineStr">
        <is>
          <t xml:space="preserve"> </t>
        </is>
      </c>
      <c r="G18" s="6" t="n">
        <v>21360000</v>
      </c>
      <c r="H18" s="4" t="inlineStr">
        <is>
          <t xml:space="preserve"> </t>
        </is>
      </c>
      <c r="I18" s="4" t="inlineStr">
        <is>
          <t xml:space="preserve"> </t>
        </is>
      </c>
      <c r="J18" s="4" t="inlineStr">
        <is>
          <t xml:space="preserve"> </t>
        </is>
      </c>
      <c r="K18" s="4" t="inlineStr">
        <is>
          <t xml:space="preserve"> </t>
        </is>
      </c>
    </row>
    <row r="19">
      <c r="A19" s="4" t="inlineStr">
        <is>
          <t>Unrecognized tax benefits and related interest and penalties</t>
        </is>
      </c>
      <c r="B19" s="4" t="inlineStr">
        <is>
          <t xml:space="preserve"> </t>
        </is>
      </c>
      <c r="C19" s="4" t="inlineStr">
        <is>
          <t xml:space="preserve"> </t>
        </is>
      </c>
      <c r="D19" s="4" t="inlineStr">
        <is>
          <t xml:space="preserve"> </t>
        </is>
      </c>
      <c r="E19" s="7" t="n">
        <v>0</v>
      </c>
      <c r="F19" s="4" t="inlineStr">
        <is>
          <t xml:space="preserve"> </t>
        </is>
      </c>
      <c r="G19" s="6" t="n">
        <v>0</v>
      </c>
      <c r="H19" s="4" t="inlineStr">
        <is>
          <t xml:space="preserve"> </t>
        </is>
      </c>
      <c r="I19" s="6" t="n">
        <v>0</v>
      </c>
      <c r="J19" s="4" t="inlineStr">
        <is>
          <t xml:space="preserve"> </t>
        </is>
      </c>
      <c r="K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6" t="n">
        <v>1</v>
      </c>
      <c r="F20" s="6" t="n">
        <v>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6" t="n">
        <v>1</v>
      </c>
      <c r="F21" s="6" t="n">
        <v>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t>
        </is>
      </c>
      <c r="B22" s="4" t="inlineStr">
        <is>
          <t xml:space="preserve"> </t>
        </is>
      </c>
      <c r="C22" s="4" t="inlineStr">
        <is>
          <t xml:space="preserve"> </t>
        </is>
      </c>
      <c r="D22" s="4" t="inlineStr">
        <is>
          <t xml:space="preserve"> </t>
        </is>
      </c>
      <c r="E22" s="7" t="n">
        <v>266719000</v>
      </c>
      <c r="F22" s="4" t="inlineStr">
        <is>
          <t xml:space="preserve"> </t>
        </is>
      </c>
      <c r="G22" s="6" t="n">
        <v>212672000</v>
      </c>
      <c r="H22" s="4" t="inlineStr">
        <is>
          <t xml:space="preserve"> </t>
        </is>
      </c>
      <c r="I22" s="6" t="n">
        <v>144105000</v>
      </c>
      <c r="J22" s="4" t="inlineStr">
        <is>
          <t xml:space="preserve"> </t>
        </is>
      </c>
      <c r="K22" s="4" t="inlineStr">
        <is>
          <t xml:space="preserve"> </t>
        </is>
      </c>
    </row>
    <row r="23">
      <c r="A23" s="4" t="inlineStr">
        <is>
          <t>Aggregate amount of cash and cash equivalents</t>
        </is>
      </c>
      <c r="B23" s="4" t="inlineStr">
        <is>
          <t xml:space="preserve"> </t>
        </is>
      </c>
      <c r="C23" s="4" t="inlineStr">
        <is>
          <t xml:space="preserve"> </t>
        </is>
      </c>
      <c r="D23" s="4" t="inlineStr">
        <is>
          <t xml:space="preserve"> </t>
        </is>
      </c>
      <c r="E23" s="6" t="n">
        <v>790151000</v>
      </c>
      <c r="F23" s="4" t="inlineStr">
        <is>
          <t xml:space="preserve"> </t>
        </is>
      </c>
      <c r="G23" s="6" t="n">
        <v>1008470000</v>
      </c>
      <c r="H23" s="4" t="inlineStr">
        <is>
          <t xml:space="preserve"> </t>
        </is>
      </c>
      <c r="I23" s="6" t="n">
        <v>964100000</v>
      </c>
      <c r="J23" s="4" t="inlineStr">
        <is>
          <t xml:space="preserve"> </t>
        </is>
      </c>
      <c r="K23" s="4" t="inlineStr">
        <is>
          <t xml:space="preserve"> </t>
        </is>
      </c>
    </row>
    <row r="24">
      <c r="A24" s="4" t="inlineStr">
        <is>
          <t>RM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amount of cash and cash equivalents</t>
        </is>
      </c>
      <c r="B26" s="4" t="inlineStr">
        <is>
          <t xml:space="preserve"> </t>
        </is>
      </c>
      <c r="C26" s="4" t="inlineStr">
        <is>
          <t xml:space="preserve"> </t>
        </is>
      </c>
      <c r="D26" s="4" t="inlineStr">
        <is>
          <t xml:space="preserve"> </t>
        </is>
      </c>
      <c r="E26" s="6" t="n">
        <v>25093000</v>
      </c>
      <c r="F26" s="4" t="inlineStr">
        <is>
          <t xml:space="preserve"> </t>
        </is>
      </c>
      <c r="G26" s="6" t="n">
        <v>45486000</v>
      </c>
      <c r="H26" s="4" t="inlineStr">
        <is>
          <t xml:space="preserve"> </t>
        </is>
      </c>
      <c r="I26" s="4" t="inlineStr">
        <is>
          <t xml:space="preserve"> </t>
        </is>
      </c>
      <c r="J26" s="4" t="inlineStr">
        <is>
          <t xml:space="preserve"> </t>
        </is>
      </c>
      <c r="K26" s="4" t="inlineStr">
        <is>
          <t xml:space="preserve"> </t>
        </is>
      </c>
    </row>
    <row r="27">
      <c r="A27" s="4" t="inlineStr">
        <is>
          <t>Customer Concentration Risk | One Customer |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t>
        </is>
      </c>
      <c r="B29" s="4" t="inlineStr">
        <is>
          <t xml:space="preserve"> </t>
        </is>
      </c>
      <c r="C29" s="4" t="inlineStr">
        <is>
          <t xml:space="preserve"> </t>
        </is>
      </c>
      <c r="D29" s="4" t="inlineStr">
        <is>
          <t xml:space="preserve"> </t>
        </is>
      </c>
      <c r="E29" s="6" t="n">
        <v>59400000</v>
      </c>
      <c r="F29" s="4" t="inlineStr">
        <is>
          <t xml:space="preserve"> </t>
        </is>
      </c>
      <c r="G29" s="6" t="n">
        <v>52500000</v>
      </c>
      <c r="H29" s="4" t="inlineStr">
        <is>
          <t xml:space="preserve"> </t>
        </is>
      </c>
      <c r="I29" s="7" t="n">
        <v>40600000</v>
      </c>
      <c r="J29" s="4" t="inlineStr">
        <is>
          <t xml:space="preserve"> </t>
        </is>
      </c>
      <c r="K29" s="4" t="inlineStr">
        <is>
          <t xml:space="preserve"> </t>
        </is>
      </c>
    </row>
    <row r="30">
      <c r="A30" s="4" t="inlineStr">
        <is>
          <t>Debtor Concentration Risk | One Customer | 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ounts receivable</t>
        </is>
      </c>
      <c r="B32" s="4" t="inlineStr">
        <is>
          <t xml:space="preserve"> </t>
        </is>
      </c>
      <c r="C32" s="4" t="inlineStr">
        <is>
          <t xml:space="preserve"> </t>
        </is>
      </c>
      <c r="D32" s="4" t="inlineStr">
        <is>
          <t xml:space="preserve"> </t>
        </is>
      </c>
      <c r="E32" s="6" t="n">
        <v>7800000</v>
      </c>
      <c r="F32" s="4" t="inlineStr">
        <is>
          <t xml:space="preserve"> </t>
        </is>
      </c>
      <c r="G32" s="6" t="n">
        <v>9300000</v>
      </c>
      <c r="H32" s="4" t="inlineStr">
        <is>
          <t xml:space="preserve"> </t>
        </is>
      </c>
      <c r="I32" s="4" t="inlineStr">
        <is>
          <t xml:space="preserve"> </t>
        </is>
      </c>
      <c r="J32" s="4" t="inlineStr">
        <is>
          <t xml:space="preserve"> </t>
        </is>
      </c>
      <c r="K32" s="4" t="inlineStr">
        <is>
          <t xml:space="preserve"> </t>
        </is>
      </c>
    </row>
    <row r="33">
      <c r="A33" s="4" t="inlineStr">
        <is>
          <t>Foreign Currency Risk | Cash and Cash Equivalents | RM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amount of cash and cash equivalents</t>
        </is>
      </c>
      <c r="B35" s="4" t="inlineStr">
        <is>
          <t xml:space="preserve"> </t>
        </is>
      </c>
      <c r="C35" s="4" t="inlineStr">
        <is>
          <t xml:space="preserve"> </t>
        </is>
      </c>
      <c r="D35" s="4" t="inlineStr">
        <is>
          <t xml:space="preserve"> </t>
        </is>
      </c>
      <c r="E35" s="7" t="n">
        <v>25100000</v>
      </c>
      <c r="F35" s="4" t="inlineStr">
        <is>
          <t xml:space="preserve"> </t>
        </is>
      </c>
      <c r="G35" s="7" t="n">
        <v>45500000</v>
      </c>
      <c r="H35" s="4" t="inlineStr">
        <is>
          <t xml:space="preserve"> </t>
        </is>
      </c>
      <c r="I35" s="4" t="inlineStr">
        <is>
          <t xml:space="preserve"> </t>
        </is>
      </c>
      <c r="J35" s="4" t="inlineStr">
        <is>
          <t xml:space="preserve"> </t>
        </is>
      </c>
      <c r="K35" s="4" t="inlineStr">
        <is>
          <t xml:space="preserve"> </t>
        </is>
      </c>
    </row>
    <row r="36">
      <c r="A36" s="4" t="inlineStr">
        <is>
          <t>Concentration risk percentage</t>
        </is>
      </c>
      <c r="B36" s="4" t="inlineStr">
        <is>
          <t xml:space="preserve"> </t>
        </is>
      </c>
      <c r="C36" s="4" t="inlineStr">
        <is>
          <t xml:space="preserve"> </t>
        </is>
      </c>
      <c r="D36" s="4" t="inlineStr">
        <is>
          <t xml:space="preserve"> </t>
        </is>
      </c>
      <c r="E36" s="10" t="n">
        <v>0.03</v>
      </c>
      <c r="F36" s="10" t="n">
        <v>0.03</v>
      </c>
      <c r="G36" s="10" t="n">
        <v>0.05</v>
      </c>
      <c r="H36" s="10" t="n">
        <v>0.05</v>
      </c>
      <c r="I36" s="4" t="inlineStr">
        <is>
          <t xml:space="preserve"> </t>
        </is>
      </c>
      <c r="J36" s="4" t="inlineStr">
        <is>
          <t xml:space="preserve"> </t>
        </is>
      </c>
      <c r="K36" s="4" t="inlineStr">
        <is>
          <t xml:space="preserve"> </t>
        </is>
      </c>
    </row>
    <row r="37">
      <c r="A37" s="4" t="inlineStr">
        <is>
          <t>Level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investments with readily determinable fair value</t>
        </is>
      </c>
      <c r="B39" s="4" t="inlineStr">
        <is>
          <t xml:space="preserve"> </t>
        </is>
      </c>
      <c r="C39" s="4" t="inlineStr">
        <is>
          <t xml:space="preserve"> </t>
        </is>
      </c>
      <c r="D39" s="4" t="inlineStr">
        <is>
          <t xml:space="preserve"> </t>
        </is>
      </c>
      <c r="E39" s="7" t="n">
        <v>9200000</v>
      </c>
      <c r="F39" s="4" t="inlineStr">
        <is>
          <t xml:space="preserve"> </t>
        </is>
      </c>
      <c r="G39" s="7" t="n">
        <v>6400000</v>
      </c>
      <c r="H39" s="4" t="inlineStr">
        <is>
          <t xml:space="preserve"> </t>
        </is>
      </c>
      <c r="I39" s="4" t="inlineStr">
        <is>
          <t xml:space="preserve"> </t>
        </is>
      </c>
      <c r="J39" s="4" t="inlineStr">
        <is>
          <t xml:space="preserve"> </t>
        </is>
      </c>
      <c r="K39" s="4" t="inlineStr">
        <is>
          <t xml:space="preserve"> </t>
        </is>
      </c>
    </row>
    <row r="40">
      <c r="A40" s="4" t="inlineStr">
        <is>
          <t>Government G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income</t>
        </is>
      </c>
      <c r="B42" s="4" t="inlineStr">
        <is>
          <t xml:space="preserve"> </t>
        </is>
      </c>
      <c r="C42" s="4" t="inlineStr">
        <is>
          <t xml:space="preserve"> </t>
        </is>
      </c>
      <c r="D42" s="4" t="inlineStr">
        <is>
          <t xml:space="preserve"> </t>
        </is>
      </c>
      <c r="E42" s="6" t="n">
        <v>2100000</v>
      </c>
      <c r="F42" s="4" t="inlineStr">
        <is>
          <t xml:space="preserve"> </t>
        </is>
      </c>
      <c r="G42" s="6" t="n">
        <v>900000</v>
      </c>
      <c r="H42" s="4" t="inlineStr">
        <is>
          <t xml:space="preserve"> </t>
        </is>
      </c>
      <c r="I42" s="4" t="inlineStr">
        <is>
          <t xml:space="preserve"> </t>
        </is>
      </c>
      <c r="J42" s="4" t="inlineStr">
        <is>
          <t xml:space="preserve"> </t>
        </is>
      </c>
      <c r="K42" s="4" t="inlineStr">
        <is>
          <t xml:space="preserve"> </t>
        </is>
      </c>
    </row>
    <row r="43">
      <c r="A43" s="4" t="inlineStr">
        <is>
          <t>Huizhe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pfront payment | ¥</t>
        </is>
      </c>
      <c r="B45" s="4" t="inlineStr">
        <is>
          <t xml:space="preserve"> </t>
        </is>
      </c>
      <c r="C45" s="4" t="inlineStr">
        <is>
          <t xml:space="preserve"> </t>
        </is>
      </c>
      <c r="D45" s="11" t="n">
        <v>90</v>
      </c>
      <c r="E45" s="4" t="inlineStr">
        <is>
          <t xml:space="preserve"> </t>
        </is>
      </c>
      <c r="F45" s="11" t="n">
        <v>70</v>
      </c>
      <c r="G45" s="4" t="inlineStr">
        <is>
          <t xml:space="preserve"> </t>
        </is>
      </c>
      <c r="H45" s="11" t="n">
        <v>70</v>
      </c>
      <c r="I45" s="4" t="inlineStr">
        <is>
          <t xml:space="preserve"> </t>
        </is>
      </c>
      <c r="J45" s="4" t="inlineStr">
        <is>
          <t xml:space="preserve"> </t>
        </is>
      </c>
      <c r="K45" s="11" t="n">
        <v>230</v>
      </c>
    </row>
    <row r="46">
      <c r="A46" s="4" t="inlineStr">
        <is>
          <t>Huizheng | Collaborativ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income</t>
        </is>
      </c>
      <c r="B48" s="4" t="inlineStr">
        <is>
          <t xml:space="preserve"> </t>
        </is>
      </c>
      <c r="C48" s="4" t="inlineStr">
        <is>
          <t xml:space="preserve"> </t>
        </is>
      </c>
      <c r="D48" s="4" t="inlineStr">
        <is>
          <t xml:space="preserve"> </t>
        </is>
      </c>
      <c r="E48" s="6" t="n">
        <v>26700000</v>
      </c>
      <c r="F48" s="4" t="inlineStr">
        <is>
          <t xml:space="preserve"> </t>
        </is>
      </c>
      <c r="G48" s="6" t="n">
        <v>20500000</v>
      </c>
      <c r="H48" s="4" t="inlineStr">
        <is>
          <t xml:space="preserve"> </t>
        </is>
      </c>
      <c r="I48" s="4" t="inlineStr">
        <is>
          <t xml:space="preserve"> </t>
        </is>
      </c>
      <c r="J48" s="4" t="inlineStr">
        <is>
          <t xml:space="preserve"> </t>
        </is>
      </c>
      <c r="K48" s="4" t="inlineStr">
        <is>
          <t xml:space="preserve"> </t>
        </is>
      </c>
    </row>
    <row r="49">
      <c r="A49" s="4" t="inlineStr">
        <is>
          <t>Softw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angible assets, net</t>
        </is>
      </c>
      <c r="B51" s="4" t="inlineStr">
        <is>
          <t xml:space="preserve"> </t>
        </is>
      </c>
      <c r="C51" s="4" t="inlineStr">
        <is>
          <t xml:space="preserve"> </t>
        </is>
      </c>
      <c r="D51" s="4" t="inlineStr">
        <is>
          <t xml:space="preserve"> </t>
        </is>
      </c>
      <c r="E51" s="7" t="n">
        <v>2200000</v>
      </c>
      <c r="F51" s="4" t="inlineStr">
        <is>
          <t xml:space="preserve"> </t>
        </is>
      </c>
      <c r="G51" s="7" t="n">
        <v>1500000</v>
      </c>
      <c r="H51" s="4" t="inlineStr">
        <is>
          <t xml:space="preserve"> </t>
        </is>
      </c>
      <c r="I51" s="4" t="inlineStr">
        <is>
          <t xml:space="preserve"> </t>
        </is>
      </c>
      <c r="J51" s="4" t="inlineStr">
        <is>
          <t xml:space="preserve"> </t>
        </is>
      </c>
      <c r="K51" s="4" t="inlineStr">
        <is>
          <t xml:space="preserve"> </t>
        </is>
      </c>
    </row>
    <row r="52">
      <c r="A52" s="4" t="inlineStr">
        <is>
          <t>Softwar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angible assets useful life</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oftwar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angible assets useful life</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pitalized Sales Based Milestone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angible assets, net</t>
        </is>
      </c>
      <c r="B60" s="4" t="inlineStr">
        <is>
          <t xml:space="preserve"> </t>
        </is>
      </c>
      <c r="C60" s="4" t="inlineStr">
        <is>
          <t xml:space="preserve"> </t>
        </is>
      </c>
      <c r="D60" s="4" t="inlineStr">
        <is>
          <t xml:space="preserve"> </t>
        </is>
      </c>
      <c r="E60" s="7" t="n">
        <v>112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E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Dec. 31, 2023</t>
        </is>
      </c>
    </row>
    <row r="2">
      <c r="A2" s="4" t="inlineStr">
        <is>
          <t>Office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Electronic equipment | Minimum</t>
        </is>
      </c>
      <c r="B5" s="4" t="inlineStr">
        <is>
          <t xml:space="preserve"> </t>
        </is>
      </c>
    </row>
    <row r="6">
      <c r="A6" s="3" t="inlineStr">
        <is>
          <t>Property, Plant and Equipment [Line Items]</t>
        </is>
      </c>
      <c r="B6" s="4" t="inlineStr">
        <is>
          <t xml:space="preserve"> </t>
        </is>
      </c>
    </row>
    <row r="7">
      <c r="A7" s="4" t="inlineStr">
        <is>
          <t>Useful life</t>
        </is>
      </c>
      <c r="B7" s="4" t="inlineStr">
        <is>
          <t>1 year 3 months</t>
        </is>
      </c>
    </row>
    <row r="8">
      <c r="A8" s="4" t="inlineStr">
        <is>
          <t>Electronic equipment | Max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Vehicles</t>
        </is>
      </c>
      <c r="B11" s="4" t="inlineStr">
        <is>
          <t xml:space="preserve"> </t>
        </is>
      </c>
    </row>
    <row r="12">
      <c r="A12" s="3" t="inlineStr">
        <is>
          <t>Property, Plant and Equipment [Line Items]</t>
        </is>
      </c>
      <c r="B12" s="4" t="inlineStr">
        <is>
          <t xml:space="preserve"> </t>
        </is>
      </c>
    </row>
    <row r="13">
      <c r="A13" s="4" t="inlineStr">
        <is>
          <t>Useful life</t>
        </is>
      </c>
      <c r="B13" s="4" t="inlineStr">
        <is>
          <t>4 years</t>
        </is>
      </c>
    </row>
    <row r="14">
      <c r="A14" s="4" t="inlineStr">
        <is>
          <t>Laboratory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Manufacturing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 of Suppliers (Details) - Research and Development Expenses - Supplier Concentration Risk $ in Thousands</t>
        </is>
      </c>
      <c r="B1" s="2" t="inlineStr">
        <is>
          <t>12 Months Ended</t>
        </is>
      </c>
    </row>
    <row r="2">
      <c r="B2" s="2" t="inlineStr">
        <is>
          <t>Dec. 31, 2021 USD ($)</t>
        </is>
      </c>
    </row>
    <row r="3">
      <c r="A3" s="4" t="inlineStr">
        <is>
          <t>E</t>
        </is>
      </c>
      <c r="B3" s="4" t="inlineStr">
        <is>
          <t xml:space="preserve"> </t>
        </is>
      </c>
    </row>
    <row r="4">
      <c r="A4" s="3" t="inlineStr">
        <is>
          <t>Concentration Risk [Line Items]</t>
        </is>
      </c>
      <c r="B4" s="4" t="inlineStr">
        <is>
          <t xml:space="preserve"> </t>
        </is>
      </c>
    </row>
    <row r="5">
      <c r="A5" s="4" t="inlineStr">
        <is>
          <t>Research and development expenses and inventory purchases</t>
        </is>
      </c>
      <c r="B5" s="7" t="n">
        <v>165431</v>
      </c>
    </row>
    <row r="6">
      <c r="A6" s="4" t="inlineStr">
        <is>
          <t>F</t>
        </is>
      </c>
      <c r="B6" s="4" t="inlineStr">
        <is>
          <t xml:space="preserve"> </t>
        </is>
      </c>
    </row>
    <row r="7">
      <c r="A7" s="3" t="inlineStr">
        <is>
          <t>Concentration Risk [Line Items]</t>
        </is>
      </c>
      <c r="B7" s="4" t="inlineStr">
        <is>
          <t xml:space="preserve"> </t>
        </is>
      </c>
    </row>
    <row r="8">
      <c r="A8" s="4" t="inlineStr">
        <is>
          <t>Research and development expenses and inventory purchases</t>
        </is>
      </c>
      <c r="B8" s="7" t="n">
        <v>666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Dec. 31, 2023</t>
        </is>
      </c>
      <c r="C1" s="2" t="inlineStr">
        <is>
          <t>Dec. 31, 2022</t>
        </is>
      </c>
      <c r="D1" s="2" t="inlineStr">
        <is>
          <t>Dec. 31, 2021</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7" t="n">
        <v>789051</v>
      </c>
      <c r="C3" s="7" t="n">
        <v>1007423</v>
      </c>
      <c r="D3" s="4" t="inlineStr">
        <is>
          <t xml:space="preserve"> </t>
        </is>
      </c>
    </row>
    <row r="4">
      <c r="A4" s="4" t="inlineStr">
        <is>
          <t>Cash equivalents</t>
        </is>
      </c>
      <c r="B4" s="6" t="n">
        <v>1100</v>
      </c>
      <c r="C4" s="6" t="n">
        <v>1047</v>
      </c>
      <c r="D4" s="4" t="inlineStr">
        <is>
          <t xml:space="preserve"> </t>
        </is>
      </c>
    </row>
    <row r="5">
      <c r="A5" s="4" t="inlineStr">
        <is>
          <t>Cash and cash equivalents</t>
        </is>
      </c>
      <c r="B5" s="6" t="n">
        <v>790151</v>
      </c>
      <c r="C5" s="6" t="n">
        <v>1008470</v>
      </c>
      <c r="D5" s="7" t="n">
        <v>964100</v>
      </c>
    </row>
    <row r="6">
      <c r="A6" s="4" t="inlineStr">
        <is>
          <t>U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6" t="n">
        <v>762436</v>
      </c>
      <c r="C8" s="6" t="n">
        <v>957824</v>
      </c>
      <c r="D8" s="4" t="inlineStr">
        <is>
          <t xml:space="preserve"> </t>
        </is>
      </c>
    </row>
    <row r="9">
      <c r="A9" s="4" t="inlineStr">
        <is>
          <t>RMB</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6" t="n">
        <v>25093</v>
      </c>
      <c r="C11" s="6" t="n">
        <v>45486</v>
      </c>
      <c r="D11" s="4" t="inlineStr">
        <is>
          <t xml:space="preserve"> </t>
        </is>
      </c>
    </row>
    <row r="12">
      <c r="A12" s="4" t="inlineStr">
        <is>
          <t>Hong Kong dollar (“HK$”)</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ash and cash equivalents</t>
        </is>
      </c>
      <c r="B14" s="6" t="n">
        <v>1974</v>
      </c>
      <c r="C14" s="6" t="n">
        <v>4378</v>
      </c>
      <c r="D14" s="4" t="inlineStr">
        <is>
          <t xml:space="preserve"> </t>
        </is>
      </c>
    </row>
    <row r="15">
      <c r="A15" s="4" t="inlineStr">
        <is>
          <t>Australian dollar (“A$”)</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Cash and cash equivalents</t>
        </is>
      </c>
      <c r="B17" s="6" t="n">
        <v>587</v>
      </c>
      <c r="C17" s="6" t="n">
        <v>598</v>
      </c>
      <c r="D17" s="4" t="inlineStr">
        <is>
          <t xml:space="preserve"> </t>
        </is>
      </c>
    </row>
    <row r="18">
      <c r="A18" s="4" t="inlineStr">
        <is>
          <t>Taiwan dollar (“TW$”)</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ash and cash equivalents</t>
        </is>
      </c>
      <c r="B20" s="7" t="n">
        <v>61</v>
      </c>
      <c r="C20" s="7" t="n">
        <v>184</v>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stricted Cash, Non-Current (Details) - USD ($) $ in Thousands</t>
        </is>
      </c>
      <c r="B1" s="2" t="inlineStr">
        <is>
          <t>Dec. 31, 2023</t>
        </is>
      </c>
      <c r="C1" s="2" t="inlineStr">
        <is>
          <t>Dec. 31, 2022</t>
        </is>
      </c>
      <c r="D1" s="2" t="inlineStr">
        <is>
          <t>Dec. 31, 2021</t>
        </is>
      </c>
    </row>
    <row r="2">
      <c r="A2" s="3" t="inlineStr">
        <is>
          <t>Restricted Cash [Abstract]</t>
        </is>
      </c>
      <c r="B2" s="4" t="inlineStr">
        <is>
          <t xml:space="preserve"> </t>
        </is>
      </c>
      <c r="C2" s="4" t="inlineStr">
        <is>
          <t xml:space="preserve"> </t>
        </is>
      </c>
      <c r="D2" s="4" t="inlineStr">
        <is>
          <t xml:space="preserve"> </t>
        </is>
      </c>
    </row>
    <row r="3">
      <c r="A3" s="4" t="inlineStr">
        <is>
          <t>Restricted cash, non-current</t>
        </is>
      </c>
      <c r="B3" s="7" t="n">
        <v>1113</v>
      </c>
      <c r="C3" s="7" t="n">
        <v>803</v>
      </c>
      <c r="D3" s="7" t="n">
        <v>8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Term Investments (Details) - USD ($)</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Short-term investments</t>
        </is>
      </c>
      <c r="B3" s="7" t="n">
        <v>16300000</v>
      </c>
      <c r="C3" s="7" t="n">
        <v>0</v>
      </c>
    </row>
    <row r="4">
      <c r="A4" s="4" t="inlineStr">
        <is>
          <t>Allowance for credit loss</t>
        </is>
      </c>
      <c r="B4" s="7" t="n">
        <v>0</v>
      </c>
      <c r="C4" s="4" t="inlineStr">
        <is>
          <t xml:space="preserve"> </t>
        </is>
      </c>
    </row>
    <row r="5">
      <c r="A5" s="4" t="inlineStr">
        <is>
          <t>Minimum</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Original maturities of time deposits</t>
        </is>
      </c>
      <c r="B7" s="4" t="inlineStr">
        <is>
          <t>3 months</t>
        </is>
      </c>
      <c r="C7" s="4" t="inlineStr">
        <is>
          <t xml:space="preserve"> </t>
        </is>
      </c>
    </row>
    <row r="8">
      <c r="A8" s="4" t="inlineStr">
        <is>
          <t>Maximum</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Original maturities of time deposits</t>
        </is>
      </c>
      <c r="B10" s="4" t="inlineStr">
        <is>
          <t>1 year</t>
        </is>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22702</v>
      </c>
      <c r="C3" s="7" t="n">
        <v>12156</v>
      </c>
    </row>
    <row r="4">
      <c r="A4" s="4" t="inlineStr">
        <is>
          <t>Raw materials</t>
        </is>
      </c>
      <c r="B4" s="6" t="n">
        <v>17655</v>
      </c>
      <c r="C4" s="6" t="n">
        <v>19029</v>
      </c>
    </row>
    <row r="5">
      <c r="A5" s="4" t="inlineStr">
        <is>
          <t>Work in progress</t>
        </is>
      </c>
      <c r="B5" s="6" t="n">
        <v>4470</v>
      </c>
      <c r="C5" s="6" t="n">
        <v>436</v>
      </c>
    </row>
    <row r="6">
      <c r="A6" s="4" t="inlineStr">
        <is>
          <t>Inventories, net</t>
        </is>
      </c>
      <c r="B6" s="7" t="n">
        <v>44827</v>
      </c>
      <c r="C6" s="7" t="n">
        <v>316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1</v>
      </c>
      <c r="C4" s="5" t="n">
        <v>0.5</v>
      </c>
      <c r="D4" s="5" t="n">
        <v>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Long-Term Investments (Details) - USD ($) $ / shares in Units, $ in Thousands</t>
        </is>
      </c>
      <c r="B1" s="2" t="inlineStr">
        <is>
          <t>1 Months Ended</t>
        </is>
      </c>
      <c r="C1" s="2" t="inlineStr">
        <is>
          <t>12 Months Ended</t>
        </is>
      </c>
    </row>
    <row r="2">
      <c r="B2" s="2" t="inlineStr">
        <is>
          <t>Jul. 31, 2021</t>
        </is>
      </c>
      <c r="C2" s="2" t="inlineStr">
        <is>
          <t>Dec. 31, 2023</t>
        </is>
      </c>
      <c r="D2" s="2" t="inlineStr">
        <is>
          <t>Dec. 31, 2022</t>
        </is>
      </c>
      <c r="E2" s="2" t="inlineStr">
        <is>
          <t>Dec. 31, 2021</t>
        </is>
      </c>
    </row>
    <row r="3">
      <c r="A3" s="3" t="inlineStr">
        <is>
          <t>Equity And Cost Method Investments</t>
        </is>
      </c>
      <c r="B3" s="4" t="inlineStr">
        <is>
          <t xml:space="preserve"> </t>
        </is>
      </c>
      <c r="C3" s="4" t="inlineStr">
        <is>
          <t xml:space="preserve"> </t>
        </is>
      </c>
      <c r="D3" s="4" t="inlineStr">
        <is>
          <t xml:space="preserve"> </t>
        </is>
      </c>
      <c r="E3" s="4" t="inlineStr">
        <is>
          <t xml:space="preserve"> </t>
        </is>
      </c>
    </row>
    <row r="4">
      <c r="A4" s="4" t="inlineStr">
        <is>
          <t>Gains (losses) on equity investments with readily determinable fair value</t>
        </is>
      </c>
      <c r="B4" s="4" t="inlineStr">
        <is>
          <t xml:space="preserve"> </t>
        </is>
      </c>
      <c r="C4" s="7" t="n">
        <v>2789</v>
      </c>
      <c r="D4" s="7" t="n">
        <v>-8952</v>
      </c>
      <c r="E4" s="7" t="n">
        <v>-14617</v>
      </c>
    </row>
    <row r="5">
      <c r="A5" s="4" t="inlineStr">
        <is>
          <t>MacroGenics</t>
        </is>
      </c>
      <c r="B5" s="4" t="inlineStr">
        <is>
          <t xml:space="preserve"> </t>
        </is>
      </c>
      <c r="C5" s="4" t="inlineStr">
        <is>
          <t xml:space="preserve"> </t>
        </is>
      </c>
      <c r="D5" s="4" t="inlineStr">
        <is>
          <t xml:space="preserve"> </t>
        </is>
      </c>
      <c r="E5" s="4" t="inlineStr">
        <is>
          <t xml:space="preserve"> </t>
        </is>
      </c>
    </row>
    <row r="6">
      <c r="A6" s="3" t="inlineStr">
        <is>
          <t>Equity And Cost Method Investments</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6" t="n">
        <v>958467</v>
      </c>
      <c r="C7" s="4" t="inlineStr">
        <is>
          <t xml:space="preserve"> </t>
        </is>
      </c>
      <c r="D7" s="4" t="inlineStr">
        <is>
          <t xml:space="preserve"> </t>
        </is>
      </c>
      <c r="E7" s="4" t="inlineStr">
        <is>
          <t xml:space="preserve"> </t>
        </is>
      </c>
    </row>
    <row r="8">
      <c r="A8" s="4" t="inlineStr">
        <is>
          <t>Issue price per share (in dollars per share)</t>
        </is>
      </c>
      <c r="B8" s="9" t="n">
        <v>31.3</v>
      </c>
      <c r="C8" s="4" t="inlineStr">
        <is>
          <t xml:space="preserve"> </t>
        </is>
      </c>
      <c r="D8" s="4" t="inlineStr">
        <is>
          <t xml:space="preserve"> </t>
        </is>
      </c>
      <c r="E8" s="4" t="inlineStr">
        <is>
          <t xml:space="preserve"> </t>
        </is>
      </c>
    </row>
    <row r="9">
      <c r="A9" s="4" t="inlineStr">
        <is>
          <t>Level 1</t>
        </is>
      </c>
      <c r="B9" s="4" t="inlineStr">
        <is>
          <t xml:space="preserve"> </t>
        </is>
      </c>
      <c r="C9" s="4" t="inlineStr">
        <is>
          <t xml:space="preserve"> </t>
        </is>
      </c>
      <c r="D9" s="4" t="inlineStr">
        <is>
          <t xml:space="preserve"> </t>
        </is>
      </c>
      <c r="E9" s="4" t="inlineStr">
        <is>
          <t xml:space="preserve"> </t>
        </is>
      </c>
    </row>
    <row r="10">
      <c r="A10" s="3" t="inlineStr">
        <is>
          <t>Equity And Cost Method Investments</t>
        </is>
      </c>
      <c r="B10" s="4" t="inlineStr">
        <is>
          <t xml:space="preserve"> </t>
        </is>
      </c>
      <c r="C10" s="4" t="inlineStr">
        <is>
          <t xml:space="preserve"> </t>
        </is>
      </c>
      <c r="D10" s="4" t="inlineStr">
        <is>
          <t xml:space="preserve"> </t>
        </is>
      </c>
      <c r="E10" s="4" t="inlineStr">
        <is>
          <t xml:space="preserve"> </t>
        </is>
      </c>
    </row>
    <row r="11">
      <c r="A11" s="4" t="inlineStr">
        <is>
          <t>Equity investments with readily determinable fair value</t>
        </is>
      </c>
      <c r="B11" s="4" t="inlineStr">
        <is>
          <t xml:space="preserve"> </t>
        </is>
      </c>
      <c r="C11" s="6" t="n">
        <v>9200</v>
      </c>
      <c r="D11" s="6" t="n">
        <v>6400</v>
      </c>
      <c r="E11" s="4" t="inlineStr">
        <is>
          <t xml:space="preserve"> </t>
        </is>
      </c>
    </row>
    <row r="12">
      <c r="A12" s="4" t="inlineStr">
        <is>
          <t>MacroGenics</t>
        </is>
      </c>
      <c r="B12" s="4" t="inlineStr">
        <is>
          <t xml:space="preserve"> </t>
        </is>
      </c>
      <c r="C12" s="4" t="inlineStr">
        <is>
          <t xml:space="preserve"> </t>
        </is>
      </c>
      <c r="D12" s="4" t="inlineStr">
        <is>
          <t xml:space="preserve"> </t>
        </is>
      </c>
      <c r="E12" s="4" t="inlineStr">
        <is>
          <t xml:space="preserve"> </t>
        </is>
      </c>
    </row>
    <row r="13">
      <c r="A13" s="3" t="inlineStr">
        <is>
          <t>Equity And Cost Method Investments</t>
        </is>
      </c>
      <c r="B13" s="4" t="inlineStr">
        <is>
          <t xml:space="preserve"> </t>
        </is>
      </c>
      <c r="C13" s="4" t="inlineStr">
        <is>
          <t xml:space="preserve"> </t>
        </is>
      </c>
      <c r="D13" s="4" t="inlineStr">
        <is>
          <t xml:space="preserve"> </t>
        </is>
      </c>
      <c r="E13" s="4" t="inlineStr">
        <is>
          <t xml:space="preserve"> </t>
        </is>
      </c>
    </row>
    <row r="14">
      <c r="A14" s="4" t="inlineStr">
        <is>
          <t>Capital contribution commitment</t>
        </is>
      </c>
      <c r="B14" s="7" t="n">
        <v>30000</v>
      </c>
      <c r="C14" s="4" t="inlineStr">
        <is>
          <t xml:space="preserve"> </t>
        </is>
      </c>
      <c r="D14" s="4" t="inlineStr">
        <is>
          <t xml:space="preserve"> </t>
        </is>
      </c>
      <c r="E14" s="4" t="inlineStr">
        <is>
          <t xml:space="preserve"> </t>
        </is>
      </c>
    </row>
    <row r="15">
      <c r="A15" s="4" t="inlineStr">
        <is>
          <t>Gains (losses) on equity investments with readily determinable fair value</t>
        </is>
      </c>
      <c r="B15" s="4" t="inlineStr">
        <is>
          <t xml:space="preserve"> </t>
        </is>
      </c>
      <c r="C15" s="7" t="n">
        <v>2800</v>
      </c>
      <c r="D15" s="7" t="n">
        <v>-9000</v>
      </c>
      <c r="E15" s="7" t="n">
        <v>-146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83870</v>
      </c>
      <c r="C3" s="7" t="n">
        <v>79927</v>
      </c>
    </row>
    <row r="4">
      <c r="A4" s="4" t="inlineStr">
        <is>
          <t>Less: accumulated depreciation</t>
        </is>
      </c>
      <c r="B4" s="6" t="n">
        <v>-30136</v>
      </c>
      <c r="C4" s="6" t="n">
        <v>-22064</v>
      </c>
    </row>
    <row r="5">
      <c r="A5" s="4" t="inlineStr">
        <is>
          <t>Property and equipment, net</t>
        </is>
      </c>
      <c r="B5" s="6" t="n">
        <v>53734</v>
      </c>
      <c r="C5" s="6" t="n">
        <v>57863</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47</v>
      </c>
      <c r="C8" s="6" t="n">
        <v>977</v>
      </c>
    </row>
    <row r="9">
      <c r="A9" s="4" t="inlineStr">
        <is>
          <t>Electronic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161</v>
      </c>
      <c r="C11" s="6" t="n">
        <v>7416</v>
      </c>
    </row>
    <row r="12">
      <c r="A12" s="4" t="inlineStr">
        <is>
          <t>Vehicl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9</v>
      </c>
      <c r="C14" s="6" t="n">
        <v>202</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140</v>
      </c>
      <c r="C17" s="6" t="n">
        <v>18726</v>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680</v>
      </c>
      <c r="C20" s="6" t="n">
        <v>1705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1371</v>
      </c>
      <c r="C23" s="6" t="n">
        <v>1130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24272</v>
      </c>
      <c r="C26" s="7" t="n">
        <v>24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34620</v>
      </c>
      <c r="C4" s="7" t="n">
        <v>-443286</v>
      </c>
      <c r="D4" s="7" t="n">
        <v>-704471</v>
      </c>
    </row>
    <row r="5">
      <c r="A5" s="3" t="inlineStr">
        <is>
          <t>Other comprehensive income (loss), net of tax of nil:</t>
        </is>
      </c>
      <c r="B5" s="4" t="inlineStr">
        <is>
          <t xml:space="preserve"> </t>
        </is>
      </c>
      <c r="C5" s="4" t="inlineStr">
        <is>
          <t xml:space="preserve"> </t>
        </is>
      </c>
      <c r="D5" s="4" t="inlineStr">
        <is>
          <t xml:space="preserve"> </t>
        </is>
      </c>
    </row>
    <row r="6">
      <c r="A6" s="4" t="inlineStr">
        <is>
          <t>Foreign currency translation adjustments</t>
        </is>
      </c>
      <c r="B6" s="6" t="n">
        <v>11941</v>
      </c>
      <c r="C6" s="6" t="n">
        <v>49330</v>
      </c>
      <c r="D6" s="6" t="n">
        <v>-9121</v>
      </c>
    </row>
    <row r="7">
      <c r="A7" s="4" t="inlineStr">
        <is>
          <t>Comprehensive loss</t>
        </is>
      </c>
      <c r="B7" s="7" t="n">
        <v>-322679</v>
      </c>
      <c r="C7" s="7" t="n">
        <v>-393956</v>
      </c>
      <c r="D7" s="7" t="n">
        <v>-7135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8.4</v>
      </c>
      <c r="C4" s="5" t="n">
        <v>7.7</v>
      </c>
      <c r="D4" s="7" t="n">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4" t="inlineStr">
        <is>
          <t>Minimum</t>
        </is>
      </c>
      <c r="B2" s="4" t="inlineStr">
        <is>
          <t xml:space="preserve"> </t>
        </is>
      </c>
    </row>
    <row r="3">
      <c r="A3" s="3" t="inlineStr">
        <is>
          <t>Lease</t>
        </is>
      </c>
      <c r="B3" s="4" t="inlineStr">
        <is>
          <t xml:space="preserve"> </t>
        </is>
      </c>
    </row>
    <row r="4">
      <c r="A4" s="4" t="inlineStr">
        <is>
          <t>Operating lease remaining lease term</t>
        </is>
      </c>
      <c r="B4" s="4" t="inlineStr">
        <is>
          <t>1 year</t>
        </is>
      </c>
    </row>
    <row r="5">
      <c r="A5" s="4" t="inlineStr">
        <is>
          <t>Maximum</t>
        </is>
      </c>
      <c r="B5" s="4" t="inlineStr">
        <is>
          <t xml:space="preserve"> </t>
        </is>
      </c>
    </row>
    <row r="6">
      <c r="A6" s="3" t="inlineStr">
        <is>
          <t>Lease</t>
        </is>
      </c>
      <c r="B6" s="4" t="inlineStr">
        <is>
          <t xml:space="preserve"> </t>
        </is>
      </c>
    </row>
    <row r="7">
      <c r="A7" s="4" t="inlineStr">
        <is>
          <t>Operating lease remaining lease term</t>
        </is>
      </c>
      <c r="B7"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fixed lease cost</t>
        </is>
      </c>
      <c r="B4" s="7" t="n">
        <v>8691</v>
      </c>
      <c r="C4" s="7" t="n">
        <v>8774</v>
      </c>
      <c r="D4" s="7" t="n">
        <v>62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lease liabilities</t>
        </is>
      </c>
      <c r="B4" s="7" t="n">
        <v>9317</v>
      </c>
      <c r="C4" s="7" t="n">
        <v>8084</v>
      </c>
      <c r="D4" s="7" t="n">
        <v>5840</v>
      </c>
    </row>
    <row r="5">
      <c r="A5" s="4" t="inlineStr">
        <is>
          <t>Non-cash operating lease liabilities arising from obtaining operating right-of-use assets</t>
        </is>
      </c>
      <c r="B5" s="7" t="n">
        <v>3668</v>
      </c>
      <c r="C5" s="7" t="n">
        <v>14801</v>
      </c>
      <c r="D5" s="7" t="n">
        <v>21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7" t="n">
        <v>7444</v>
      </c>
    </row>
    <row r="4">
      <c r="A4" s="4" t="inlineStr">
        <is>
          <t>2025</t>
        </is>
      </c>
      <c r="B4" s="6" t="n">
        <v>5143</v>
      </c>
    </row>
    <row r="5">
      <c r="A5" s="4" t="inlineStr">
        <is>
          <t>2026</t>
        </is>
      </c>
      <c r="B5" s="6" t="n">
        <v>1811</v>
      </c>
    </row>
    <row r="6">
      <c r="A6" s="4" t="inlineStr">
        <is>
          <t>2027</t>
        </is>
      </c>
      <c r="B6" s="6" t="n">
        <v>822</v>
      </c>
    </row>
    <row r="7">
      <c r="A7" s="4" t="inlineStr">
        <is>
          <t>2028</t>
        </is>
      </c>
      <c r="B7" s="6" t="n">
        <v>391</v>
      </c>
    </row>
    <row r="8">
      <c r="A8" s="4" t="inlineStr">
        <is>
          <t>Thereafter</t>
        </is>
      </c>
      <c r="B8" s="6" t="n">
        <v>0</v>
      </c>
    </row>
    <row r="9">
      <c r="A9" s="4" t="inlineStr">
        <is>
          <t>Total lease payments</t>
        </is>
      </c>
      <c r="B9" s="6" t="n">
        <v>15611</v>
      </c>
    </row>
    <row r="10">
      <c r="A10" s="4" t="inlineStr">
        <is>
          <t>Less: imputed interest</t>
        </is>
      </c>
      <c r="B10" s="6" t="n">
        <v>-460</v>
      </c>
    </row>
    <row r="11">
      <c r="A11" s="4" t="inlineStr">
        <is>
          <t>Present value of minimum operating lease payments</t>
        </is>
      </c>
      <c r="B11" s="7" t="n">
        <v>151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7" customWidth="1" min="2" max="2"/>
    <col width="24" customWidth="1" min="3" max="3"/>
  </cols>
  <sheetData>
    <row r="1">
      <c r="A1" s="1" t="inlineStr">
        <is>
          <t>Leases - Weighted-Average Remaining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2 years 6 months</t>
        </is>
      </c>
      <c r="C3" s="4" t="inlineStr">
        <is>
          <t>2 years 7 months 6 days</t>
        </is>
      </c>
    </row>
    <row r="4">
      <c r="A4" s="4" t="inlineStr">
        <is>
          <t>Weighted-average discount rate</t>
        </is>
      </c>
      <c r="B4" s="10" t="n">
        <v>0.03</v>
      </c>
      <c r="C4" s="12" t="n">
        <v>0.0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Summary of Product Revenu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Product revenue — gross</t>
        </is>
      </c>
      <c r="B4" s="7" t="n">
        <v>298911</v>
      </c>
      <c r="C4" s="7" t="n">
        <v>234009</v>
      </c>
      <c r="D4" s="7" t="n">
        <v>190180</v>
      </c>
    </row>
    <row r="5">
      <c r="A5" s="4" t="inlineStr">
        <is>
          <t>Less: Rebates and sales returns</t>
        </is>
      </c>
      <c r="B5" s="6" t="n">
        <v>-32192</v>
      </c>
      <c r="C5" s="6" t="n">
        <v>-21337</v>
      </c>
      <c r="D5" s="6" t="n">
        <v>-46075</v>
      </c>
    </row>
    <row r="6">
      <c r="A6" s="4" t="inlineStr">
        <is>
          <t>Product revenue — net</t>
        </is>
      </c>
      <c r="B6" s="7" t="n">
        <v>266719</v>
      </c>
      <c r="C6" s="7" t="n">
        <v>212672</v>
      </c>
      <c r="D6" s="7" t="n">
        <v>1441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Net Revenue by Product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Product revenue — net</t>
        </is>
      </c>
      <c r="B4" s="7" t="n">
        <v>266719</v>
      </c>
      <c r="C4" s="7" t="n">
        <v>212672</v>
      </c>
      <c r="D4" s="7" t="n">
        <v>144105</v>
      </c>
    </row>
    <row r="5">
      <c r="A5" s="4" t="inlineStr">
        <is>
          <t>ZEJULA</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Product revenue — net</t>
        </is>
      </c>
      <c r="B7" s="6" t="n">
        <v>168843</v>
      </c>
      <c r="C7" s="6" t="n">
        <v>145194</v>
      </c>
      <c r="D7" s="6" t="n">
        <v>93579</v>
      </c>
    </row>
    <row r="8">
      <c r="A8" s="4" t="inlineStr">
        <is>
          <t>OPTUN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Product revenue — net</t>
        </is>
      </c>
      <c r="B10" s="6" t="n">
        <v>46969</v>
      </c>
      <c r="C10" s="6" t="n">
        <v>47321</v>
      </c>
      <c r="D10" s="6" t="n">
        <v>38903</v>
      </c>
    </row>
    <row r="11">
      <c r="A11" s="4" t="inlineStr">
        <is>
          <t>QINLOCK</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Product revenue — net</t>
        </is>
      </c>
      <c r="B13" s="6" t="n">
        <v>19240</v>
      </c>
      <c r="C13" s="6" t="n">
        <v>14957</v>
      </c>
      <c r="D13" s="6" t="n">
        <v>11620</v>
      </c>
    </row>
    <row r="14">
      <c r="A14" s="4" t="inlineStr">
        <is>
          <t>NUZYRA</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Product revenue — net</t>
        </is>
      </c>
      <c r="B16" s="6" t="n">
        <v>21656</v>
      </c>
      <c r="C16" s="6" t="n">
        <v>5200</v>
      </c>
      <c r="D16" s="6" t="n">
        <v>3</v>
      </c>
    </row>
    <row r="17">
      <c r="A17" s="4" t="inlineStr">
        <is>
          <t>VYVGART</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Product revenue — net</t>
        </is>
      </c>
      <c r="B19" s="7" t="n">
        <v>10011</v>
      </c>
      <c r="C19" s="7" t="n">
        <v>0</v>
      </c>
      <c r="D19"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Taxable income</t>
        </is>
      </c>
      <c r="B4" s="7" t="n">
        <v>-334620000</v>
      </c>
      <c r="C4" s="7" t="n">
        <v>-443286000</v>
      </c>
      <c r="D4" s="7" t="n">
        <v>-704471000</v>
      </c>
    </row>
    <row r="5">
      <c r="A5" s="4" t="inlineStr">
        <is>
          <t>Provision for income taxes</t>
        </is>
      </c>
      <c r="B5" s="6" t="n">
        <v>0</v>
      </c>
      <c r="C5" s="6" t="n">
        <v>0</v>
      </c>
      <c r="D5" s="6" t="n">
        <v>0</v>
      </c>
    </row>
    <row r="6">
      <c r="A6" s="4" t="inlineStr">
        <is>
          <t>Net operating loss carry forwards</t>
        </is>
      </c>
      <c r="B6" s="6" t="n">
        <v>1804900000</v>
      </c>
      <c r="C6" s="6" t="n">
        <v>1483200000</v>
      </c>
      <c r="D6" s="4" t="inlineStr">
        <is>
          <t xml:space="preserve"> </t>
        </is>
      </c>
    </row>
    <row r="7">
      <c r="A7" s="4" t="inlineStr">
        <is>
          <t>Mainland China</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axable income</t>
        </is>
      </c>
      <c r="B9" s="6" t="n">
        <v>-253274000</v>
      </c>
      <c r="C9" s="6" t="n">
        <v>-290056000</v>
      </c>
      <c r="D9" s="6" t="n">
        <v>-340865000</v>
      </c>
    </row>
    <row r="10">
      <c r="A10" s="4" t="inlineStr">
        <is>
          <t>Net operating loss carry forwards</t>
        </is>
      </c>
      <c r="B10" s="6" t="n">
        <v>1492000000</v>
      </c>
      <c r="C10" s="4" t="inlineStr">
        <is>
          <t xml:space="preserve"> </t>
        </is>
      </c>
      <c r="D10" s="4" t="inlineStr">
        <is>
          <t xml:space="preserve"> </t>
        </is>
      </c>
    </row>
    <row r="11">
      <c r="A11" s="4" t="inlineStr">
        <is>
          <t>Hong Kong</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axable income</t>
        </is>
      </c>
      <c r="B13" s="6" t="n">
        <v>-4483000</v>
      </c>
      <c r="C13" s="6" t="n">
        <v>-53425000</v>
      </c>
      <c r="D13" s="6" t="n">
        <v>-243400000</v>
      </c>
    </row>
    <row r="14">
      <c r="A14" s="4" t="inlineStr">
        <is>
          <t>Net operating loss carry forwards</t>
        </is>
      </c>
      <c r="B14" s="6" t="n">
        <v>51000000</v>
      </c>
      <c r="C14" s="4" t="inlineStr">
        <is>
          <t xml:space="preserve"> </t>
        </is>
      </c>
      <c r="D14" s="4" t="inlineStr">
        <is>
          <t xml:space="preserve"> </t>
        </is>
      </c>
    </row>
    <row r="15">
      <c r="A15" s="4" t="inlineStr">
        <is>
          <t>Taiwan</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Taxable income</t>
        </is>
      </c>
      <c r="B17" s="6" t="n">
        <v>-772000</v>
      </c>
      <c r="C17" s="6" t="n">
        <v>-989000</v>
      </c>
      <c r="D17" s="6" t="n">
        <v>-671000</v>
      </c>
    </row>
    <row r="18">
      <c r="A18" s="4" t="inlineStr">
        <is>
          <t>Net operating loss carry forwards</t>
        </is>
      </c>
      <c r="B18" s="6" t="n">
        <v>2100000</v>
      </c>
      <c r="C18" s="4" t="inlineStr">
        <is>
          <t xml:space="preserve"> </t>
        </is>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Taxable income</t>
        </is>
      </c>
      <c r="B21" s="6" t="n">
        <v>-92869000</v>
      </c>
      <c r="C21" s="6" t="n">
        <v>-79620000</v>
      </c>
      <c r="D21" s="6" t="n">
        <v>-89374000</v>
      </c>
    </row>
    <row r="22">
      <c r="A22" s="4" t="inlineStr">
        <is>
          <t>Net operating loss carry forwards</t>
        </is>
      </c>
      <c r="B22" s="6" t="n">
        <v>256000000</v>
      </c>
      <c r="C22" s="4" t="inlineStr">
        <is>
          <t xml:space="preserve"> </t>
        </is>
      </c>
      <c r="D22" s="4" t="inlineStr">
        <is>
          <t xml:space="preserve"> </t>
        </is>
      </c>
    </row>
    <row r="23">
      <c r="A23" s="4" t="inlineStr">
        <is>
          <t>Australia</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Taxable income</t>
        </is>
      </c>
      <c r="B25" s="6" t="n">
        <v>-14000</v>
      </c>
      <c r="C25" s="6" t="n">
        <v>260000</v>
      </c>
      <c r="D25" s="6" t="n">
        <v>-1758000</v>
      </c>
    </row>
    <row r="26">
      <c r="A26" s="4" t="inlineStr">
        <is>
          <t>Net operating loss carry forwards</t>
        </is>
      </c>
      <c r="B26" s="6" t="n">
        <v>3800000</v>
      </c>
      <c r="C26" s="4" t="inlineStr">
        <is>
          <t xml:space="preserve"> </t>
        </is>
      </c>
      <c r="D26" s="4" t="inlineStr">
        <is>
          <t xml:space="preserve"> </t>
        </is>
      </c>
    </row>
    <row r="27">
      <c r="A27" s="4" t="inlineStr">
        <is>
          <t>Zai Lab (AUST) Pty. Ltd.</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Taxable income</t>
        </is>
      </c>
      <c r="B29" s="6" t="n">
        <v>0</v>
      </c>
      <c r="C29" s="4" t="inlineStr">
        <is>
          <t xml:space="preserve"> </t>
        </is>
      </c>
      <c r="D29" s="4" t="inlineStr">
        <is>
          <t xml:space="preserve"> </t>
        </is>
      </c>
    </row>
    <row r="30">
      <c r="A30" s="4" t="inlineStr">
        <is>
          <t>Provision for income taxes</t>
        </is>
      </c>
      <c r="B30" s="6" t="n">
        <v>0</v>
      </c>
      <c r="C30" s="4" t="inlineStr">
        <is>
          <t xml:space="preserve"> </t>
        </is>
      </c>
      <c r="D30" s="4" t="inlineStr">
        <is>
          <t xml:space="preserve"> </t>
        </is>
      </c>
    </row>
    <row r="31">
      <c r="A31" s="4" t="inlineStr">
        <is>
          <t>Zai Lab (US) LLC</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Taxable income</t>
        </is>
      </c>
      <c r="B33" s="6" t="n">
        <v>0</v>
      </c>
      <c r="C33" s="4" t="inlineStr">
        <is>
          <t xml:space="preserve"> </t>
        </is>
      </c>
      <c r="D33" s="4" t="inlineStr">
        <is>
          <t xml:space="preserve"> </t>
        </is>
      </c>
    </row>
    <row r="34">
      <c r="A34" s="4" t="inlineStr">
        <is>
          <t>Provision for income taxes</t>
        </is>
      </c>
      <c r="B34" s="6" t="n">
        <v>0</v>
      </c>
      <c r="C34" s="4" t="inlineStr">
        <is>
          <t xml:space="preserve"> </t>
        </is>
      </c>
      <c r="D34" s="4" t="inlineStr">
        <is>
          <t xml:space="preserve"> </t>
        </is>
      </c>
    </row>
    <row r="35">
      <c r="A35" s="4" t="inlineStr">
        <is>
          <t>Zai Lab (Taiwan) Limited</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Taxable income</t>
        </is>
      </c>
      <c r="B37" s="6" t="n">
        <v>0</v>
      </c>
      <c r="C37" s="4" t="inlineStr">
        <is>
          <t xml:space="preserve"> </t>
        </is>
      </c>
      <c r="D37" s="4" t="inlineStr">
        <is>
          <t xml:space="preserve"> </t>
        </is>
      </c>
    </row>
    <row r="38">
      <c r="A38" s="4" t="inlineStr">
        <is>
          <t>Provision for income taxes</t>
        </is>
      </c>
      <c r="B38" s="6" t="n">
        <v>0</v>
      </c>
      <c r="C38" s="4" t="inlineStr">
        <is>
          <t xml:space="preserve"> </t>
        </is>
      </c>
      <c r="D38" s="4" t="inlineStr">
        <is>
          <t xml:space="preserve"> </t>
        </is>
      </c>
    </row>
    <row r="39">
      <c r="A39" s="4" t="inlineStr">
        <is>
          <t>Zai Lab (Hong Kong) and ZL China Holding Two and Zai Auto Immune (Hong Kong) and Zai Anti Infectives (Hong Kong) Limited</t>
        </is>
      </c>
      <c r="B39" s="4" t="inlineStr">
        <is>
          <t xml:space="preserve"> </t>
        </is>
      </c>
      <c r="C39" s="4" t="inlineStr">
        <is>
          <t xml:space="preserve"> </t>
        </is>
      </c>
      <c r="D39" s="4" t="inlineStr">
        <is>
          <t xml:space="preserve"> </t>
        </is>
      </c>
    </row>
    <row r="40">
      <c r="A40" s="3" t="inlineStr">
        <is>
          <t>Income Tax Disclosure [Line Items]</t>
        </is>
      </c>
      <c r="B40" s="4" t="inlineStr">
        <is>
          <t xml:space="preserve"> </t>
        </is>
      </c>
      <c r="C40" s="4" t="inlineStr">
        <is>
          <t xml:space="preserve"> </t>
        </is>
      </c>
      <c r="D40" s="4" t="inlineStr">
        <is>
          <t xml:space="preserve"> </t>
        </is>
      </c>
    </row>
    <row r="41">
      <c r="A41" s="4" t="inlineStr">
        <is>
          <t>Taxable income</t>
        </is>
      </c>
      <c r="B41" s="6" t="n">
        <v>0</v>
      </c>
      <c r="C41" s="6" t="n">
        <v>0</v>
      </c>
      <c r="D41" s="6" t="n">
        <v>0</v>
      </c>
    </row>
    <row r="42">
      <c r="A42" s="4" t="inlineStr">
        <is>
          <t>Provision for income taxes</t>
        </is>
      </c>
      <c r="B42" s="6" t="n">
        <v>0</v>
      </c>
      <c r="C42" s="6" t="n">
        <v>0</v>
      </c>
      <c r="D42" s="6" t="n">
        <v>0</v>
      </c>
    </row>
    <row r="43">
      <c r="A43" s="4" t="inlineStr">
        <is>
          <t>Withholding taxes on remittance of dividends</t>
        </is>
      </c>
      <c r="B43" s="7" t="n">
        <v>0</v>
      </c>
      <c r="C43" s="7" t="n">
        <v>0</v>
      </c>
      <c r="D43"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Loss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Loss (income) before income taxes</t>
        </is>
      </c>
      <c r="B4" s="7" t="n">
        <v>334620</v>
      </c>
      <c r="C4" s="7" t="n">
        <v>443286</v>
      </c>
      <c r="D4" s="7" t="n">
        <v>704471</v>
      </c>
    </row>
    <row r="5">
      <c r="A5" s="4" t="inlineStr">
        <is>
          <t>Cayman Island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Loss (income) before income taxes</t>
        </is>
      </c>
      <c r="B7" s="6" t="n">
        <v>-16792</v>
      </c>
      <c r="C7" s="6" t="n">
        <v>19454</v>
      </c>
      <c r="D7" s="6" t="n">
        <v>28401</v>
      </c>
    </row>
    <row r="8">
      <c r="A8" s="4" t="inlineStr">
        <is>
          <t>British Virgin Islands</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Loss (income) before income taxes</t>
        </is>
      </c>
      <c r="B10" s="6" t="n">
        <v>0</v>
      </c>
      <c r="C10" s="6" t="n">
        <v>2</v>
      </c>
      <c r="D10" s="6" t="n">
        <v>2</v>
      </c>
    </row>
    <row r="11">
      <c r="A11" s="4" t="inlineStr">
        <is>
          <t>Mainland China</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Loss (income) before income taxes</t>
        </is>
      </c>
      <c r="B13" s="6" t="n">
        <v>253274</v>
      </c>
      <c r="C13" s="6" t="n">
        <v>290056</v>
      </c>
      <c r="D13" s="6" t="n">
        <v>340865</v>
      </c>
    </row>
    <row r="14">
      <c r="A14" s="4" t="inlineStr">
        <is>
          <t>Hong Kong</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Loss (income) before income taxes</t>
        </is>
      </c>
      <c r="B16" s="6" t="n">
        <v>4483</v>
      </c>
      <c r="C16" s="6" t="n">
        <v>53425</v>
      </c>
      <c r="D16" s="6" t="n">
        <v>243400</v>
      </c>
    </row>
    <row r="17">
      <c r="A17" s="4" t="inlineStr">
        <is>
          <t>United State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Loss (income) before income taxes</t>
        </is>
      </c>
      <c r="B19" s="6" t="n">
        <v>92869</v>
      </c>
      <c r="C19" s="6" t="n">
        <v>79620</v>
      </c>
      <c r="D19" s="6" t="n">
        <v>89374</v>
      </c>
    </row>
    <row r="20">
      <c r="A20" s="4" t="inlineStr">
        <is>
          <t>Australia</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Loss (income) before income taxes</t>
        </is>
      </c>
      <c r="B22" s="6" t="n">
        <v>14</v>
      </c>
      <c r="C22" s="6" t="n">
        <v>-260</v>
      </c>
      <c r="D22" s="6" t="n">
        <v>1758</v>
      </c>
    </row>
    <row r="23">
      <c r="A23" s="4" t="inlineStr">
        <is>
          <t>Taiwan</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Loss (income) before income taxes</t>
        </is>
      </c>
      <c r="B25" s="7" t="n">
        <v>772</v>
      </c>
      <c r="C25" s="7" t="n">
        <v>989</v>
      </c>
      <c r="D25" s="7" t="n">
        <v>6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loss) income,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he Effective Income Tax Rate (Details) - Mainland China</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Tax-exempted income</t>
        </is>
      </c>
      <c r="B5" s="12" t="n">
        <v>0.0019</v>
      </c>
      <c r="C5" s="10" t="n">
        <v>0</v>
      </c>
      <c r="D5" s="10" t="n">
        <v>0</v>
      </c>
    </row>
    <row r="6">
      <c r="A6" s="4" t="inlineStr">
        <is>
          <t>Share-based compensation</t>
        </is>
      </c>
      <c r="B6" s="4" t="inlineStr">
        <is>
          <t>(2.08%)</t>
        </is>
      </c>
      <c r="C6" s="4" t="inlineStr">
        <is>
          <t>(1.40%)</t>
        </is>
      </c>
      <c r="D6" s="4" t="inlineStr">
        <is>
          <t>(0.92%)</t>
        </is>
      </c>
    </row>
    <row r="7">
      <c r="A7" s="4" t="inlineStr">
        <is>
          <t>Research and development super deduction</t>
        </is>
      </c>
      <c r="B7" s="12" t="n">
        <v>0.0711</v>
      </c>
      <c r="C7" s="12" t="n">
        <v>0.0251</v>
      </c>
      <c r="D7" s="10" t="n">
        <v>0</v>
      </c>
    </row>
    <row r="8">
      <c r="A8" s="4" t="inlineStr">
        <is>
          <t>Non-deductible expenses</t>
        </is>
      </c>
      <c r="B8" s="4" t="inlineStr">
        <is>
          <t>(2.83%)</t>
        </is>
      </c>
      <c r="C8" s="4" t="inlineStr">
        <is>
          <t>(2.31%)</t>
        </is>
      </c>
      <c r="D8" s="4" t="inlineStr">
        <is>
          <t>(5.78%)</t>
        </is>
      </c>
    </row>
    <row r="9">
      <c r="A9" s="4" t="inlineStr">
        <is>
          <t>Prior year tax filing adjustment</t>
        </is>
      </c>
      <c r="B9" s="12" t="n">
        <v>0.0132</v>
      </c>
      <c r="C9" s="12" t="n">
        <v>0.0633</v>
      </c>
      <c r="D9" s="12" t="n">
        <v>0.015</v>
      </c>
    </row>
    <row r="10">
      <c r="A10" s="4" t="inlineStr">
        <is>
          <t>Effect of different tax rate of subsidiary operation in other jurisdictions</t>
        </is>
      </c>
      <c r="B10" s="12" t="n">
        <v>0.0002</v>
      </c>
      <c r="C10" s="4" t="inlineStr">
        <is>
          <t>(2.85%)</t>
        </is>
      </c>
      <c r="D10" s="4" t="inlineStr">
        <is>
          <t>(4.60%)</t>
        </is>
      </c>
    </row>
    <row r="11">
      <c r="A11" s="4" t="inlineStr">
        <is>
          <t>Preferential tax rate</t>
        </is>
      </c>
      <c r="B11" s="4" t="inlineStr">
        <is>
          <t>(7.12%)</t>
        </is>
      </c>
      <c r="C11" s="4" t="inlineStr">
        <is>
          <t>(6.26%)</t>
        </is>
      </c>
      <c r="D11" s="4" t="inlineStr">
        <is>
          <t>(4.30%)</t>
        </is>
      </c>
    </row>
    <row r="12">
      <c r="A12" s="4" t="inlineStr">
        <is>
          <t>Expiration of deductible qualified donation</t>
        </is>
      </c>
      <c r="B12" s="12" t="n">
        <v>0.0228</v>
      </c>
      <c r="C12" s="10" t="n">
        <v>0</v>
      </c>
      <c r="D12" s="10" t="n">
        <v>0</v>
      </c>
    </row>
    <row r="13">
      <c r="A13" s="4" t="inlineStr">
        <is>
          <t>Changes in valuation allowance</t>
        </is>
      </c>
      <c r="B13" s="4" t="inlineStr">
        <is>
          <t>(23.89%)</t>
        </is>
      </c>
      <c r="C13" s="4" t="inlineStr">
        <is>
          <t>(21.02%)</t>
        </is>
      </c>
      <c r="D13" s="4" t="inlineStr">
        <is>
          <t>(10.90%)</t>
        </is>
      </c>
    </row>
    <row r="14">
      <c r="A14" s="4" t="inlineStr">
        <is>
          <t>Effective income tax rate</t>
        </is>
      </c>
      <c r="B14" s="10" t="n">
        <v>0</v>
      </c>
      <c r="C14" s="10" t="n">
        <v>0</v>
      </c>
      <c r="D14" s="10"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Components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Depreciation of property and equipment, net</t>
        </is>
      </c>
      <c r="B3" s="7" t="n">
        <v>131</v>
      </c>
      <c r="C3" s="7" t="n">
        <v>98</v>
      </c>
      <c r="D3" s="4" t="inlineStr">
        <is>
          <t xml:space="preserve"> </t>
        </is>
      </c>
    </row>
    <row r="4">
      <c r="A4" s="4" t="inlineStr">
        <is>
          <t>Research and experimental capitalization</t>
        </is>
      </c>
      <c r="B4" s="6" t="n">
        <v>30429</v>
      </c>
      <c r="C4" s="6" t="n">
        <v>22476</v>
      </c>
      <c r="D4" s="4" t="inlineStr">
        <is>
          <t xml:space="preserve"> </t>
        </is>
      </c>
    </row>
    <row r="5">
      <c r="A5" s="4" t="inlineStr">
        <is>
          <t>Share-based compensation</t>
        </is>
      </c>
      <c r="B5" s="6" t="n">
        <v>3422</v>
      </c>
      <c r="C5" s="6" t="n">
        <v>1787</v>
      </c>
      <c r="D5" s="4" t="inlineStr">
        <is>
          <t xml:space="preserve"> </t>
        </is>
      </c>
    </row>
    <row r="6">
      <c r="A6" s="4" t="inlineStr">
        <is>
          <t>Accrued expenses</t>
        </is>
      </c>
      <c r="B6" s="6" t="n">
        <v>707</v>
      </c>
      <c r="C6" s="6" t="n">
        <v>1800</v>
      </c>
      <c r="D6" s="4" t="inlineStr">
        <is>
          <t xml:space="preserve"> </t>
        </is>
      </c>
    </row>
    <row r="7">
      <c r="A7" s="4" t="inlineStr">
        <is>
          <t>Government grants</t>
        </is>
      </c>
      <c r="B7" s="6" t="n">
        <v>467</v>
      </c>
      <c r="C7" s="6" t="n">
        <v>189</v>
      </c>
      <c r="D7" s="4" t="inlineStr">
        <is>
          <t xml:space="preserve"> </t>
        </is>
      </c>
    </row>
    <row r="8">
      <c r="A8" s="4" t="inlineStr">
        <is>
          <t>Deferred revenue</t>
        </is>
      </c>
      <c r="B8" s="6" t="n">
        <v>4354</v>
      </c>
      <c r="C8" s="6" t="n">
        <v>3378</v>
      </c>
      <c r="D8" s="4" t="inlineStr">
        <is>
          <t xml:space="preserve"> </t>
        </is>
      </c>
    </row>
    <row r="9">
      <c r="A9" s="4" t="inlineStr">
        <is>
          <t>Qualified donation</t>
        </is>
      </c>
      <c r="B9" s="6" t="n">
        <v>22992</v>
      </c>
      <c r="C9" s="6" t="n">
        <v>12947</v>
      </c>
      <c r="D9" s="4" t="inlineStr">
        <is>
          <t xml:space="preserve"> </t>
        </is>
      </c>
    </row>
    <row r="10">
      <c r="A10" s="4" t="inlineStr">
        <is>
          <t>Lease liability</t>
        </is>
      </c>
      <c r="B10" s="6" t="n">
        <v>2967</v>
      </c>
      <c r="C10" s="6" t="n">
        <v>3738</v>
      </c>
      <c r="D10" s="4" t="inlineStr">
        <is>
          <t xml:space="preserve"> </t>
        </is>
      </c>
    </row>
    <row r="11">
      <c r="A11" s="4" t="inlineStr">
        <is>
          <t>Net operating loss carry forwards</t>
        </is>
      </c>
      <c r="B11" s="6" t="n">
        <v>295313</v>
      </c>
      <c r="C11" s="6" t="n">
        <v>241397</v>
      </c>
      <c r="D11" s="4" t="inlineStr">
        <is>
          <t xml:space="preserve"> </t>
        </is>
      </c>
    </row>
    <row r="12">
      <c r="A12" s="4" t="inlineStr">
        <is>
          <t>Less: valuation allowance</t>
        </is>
      </c>
      <c r="B12" s="6" t="n">
        <v>-357956</v>
      </c>
      <c r="C12" s="6" t="n">
        <v>-284072</v>
      </c>
      <c r="D12" s="7" t="n">
        <v>-189684</v>
      </c>
    </row>
    <row r="13">
      <c r="A13" s="4" t="inlineStr">
        <is>
          <t>Total Deferred tax assets</t>
        </is>
      </c>
      <c r="B13" s="6" t="n">
        <v>2826</v>
      </c>
      <c r="C13" s="6" t="n">
        <v>3738</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Right-of-use assets</t>
        </is>
      </c>
      <c r="B15" s="6" t="n">
        <v>-2826</v>
      </c>
      <c r="C15" s="6" t="n">
        <v>-3738</v>
      </c>
      <c r="D15" s="4" t="inlineStr">
        <is>
          <t xml:space="preserve"> </t>
        </is>
      </c>
    </row>
    <row r="16">
      <c r="A16" s="4" t="inlineStr">
        <is>
          <t>Deferred tax assets, net</t>
        </is>
      </c>
      <c r="B16" s="7" t="n">
        <v>0</v>
      </c>
      <c r="C16" s="7" t="n">
        <v>0</v>
      </c>
      <c r="D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 of Valuation Allowance (Details) - USD ($) $ in Thousands</t>
        </is>
      </c>
      <c r="B1" s="2" t="inlineStr">
        <is>
          <t>12 Months Ended</t>
        </is>
      </c>
    </row>
    <row r="2">
      <c r="B2" s="2" t="inlineStr">
        <is>
          <t>Dec. 31, 2023</t>
        </is>
      </c>
      <c r="C2" s="2" t="inlineStr">
        <is>
          <t>Dec. 31, 2022</t>
        </is>
      </c>
    </row>
    <row r="3">
      <c r="A3" s="3" t="inlineStr">
        <is>
          <t>Deferred Tax Assets, Valuation Allowance [Roll Forward]</t>
        </is>
      </c>
      <c r="B3" s="4" t="inlineStr">
        <is>
          <t xml:space="preserve"> </t>
        </is>
      </c>
      <c r="C3" s="4" t="inlineStr">
        <is>
          <t xml:space="preserve"> </t>
        </is>
      </c>
    </row>
    <row r="4">
      <c r="A4" s="4" t="inlineStr">
        <is>
          <t>Balance as of January 1,</t>
        </is>
      </c>
      <c r="B4" s="7" t="n">
        <v>-284072</v>
      </c>
      <c r="C4" s="7" t="n">
        <v>-189684</v>
      </c>
    </row>
    <row r="5">
      <c r="A5" s="4" t="inlineStr">
        <is>
          <t>Additions</t>
        </is>
      </c>
      <c r="B5" s="6" t="n">
        <v>-73884</v>
      </c>
      <c r="C5" s="6" t="n">
        <v>-94388</v>
      </c>
    </row>
    <row r="6">
      <c r="A6" s="4" t="inlineStr">
        <is>
          <t>Balance as of December 31,</t>
        </is>
      </c>
      <c r="B6" s="7" t="n">
        <v>-357956</v>
      </c>
      <c r="C6" s="7" t="n">
        <v>-2840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payroll</t>
        </is>
      </c>
      <c r="B3" s="7" t="n">
        <v>33711</v>
      </c>
      <c r="C3" s="7" t="n">
        <v>31689</v>
      </c>
    </row>
    <row r="4">
      <c r="A4" s="4" t="inlineStr">
        <is>
          <t>Accrued professional service fee</t>
        </is>
      </c>
      <c r="B4" s="6" t="n">
        <v>7520</v>
      </c>
      <c r="C4" s="6" t="n">
        <v>4080</v>
      </c>
    </row>
    <row r="5">
      <c r="A5" s="4" t="inlineStr">
        <is>
          <t>Payables for purchase of property and equipment</t>
        </is>
      </c>
      <c r="B5" s="6" t="n">
        <v>2474</v>
      </c>
      <c r="C5" s="6" t="n">
        <v>5269</v>
      </c>
    </row>
    <row r="6">
      <c r="A6" s="4" t="inlineStr">
        <is>
          <t>Accrued rebate to distributors</t>
        </is>
      </c>
      <c r="B6" s="6" t="n">
        <v>16926</v>
      </c>
      <c r="C6" s="6" t="n">
        <v>8443</v>
      </c>
    </row>
    <row r="7">
      <c r="A7" s="4" t="inlineStr">
        <is>
          <t>Tax payables</t>
        </is>
      </c>
      <c r="B7" s="6" t="n">
        <v>16988</v>
      </c>
      <c r="C7" s="6" t="n">
        <v>13283</v>
      </c>
    </row>
    <row r="8">
      <c r="A8" s="4" t="inlineStr">
        <is>
          <t>Others</t>
        </is>
      </c>
      <c r="B8" s="6" t="n">
        <v>5353</v>
      </c>
      <c r="C8" s="6" t="n">
        <v>4054</v>
      </c>
    </row>
    <row r="9">
      <c r="A9" s="4" t="inlineStr">
        <is>
          <t>Total</t>
        </is>
      </c>
      <c r="B9" s="7" t="n">
        <v>82972</v>
      </c>
      <c r="C9" s="7" t="n">
        <v>668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 — basic</t>
        </is>
      </c>
      <c r="B4" s="7" t="n">
        <v>-334620</v>
      </c>
      <c r="C4" s="7" t="n">
        <v>-443286</v>
      </c>
      <c r="D4" s="7" t="n">
        <v>-704471</v>
      </c>
    </row>
    <row r="5">
      <c r="A5" s="4" t="inlineStr">
        <is>
          <t>Net loss attributable to ordinary shareholders — diluted</t>
        </is>
      </c>
      <c r="B5" s="7" t="n">
        <v>-334620</v>
      </c>
      <c r="C5" s="7" t="n">
        <v>-443286</v>
      </c>
      <c r="D5" s="7" t="n">
        <v>-704471</v>
      </c>
    </row>
    <row r="6">
      <c r="A6" s="3" t="inlineStr">
        <is>
          <t>Denominator:</t>
        </is>
      </c>
      <c r="B6" s="4" t="inlineStr">
        <is>
          <t xml:space="preserve"> </t>
        </is>
      </c>
      <c r="C6" s="4" t="inlineStr">
        <is>
          <t xml:space="preserve"> </t>
        </is>
      </c>
      <c r="D6" s="4" t="inlineStr">
        <is>
          <t xml:space="preserve"> </t>
        </is>
      </c>
    </row>
    <row r="7">
      <c r="A7" s="4" t="inlineStr">
        <is>
          <t>Weighted average number of ordinary shares - basic (in shares)</t>
        </is>
      </c>
      <c r="B7" s="6" t="n">
        <v>966394130</v>
      </c>
      <c r="C7" s="6" t="n">
        <v>958067140</v>
      </c>
      <c r="D7" s="6" t="n">
        <v>929921120</v>
      </c>
    </row>
    <row r="8">
      <c r="A8" s="4" t="inlineStr">
        <is>
          <t>Weighted average number of ordinary shares - diluted (in shares)</t>
        </is>
      </c>
      <c r="B8" s="6" t="n">
        <v>966394130</v>
      </c>
      <c r="C8" s="6" t="n">
        <v>958067140</v>
      </c>
      <c r="D8" s="6" t="n">
        <v>929921120</v>
      </c>
    </row>
    <row r="9">
      <c r="A9" s="4" t="inlineStr">
        <is>
          <t>Net loss per share — basic (in dollars per share)</t>
        </is>
      </c>
      <c r="B9" s="9" t="n">
        <v>-0.35</v>
      </c>
      <c r="C9" s="9" t="n">
        <v>-0.46</v>
      </c>
      <c r="D9" s="9" t="n">
        <v>-0.76</v>
      </c>
    </row>
    <row r="10">
      <c r="A10" s="4" t="inlineStr">
        <is>
          <t>Net loss per share — diluted (in dollars per share)</t>
        </is>
      </c>
      <c r="B10" s="9" t="n">
        <v>-0.35</v>
      </c>
      <c r="C10" s="9" t="n">
        <v>-0.46</v>
      </c>
      <c r="D10" s="9" t="n">
        <v>-0.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hares Excluded from Calculation of Diluted Loss Per Share (Details) - shares</t>
        </is>
      </c>
      <c r="B1" s="2" t="inlineStr">
        <is>
          <t>12 Months Ended</t>
        </is>
      </c>
    </row>
    <row r="2">
      <c r="B2" s="2" t="inlineStr">
        <is>
          <t>Dec. 31, 2023</t>
        </is>
      </c>
      <c r="C2" s="2" t="inlineStr">
        <is>
          <t>Dec. 31, 2022</t>
        </is>
      </c>
      <c r="D2" s="2" t="inlineStr">
        <is>
          <t>Dec. 31, 2021</t>
        </is>
      </c>
    </row>
    <row r="3">
      <c r="A3" s="4" t="inlineStr">
        <is>
          <t>Share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alculation of diluted loss per share</t>
        </is>
      </c>
      <c r="B5" s="6" t="n">
        <v>104584050</v>
      </c>
      <c r="C5" s="6" t="n">
        <v>91181420</v>
      </c>
      <c r="D5" s="6" t="n">
        <v>81015590</v>
      </c>
    </row>
    <row r="6">
      <c r="A6" s="4" t="inlineStr">
        <is>
          <t>Non-vested restrict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calculation of diluted loss per share</t>
        </is>
      </c>
      <c r="B8" s="6" t="n">
        <v>31279600</v>
      </c>
      <c r="C8" s="6" t="n">
        <v>33433890</v>
      </c>
      <c r="D8" s="6" t="n">
        <v>95673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t>
        </is>
      </c>
      <c r="B4" s="7" t="n">
        <v>265868</v>
      </c>
      <c r="C4" s="7" t="n">
        <v>286408</v>
      </c>
      <c r="D4" s="7" t="n">
        <v>573306</v>
      </c>
    </row>
    <row r="5">
      <c r="A5" s="4" t="inlineStr">
        <is>
          <t>MEDx (Suzhou) Translational Medicine Co., Lt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search and development expense</t>
        </is>
      </c>
      <c r="B7" s="7" t="n">
        <v>0</v>
      </c>
      <c r="C7" s="7" t="n">
        <v>400</v>
      </c>
      <c r="D7" s="7" t="n">
        <v>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Based Compensation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stock options exercised</t>
        </is>
      </c>
      <c r="B4" s="5" t="n">
        <v>20.3</v>
      </c>
      <c r="C4" s="5" t="n">
        <v>14.3</v>
      </c>
      <c r="D4" s="5" t="n">
        <v>170.4</v>
      </c>
      <c r="E4" s="4" t="inlineStr">
        <is>
          <t xml:space="preserve"> </t>
        </is>
      </c>
    </row>
    <row r="5">
      <c r="A5" s="4" t="inlineStr">
        <is>
          <t>Share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ed contractual term</t>
        </is>
      </c>
      <c r="B7" s="4" t="inlineStr">
        <is>
          <t>10 years</t>
        </is>
      </c>
      <c r="C7" s="4" t="inlineStr">
        <is>
          <t xml:space="preserve"> </t>
        </is>
      </c>
      <c r="D7" s="4" t="inlineStr">
        <is>
          <t xml:space="preserve"> </t>
        </is>
      </c>
      <c r="E7" s="4" t="inlineStr">
        <is>
          <t xml:space="preserve"> </t>
        </is>
      </c>
    </row>
    <row r="8">
      <c r="A8" s="4" t="inlineStr">
        <is>
          <t>Weighted-average grant-date fair value of options granted (in dollars per share)</t>
        </is>
      </c>
      <c r="B8" s="9" t="n">
        <v>2.21</v>
      </c>
      <c r="C8" s="9" t="n">
        <v>2.74</v>
      </c>
      <c r="D8" s="9" t="n">
        <v>12.6</v>
      </c>
      <c r="E8" s="4" t="inlineStr">
        <is>
          <t xml:space="preserve"> </t>
        </is>
      </c>
    </row>
    <row r="9">
      <c r="A9" s="4" t="inlineStr">
        <is>
          <t>Unrecognized compensation expense related to unvested share options granted</t>
        </is>
      </c>
      <c r="B9" s="5" t="n">
        <v>104.2</v>
      </c>
      <c r="C9" s="4" t="inlineStr">
        <is>
          <t xml:space="preserve"> </t>
        </is>
      </c>
      <c r="D9" s="4" t="inlineStr">
        <is>
          <t xml:space="preserve"> </t>
        </is>
      </c>
      <c r="E9" s="4" t="inlineStr">
        <is>
          <t xml:space="preserve"> </t>
        </is>
      </c>
    </row>
    <row r="10">
      <c r="A10" s="4" t="inlineStr">
        <is>
          <t>Recognized over a weighted-average period</t>
        </is>
      </c>
      <c r="B10" s="4" t="inlineStr">
        <is>
          <t>3 years 18 days</t>
        </is>
      </c>
      <c r="C10" s="4" t="inlineStr">
        <is>
          <t xml:space="preserve"> </t>
        </is>
      </c>
      <c r="D10" s="4" t="inlineStr">
        <is>
          <t xml:space="preserve"> </t>
        </is>
      </c>
      <c r="E10" s="4" t="inlineStr">
        <is>
          <t xml:space="preserve"> </t>
        </is>
      </c>
    </row>
    <row r="11">
      <c r="A11" s="4" t="inlineStr">
        <is>
          <t>Share options | Since April 2023</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row>
    <row r="14">
      <c r="A14" s="4" t="inlineStr">
        <is>
          <t>Share options | Since April 2023 | Tranche on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centage</t>
        </is>
      </c>
      <c r="B16" s="10" t="n">
        <v>0.25</v>
      </c>
      <c r="C16" s="4" t="inlineStr">
        <is>
          <t xml:space="preserve"> </t>
        </is>
      </c>
      <c r="D16" s="4" t="inlineStr">
        <is>
          <t xml:space="preserve"> </t>
        </is>
      </c>
      <c r="E16" s="4" t="inlineStr">
        <is>
          <t xml:space="preserve"> </t>
        </is>
      </c>
    </row>
    <row r="17">
      <c r="A17" s="4" t="inlineStr">
        <is>
          <t>Share options | Since April 2023 | Tranche two</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10" t="n">
        <v>0.25</v>
      </c>
      <c r="C19" s="4" t="inlineStr">
        <is>
          <t xml:space="preserve"> </t>
        </is>
      </c>
      <c r="D19" s="4" t="inlineStr">
        <is>
          <t xml:space="preserve"> </t>
        </is>
      </c>
      <c r="E19" s="4" t="inlineStr">
        <is>
          <t xml:space="preserve"> </t>
        </is>
      </c>
    </row>
    <row r="20">
      <c r="A20" s="4" t="inlineStr">
        <is>
          <t>Share options | Since April 2023 | Tranche three</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10" t="n">
        <v>0.25</v>
      </c>
      <c r="C22" s="4" t="inlineStr">
        <is>
          <t xml:space="preserve"> </t>
        </is>
      </c>
      <c r="D22" s="4" t="inlineStr">
        <is>
          <t xml:space="preserve"> </t>
        </is>
      </c>
      <c r="E22" s="4" t="inlineStr">
        <is>
          <t xml:space="preserve"> </t>
        </is>
      </c>
    </row>
    <row r="23">
      <c r="A23" s="4" t="inlineStr">
        <is>
          <t>Share options | Since April 2023 | Tranche fou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10" t="n">
        <v>0.25</v>
      </c>
      <c r="C25" s="4" t="inlineStr">
        <is>
          <t xml:space="preserve"> </t>
        </is>
      </c>
      <c r="D25" s="4" t="inlineStr">
        <is>
          <t xml:space="preserve"> </t>
        </is>
      </c>
      <c r="E25" s="4" t="inlineStr">
        <is>
          <t xml:space="preserve"> </t>
        </is>
      </c>
    </row>
    <row r="26">
      <c r="A26" s="4" t="inlineStr">
        <is>
          <t>Share options | Prior to April 2023</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5 years</t>
        </is>
      </c>
      <c r="C28" s="4" t="inlineStr">
        <is>
          <t xml:space="preserve"> </t>
        </is>
      </c>
      <c r="D28" s="4" t="inlineStr">
        <is>
          <t xml:space="preserve"> </t>
        </is>
      </c>
      <c r="E28" s="4" t="inlineStr">
        <is>
          <t xml:space="preserve"> </t>
        </is>
      </c>
    </row>
    <row r="29">
      <c r="A29" s="4" t="inlineStr">
        <is>
          <t>Share options | Prior to April 2023 | Tranche one</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centage</t>
        </is>
      </c>
      <c r="B31" s="10" t="n">
        <v>0.2</v>
      </c>
      <c r="C31" s="4" t="inlineStr">
        <is>
          <t xml:space="preserve"> </t>
        </is>
      </c>
      <c r="D31" s="4" t="inlineStr">
        <is>
          <t xml:space="preserve"> </t>
        </is>
      </c>
      <c r="E31" s="4" t="inlineStr">
        <is>
          <t xml:space="preserve"> </t>
        </is>
      </c>
    </row>
    <row r="32">
      <c r="A32" s="4" t="inlineStr">
        <is>
          <t>Share options | Prior to April 2023 | Tranche two</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t>
        </is>
      </c>
      <c r="B34" s="10" t="n">
        <v>0.2</v>
      </c>
      <c r="C34" s="4" t="inlineStr">
        <is>
          <t xml:space="preserve"> </t>
        </is>
      </c>
      <c r="D34" s="4" t="inlineStr">
        <is>
          <t xml:space="preserve"> </t>
        </is>
      </c>
      <c r="E34" s="4" t="inlineStr">
        <is>
          <t xml:space="preserve"> </t>
        </is>
      </c>
    </row>
    <row r="35">
      <c r="A35" s="4" t="inlineStr">
        <is>
          <t>Share options | Prior to April 2023 | Tranche three</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centage</t>
        </is>
      </c>
      <c r="B37" s="10" t="n">
        <v>0.2</v>
      </c>
      <c r="C37" s="4" t="inlineStr">
        <is>
          <t xml:space="preserve"> </t>
        </is>
      </c>
      <c r="D37" s="4" t="inlineStr">
        <is>
          <t xml:space="preserve"> </t>
        </is>
      </c>
      <c r="E37" s="4" t="inlineStr">
        <is>
          <t xml:space="preserve"> </t>
        </is>
      </c>
    </row>
    <row r="38">
      <c r="A38" s="4" t="inlineStr">
        <is>
          <t>Share options | Prior to April 2023 | Tranche fou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centage</t>
        </is>
      </c>
      <c r="B40" s="10" t="n">
        <v>0.2</v>
      </c>
      <c r="C40" s="4" t="inlineStr">
        <is>
          <t xml:space="preserve"> </t>
        </is>
      </c>
      <c r="D40" s="4" t="inlineStr">
        <is>
          <t xml:space="preserve"> </t>
        </is>
      </c>
      <c r="E40" s="4" t="inlineStr">
        <is>
          <t xml:space="preserve"> </t>
        </is>
      </c>
    </row>
    <row r="41">
      <c r="A41" s="4" t="inlineStr">
        <is>
          <t>Share options | Prior to April 2023 | Tranche five</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centage</t>
        </is>
      </c>
      <c r="B43" s="10" t="n">
        <v>0.2</v>
      </c>
      <c r="C43" s="4" t="inlineStr">
        <is>
          <t xml:space="preserve"> </t>
        </is>
      </c>
      <c r="D43" s="4" t="inlineStr">
        <is>
          <t xml:space="preserve"> </t>
        </is>
      </c>
      <c r="E43" s="4" t="inlineStr">
        <is>
          <t xml:space="preserve"> </t>
        </is>
      </c>
    </row>
    <row r="44">
      <c r="A44" s="4" t="inlineStr">
        <is>
          <t>Non-vested restricted shares</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Weighted-average grant-date fair value of non-option awards granted (in dollars per share)</t>
        </is>
      </c>
      <c r="B46" s="9" t="n">
        <v>3.18</v>
      </c>
      <c r="C46" s="9" t="n">
        <v>3.71</v>
      </c>
      <c r="D46" s="9" t="n">
        <v>10.55</v>
      </c>
      <c r="E46" s="4" t="inlineStr">
        <is>
          <t xml:space="preserve"> </t>
        </is>
      </c>
    </row>
    <row r="47">
      <c r="A47" s="4" t="inlineStr">
        <is>
          <t>Unrecognized share-based compensation</t>
        </is>
      </c>
      <c r="B47" s="5" t="n">
        <v>104.1</v>
      </c>
      <c r="C47" s="4" t="inlineStr">
        <is>
          <t xml:space="preserve"> </t>
        </is>
      </c>
      <c r="D47" s="4" t="inlineStr">
        <is>
          <t xml:space="preserve"> </t>
        </is>
      </c>
      <c r="E47" s="4" t="inlineStr">
        <is>
          <t xml:space="preserve"> </t>
        </is>
      </c>
    </row>
    <row r="48">
      <c r="A48" s="4" t="inlineStr">
        <is>
          <t>Recognized over a weighted-average period</t>
        </is>
      </c>
      <c r="B48" s="4" t="inlineStr">
        <is>
          <t>2 years 9 months</t>
        </is>
      </c>
      <c r="C48" s="4" t="inlineStr">
        <is>
          <t xml:space="preserve"> </t>
        </is>
      </c>
      <c r="D48" s="4" t="inlineStr">
        <is>
          <t xml:space="preserve"> </t>
        </is>
      </c>
      <c r="E48" s="4" t="inlineStr">
        <is>
          <t xml:space="preserve"> </t>
        </is>
      </c>
    </row>
    <row r="49">
      <c r="A49" s="4" t="inlineStr">
        <is>
          <t>Two Thousand Twenty Two Equity Incentive Plan</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Shares authorized (in shares)</t>
        </is>
      </c>
      <c r="B51" s="4" t="inlineStr">
        <is>
          <t xml:space="preserve"> </t>
        </is>
      </c>
      <c r="C51" s="4" t="inlineStr">
        <is>
          <t xml:space="preserve"> </t>
        </is>
      </c>
      <c r="D51" s="4" t="inlineStr">
        <is>
          <t xml:space="preserve"> </t>
        </is>
      </c>
      <c r="E51" s="6" t="n">
        <v>979087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91181420</v>
      </c>
      <c r="C4" s="4" t="inlineStr">
        <is>
          <t xml:space="preserve"> </t>
        </is>
      </c>
    </row>
    <row r="5">
      <c r="A5" s="4" t="inlineStr">
        <is>
          <t>Granted (in shares)</t>
        </is>
      </c>
      <c r="B5" s="6" t="n">
        <v>24102740</v>
      </c>
      <c r="C5" s="4" t="inlineStr">
        <is>
          <t xml:space="preserve"> </t>
        </is>
      </c>
    </row>
    <row r="6">
      <c r="A6" s="4" t="inlineStr">
        <is>
          <t>Exercised (in shares)</t>
        </is>
      </c>
      <c r="B6" s="6" t="n">
        <v>-6516920</v>
      </c>
      <c r="C6" s="4" t="inlineStr">
        <is>
          <t xml:space="preserve"> </t>
        </is>
      </c>
    </row>
    <row r="7">
      <c r="A7" s="4" t="inlineStr">
        <is>
          <t>Forfeited (in shares)</t>
        </is>
      </c>
      <c r="B7" s="6" t="n">
        <v>-4183190</v>
      </c>
      <c r="C7" s="4" t="inlineStr">
        <is>
          <t xml:space="preserve"> </t>
        </is>
      </c>
    </row>
    <row r="8">
      <c r="A8" s="4" t="inlineStr">
        <is>
          <t>Outstanding, ending balance (in shares)</t>
        </is>
      </c>
      <c r="B8" s="6" t="n">
        <v>104584050</v>
      </c>
      <c r="C8" s="6" t="n">
        <v>91181420</v>
      </c>
    </row>
    <row r="9">
      <c r="A9" s="3" t="inlineStr">
        <is>
          <t>Weighted average exercise price ($)</t>
        </is>
      </c>
      <c r="B9" s="4" t="inlineStr">
        <is>
          <t xml:space="preserve"> </t>
        </is>
      </c>
      <c r="C9" s="4" t="inlineStr">
        <is>
          <t xml:space="preserve"> </t>
        </is>
      </c>
    </row>
    <row r="10">
      <c r="A10" s="4" t="inlineStr">
        <is>
          <t>Outstanding, beginning balance (in dollars per share)</t>
        </is>
      </c>
      <c r="B10" s="9" t="n">
        <v>3.05</v>
      </c>
      <c r="C10" s="4" t="inlineStr">
        <is>
          <t xml:space="preserve"> </t>
        </is>
      </c>
    </row>
    <row r="11">
      <c r="A11" s="4" t="inlineStr">
        <is>
          <t>Granted (in dollars per share)</t>
        </is>
      </c>
      <c r="B11" s="13" t="n">
        <v>3.36</v>
      </c>
      <c r="C11" s="4" t="inlineStr">
        <is>
          <t xml:space="preserve"> </t>
        </is>
      </c>
    </row>
    <row r="12">
      <c r="A12" s="4" t="inlineStr">
        <is>
          <t>Exercised (in dollars per share)</t>
        </is>
      </c>
      <c r="B12" s="13" t="n">
        <v>0.39</v>
      </c>
      <c r="C12" s="4" t="inlineStr">
        <is>
          <t xml:space="preserve"> </t>
        </is>
      </c>
    </row>
    <row r="13">
      <c r="A13" s="4" t="inlineStr">
        <is>
          <t>Forfeited (in dollars per share)</t>
        </is>
      </c>
      <c r="B13" s="13" t="n">
        <v>6.68</v>
      </c>
      <c r="C13" s="4" t="inlineStr">
        <is>
          <t xml:space="preserve"> </t>
        </is>
      </c>
    </row>
    <row r="14">
      <c r="A14" s="4" t="inlineStr">
        <is>
          <t>Outstanding, ending balance (in dollars per share)</t>
        </is>
      </c>
      <c r="B14" s="9" t="n">
        <v>3.14</v>
      </c>
      <c r="C14" s="9" t="n">
        <v>3.05</v>
      </c>
    </row>
    <row r="15">
      <c r="A15" s="3" t="inlineStr">
        <is>
          <t>Additional Disclosures</t>
        </is>
      </c>
      <c r="B15" s="4" t="inlineStr">
        <is>
          <t xml:space="preserve"> </t>
        </is>
      </c>
      <c r="C15" s="4" t="inlineStr">
        <is>
          <t xml:space="preserve"> </t>
        </is>
      </c>
    </row>
    <row r="16">
      <c r="A16" s="4" t="inlineStr">
        <is>
          <t>Number of options, Vested and exercisable (in shares)</t>
        </is>
      </c>
      <c r="B16" s="6" t="n">
        <v>58695320</v>
      </c>
      <c r="C16" s="4" t="inlineStr">
        <is>
          <t xml:space="preserve"> </t>
        </is>
      </c>
    </row>
    <row r="17">
      <c r="A17" s="4" t="inlineStr">
        <is>
          <t>Weighted average exercise price, Vested and exercisable (in dollars per share)</t>
        </is>
      </c>
      <c r="B17" s="9" t="n">
        <v>2.11</v>
      </c>
      <c r="C17" s="4" t="inlineStr">
        <is>
          <t xml:space="preserve"> </t>
        </is>
      </c>
    </row>
    <row r="18">
      <c r="A18" s="4" t="inlineStr">
        <is>
          <t>Weighted average remaining contractual term, Outstanding</t>
        </is>
      </c>
      <c r="B18" s="4" t="inlineStr">
        <is>
          <t>5 years 11 months 19 days</t>
        </is>
      </c>
      <c r="C18" s="4" t="inlineStr">
        <is>
          <t>5 years 10 months 20 days</t>
        </is>
      </c>
    </row>
    <row r="19">
      <c r="A19" s="4" t="inlineStr">
        <is>
          <t>Weighted average remaining contractual term, Vested and exercisable</t>
        </is>
      </c>
      <c r="B19" s="4" t="inlineStr">
        <is>
          <t>3 years 11 months 4 days</t>
        </is>
      </c>
      <c r="C19" s="4" t="inlineStr">
        <is>
          <t xml:space="preserve"> </t>
        </is>
      </c>
    </row>
    <row r="20">
      <c r="A20" s="4" t="inlineStr">
        <is>
          <t>Aggregate intrinsic value, Outstanding</t>
        </is>
      </c>
      <c r="B20" s="7" t="n">
        <v>83424</v>
      </c>
      <c r="C20" s="7" t="n">
        <v>115969</v>
      </c>
    </row>
    <row r="21">
      <c r="A21" s="4" t="inlineStr">
        <is>
          <t>Aggregate intrinsic value, Vested and exercisable</t>
        </is>
      </c>
      <c r="B21" s="7" t="n">
        <v>83266</v>
      </c>
      <c r="C2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Used to Estimate Fair Values of Share Options Granted (Details)</t>
        </is>
      </c>
      <c r="B1" s="2" t="inlineStr">
        <is>
          <t>12 Months Ended</t>
        </is>
      </c>
    </row>
    <row r="2">
      <c r="B2" s="2" t="inlineStr">
        <is>
          <t>Dec. 31, 2023</t>
        </is>
      </c>
      <c r="C2" s="2" t="inlineStr">
        <is>
          <t>Dec. 31, 2022</t>
        </is>
      </c>
      <c r="D2" s="2" t="inlineStr">
        <is>
          <t>Dec. 31, 2021</t>
        </is>
      </c>
    </row>
    <row r="3">
      <c r="A3" s="4" t="inlineStr">
        <is>
          <t>Share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Risk-free rate of return, minimum</t>
        </is>
      </c>
      <c r="B5" s="12" t="n">
        <v>0.035</v>
      </c>
      <c r="C5" s="12" t="n">
        <v>0.014</v>
      </c>
      <c r="D5" s="12" t="n">
        <v>0.008999999999999999</v>
      </c>
    </row>
    <row r="6">
      <c r="A6" s="4" t="inlineStr">
        <is>
          <t>Risk-free rate of return, maximum</t>
        </is>
      </c>
      <c r="B6" s="12" t="n">
        <v>0.047</v>
      </c>
      <c r="C6" s="10" t="n">
        <v>0.04</v>
      </c>
      <c r="D6" s="12" t="n">
        <v>0.014</v>
      </c>
    </row>
    <row r="7">
      <c r="A7" s="4" t="inlineStr">
        <is>
          <t>Expected term (in years)</t>
        </is>
      </c>
      <c r="B7" s="4" t="inlineStr">
        <is>
          <t xml:space="preserve"> </t>
        </is>
      </c>
      <c r="C7" s="4" t="inlineStr">
        <is>
          <t>6 years 6 months</t>
        </is>
      </c>
      <c r="D7" s="4" t="inlineStr">
        <is>
          <t xml:space="preserve"> </t>
        </is>
      </c>
    </row>
    <row r="8">
      <c r="A8" s="4" t="inlineStr">
        <is>
          <t>Estimated volatility rate</t>
        </is>
      </c>
      <c r="B8" s="10" t="n">
        <v>0.7</v>
      </c>
      <c r="C8" s="10" t="n">
        <v>0.65</v>
      </c>
      <c r="D8" s="10" t="n">
        <v>0.65</v>
      </c>
    </row>
    <row r="9">
      <c r="A9" s="4" t="inlineStr">
        <is>
          <t>Expected dividend rate</t>
        </is>
      </c>
      <c r="B9" s="10" t="n">
        <v>0</v>
      </c>
      <c r="C9" s="10" t="n">
        <v>0</v>
      </c>
      <c r="D9" s="10" t="n">
        <v>0</v>
      </c>
    </row>
    <row r="10">
      <c r="A10" s="4" t="inlineStr">
        <is>
          <t>Share options, batch one</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years</t>
        </is>
      </c>
      <c r="C12" s="4" t="inlineStr">
        <is>
          <t xml:space="preserve"> </t>
        </is>
      </c>
      <c r="D12" s="4" t="inlineStr">
        <is>
          <t>6 years</t>
        </is>
      </c>
    </row>
    <row r="13">
      <c r="A13" s="4" t="inlineStr">
        <is>
          <t>Share options, batch two</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years 3 months</t>
        </is>
      </c>
      <c r="C15" s="4" t="inlineStr">
        <is>
          <t xml:space="preserve"> </t>
        </is>
      </c>
      <c r="D15" s="4" t="inlineStr">
        <is>
          <t>6 years 3 months</t>
        </is>
      </c>
    </row>
    <row r="16">
      <c r="A16" s="4" t="inlineStr">
        <is>
          <t>Share options, batch three</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term (in years)</t>
        </is>
      </c>
      <c r="B18" s="4" t="inlineStr">
        <is>
          <t>6 years 6 months</t>
        </is>
      </c>
      <c r="C18" s="4" t="inlineStr">
        <is>
          <t xml:space="preserve"> </t>
        </is>
      </c>
      <c r="D18" s="4" t="inlineStr">
        <is>
          <t>6 years 6 month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income (loss)</t>
        </is>
      </c>
      <c r="G1" s="2" t="inlineStr">
        <is>
          <t>Treasury Stock</t>
        </is>
      </c>
    </row>
    <row r="2">
      <c r="A2" s="4" t="inlineStr">
        <is>
          <t>Beginning balance (in shares) at Dec. 31, 2020</t>
        </is>
      </c>
      <c r="B2" s="4" t="inlineStr">
        <is>
          <t xml:space="preserve"> </t>
        </is>
      </c>
      <c r="C2" s="6" t="n">
        <v>87811026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169345</v>
      </c>
      <c r="C3" s="7" t="n">
        <v>5</v>
      </c>
      <c r="D3" s="7" t="n">
        <v>1897467</v>
      </c>
      <c r="E3" s="7" t="n">
        <v>-713603</v>
      </c>
      <c r="F3" s="7" t="n">
        <v>-14524</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ordinary shares upon vesting of restricted shares (in shares)</t>
        </is>
      </c>
      <c r="B5" s="4" t="inlineStr">
        <is>
          <t xml:space="preserve"> </t>
        </is>
      </c>
      <c r="C5" s="6" t="n">
        <v>2054500</v>
      </c>
      <c r="D5" s="4" t="inlineStr">
        <is>
          <t xml:space="preserve"> </t>
        </is>
      </c>
      <c r="E5" s="4" t="inlineStr">
        <is>
          <t xml:space="preserve"> </t>
        </is>
      </c>
      <c r="F5" s="4" t="inlineStr">
        <is>
          <t xml:space="preserve"> </t>
        </is>
      </c>
      <c r="G5" s="4" t="inlineStr">
        <is>
          <t xml:space="preserve"> </t>
        </is>
      </c>
    </row>
    <row r="6">
      <c r="A6" s="4" t="inlineStr">
        <is>
          <t>Issuance of ordinary shares upon vesting of restricted shares</t>
        </is>
      </c>
      <c r="B6" s="6" t="n">
        <v>0</v>
      </c>
      <c r="C6" s="7" t="n">
        <v>0</v>
      </c>
      <c r="D6" s="6" t="n">
        <v>0</v>
      </c>
      <c r="E6" s="4" t="inlineStr">
        <is>
          <t xml:space="preserve"> </t>
        </is>
      </c>
      <c r="F6" s="4" t="inlineStr">
        <is>
          <t xml:space="preserve"> </t>
        </is>
      </c>
      <c r="G6" s="4" t="inlineStr">
        <is>
          <t xml:space="preserve"> </t>
        </is>
      </c>
    </row>
    <row r="7">
      <c r="A7" s="4" t="inlineStr">
        <is>
          <t>Exercise of shares options (in shares)</t>
        </is>
      </c>
      <c r="B7" s="4" t="inlineStr">
        <is>
          <t xml:space="preserve"> </t>
        </is>
      </c>
      <c r="C7" s="6" t="n">
        <v>12353400</v>
      </c>
      <c r="D7" s="4" t="inlineStr">
        <is>
          <t xml:space="preserve"> </t>
        </is>
      </c>
      <c r="E7" s="4" t="inlineStr">
        <is>
          <t xml:space="preserve"> </t>
        </is>
      </c>
      <c r="F7" s="4" t="inlineStr">
        <is>
          <t xml:space="preserve"> </t>
        </is>
      </c>
      <c r="G7" s="4" t="inlineStr">
        <is>
          <t xml:space="preserve"> </t>
        </is>
      </c>
    </row>
    <row r="8">
      <c r="A8" s="4" t="inlineStr">
        <is>
          <t>Exercise of share options</t>
        </is>
      </c>
      <c r="B8" s="6" t="n">
        <v>7417</v>
      </c>
      <c r="C8" s="7" t="n">
        <v>0</v>
      </c>
      <c r="D8" s="6" t="n">
        <v>7417</v>
      </c>
      <c r="E8" s="4" t="inlineStr">
        <is>
          <t xml:space="preserve"> </t>
        </is>
      </c>
      <c r="F8" s="4" t="inlineStr">
        <is>
          <t xml:space="preserve"> </t>
        </is>
      </c>
      <c r="G8" s="4" t="inlineStr">
        <is>
          <t xml:space="preserve"> </t>
        </is>
      </c>
    </row>
    <row r="9">
      <c r="A9" s="4" t="inlineStr">
        <is>
          <t>Issuance of ordinary shares upon follow-on public offering, net of issuance cost (in shares)</t>
        </is>
      </c>
      <c r="B9" s="4" t="inlineStr">
        <is>
          <t xml:space="preserve"> </t>
        </is>
      </c>
      <c r="C9" s="6" t="n">
        <v>57164000</v>
      </c>
      <c r="D9" s="4" t="inlineStr">
        <is>
          <t xml:space="preserve"> </t>
        </is>
      </c>
      <c r="E9" s="4" t="inlineStr">
        <is>
          <t xml:space="preserve"> </t>
        </is>
      </c>
      <c r="F9" s="4" t="inlineStr">
        <is>
          <t xml:space="preserve"> </t>
        </is>
      </c>
      <c r="G9" s="4" t="inlineStr">
        <is>
          <t xml:space="preserve"> </t>
        </is>
      </c>
    </row>
    <row r="10">
      <c r="A10" s="4" t="inlineStr">
        <is>
          <t>Issuance of ordinary shares upon follow-on public offering, net of issuance cost</t>
        </is>
      </c>
      <c r="B10" s="6" t="n">
        <v>818036</v>
      </c>
      <c r="C10" s="7" t="n">
        <v>1</v>
      </c>
      <c r="D10" s="6" t="n">
        <v>818035</v>
      </c>
      <c r="E10" s="4" t="inlineStr">
        <is>
          <t xml:space="preserve"> </t>
        </is>
      </c>
      <c r="F10" s="4" t="inlineStr">
        <is>
          <t xml:space="preserve"> </t>
        </is>
      </c>
      <c r="G10" s="4" t="inlineStr">
        <is>
          <t xml:space="preserve"> </t>
        </is>
      </c>
    </row>
    <row r="11">
      <c r="A11" s="4" t="inlineStr">
        <is>
          <t>Issuance of ordinary shares in connection with collaboration and license arrangement (Note 16) (in shares)</t>
        </is>
      </c>
      <c r="B11" s="4" t="inlineStr">
        <is>
          <t xml:space="preserve"> </t>
        </is>
      </c>
      <c r="C11" s="6" t="n">
        <v>5681820</v>
      </c>
      <c r="D11" s="4" t="inlineStr">
        <is>
          <t xml:space="preserve"> </t>
        </is>
      </c>
      <c r="E11" s="4" t="inlineStr">
        <is>
          <t xml:space="preserve"> </t>
        </is>
      </c>
      <c r="F11" s="4" t="inlineStr">
        <is>
          <t xml:space="preserve"> </t>
        </is>
      </c>
      <c r="G11" s="4" t="inlineStr">
        <is>
          <t xml:space="preserve"> </t>
        </is>
      </c>
    </row>
    <row r="12">
      <c r="A12" s="4" t="inlineStr">
        <is>
          <t>Issuance of ordinary shares in connection with collaboration and license arrangement (Note 16)</t>
        </is>
      </c>
      <c r="B12" s="6" t="n">
        <v>62250</v>
      </c>
      <c r="C12" s="7" t="n">
        <v>0</v>
      </c>
      <c r="D12" s="6" t="n">
        <v>62250</v>
      </c>
      <c r="E12" s="4" t="inlineStr">
        <is>
          <t xml:space="preserve"> </t>
        </is>
      </c>
      <c r="F12" s="4" t="inlineStr">
        <is>
          <t xml:space="preserve"> </t>
        </is>
      </c>
      <c r="G12" s="4" t="inlineStr">
        <is>
          <t xml:space="preserve"> </t>
        </is>
      </c>
    </row>
    <row r="13">
      <c r="A13" s="4" t="inlineStr">
        <is>
          <t>Issuance cost adjustment for secondary listing</t>
        </is>
      </c>
      <c r="B13" s="6" t="n">
        <v>65</v>
      </c>
      <c r="C13" s="4" t="inlineStr">
        <is>
          <t xml:space="preserve"> </t>
        </is>
      </c>
      <c r="D13" s="6" t="n">
        <v>65</v>
      </c>
      <c r="E13" s="4" t="inlineStr">
        <is>
          <t xml:space="preserve"> </t>
        </is>
      </c>
      <c r="F13" s="4" t="inlineStr">
        <is>
          <t xml:space="preserve"> </t>
        </is>
      </c>
      <c r="G13" s="4" t="inlineStr">
        <is>
          <t xml:space="preserve"> </t>
        </is>
      </c>
    </row>
    <row r="14">
      <c r="A14" s="4" t="inlineStr">
        <is>
          <t>Receipt of shares netted to satisfy tax withholding obligations related to share-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82930</v>
      </c>
    </row>
    <row r="15">
      <c r="A15" s="4" t="inlineStr">
        <is>
          <t>Receipt of shares netted to satisfy tax withholding obligations related to share-based compensation</t>
        </is>
      </c>
      <c r="B15" s="6" t="n">
        <v>-4279</v>
      </c>
      <c r="C15" s="4" t="inlineStr">
        <is>
          <t xml:space="preserve"> </t>
        </is>
      </c>
      <c r="D15" s="4" t="inlineStr">
        <is>
          <t xml:space="preserve"> </t>
        </is>
      </c>
      <c r="E15" s="4" t="inlineStr">
        <is>
          <t xml:space="preserve"> </t>
        </is>
      </c>
      <c r="F15" s="4" t="inlineStr">
        <is>
          <t xml:space="preserve"> </t>
        </is>
      </c>
      <c r="G15" s="7" t="n">
        <v>-4279</v>
      </c>
    </row>
    <row r="16">
      <c r="A16" s="4" t="inlineStr">
        <is>
          <t>Share-based compensation</t>
        </is>
      </c>
      <c r="B16" s="6" t="n">
        <v>40714</v>
      </c>
      <c r="C16" s="4" t="inlineStr">
        <is>
          <t xml:space="preserve"> </t>
        </is>
      </c>
      <c r="D16" s="6" t="n">
        <v>40714</v>
      </c>
      <c r="E16" s="4" t="inlineStr">
        <is>
          <t xml:space="preserve"> </t>
        </is>
      </c>
      <c r="F16" s="4" t="inlineStr">
        <is>
          <t xml:space="preserve"> </t>
        </is>
      </c>
      <c r="G16" s="4" t="inlineStr">
        <is>
          <t xml:space="preserve"> </t>
        </is>
      </c>
    </row>
    <row r="17">
      <c r="A17" s="4" t="inlineStr">
        <is>
          <t>Net loss</t>
        </is>
      </c>
      <c r="B17" s="6" t="n">
        <v>-704471</v>
      </c>
      <c r="C17" s="4" t="inlineStr">
        <is>
          <t xml:space="preserve"> </t>
        </is>
      </c>
      <c r="D17" s="4" t="inlineStr">
        <is>
          <t xml:space="preserve"> </t>
        </is>
      </c>
      <c r="E17" s="6" t="n">
        <v>-704471</v>
      </c>
      <c r="F17" s="4" t="inlineStr">
        <is>
          <t xml:space="preserve"> </t>
        </is>
      </c>
      <c r="G17" s="4" t="inlineStr">
        <is>
          <t xml:space="preserve"> </t>
        </is>
      </c>
    </row>
    <row r="18">
      <c r="A18" s="4" t="inlineStr">
        <is>
          <t>Foreign currency translation</t>
        </is>
      </c>
      <c r="B18" s="6" t="n">
        <v>-9121</v>
      </c>
      <c r="C18" s="4" t="inlineStr">
        <is>
          <t xml:space="preserve"> </t>
        </is>
      </c>
      <c r="D18" s="4" t="inlineStr">
        <is>
          <t xml:space="preserve"> </t>
        </is>
      </c>
      <c r="E18" s="4" t="inlineStr">
        <is>
          <t xml:space="preserve"> </t>
        </is>
      </c>
      <c r="F18" s="6" t="n">
        <v>-9121</v>
      </c>
      <c r="G18" s="4" t="inlineStr">
        <is>
          <t xml:space="preserve"> </t>
        </is>
      </c>
    </row>
    <row r="19">
      <c r="A19" s="4" t="inlineStr">
        <is>
          <t>Ending balance (in shares) at Dec. 31, 2021</t>
        </is>
      </c>
      <c r="B19" s="4" t="inlineStr">
        <is>
          <t xml:space="preserve"> </t>
        </is>
      </c>
      <c r="C19" s="6" t="n">
        <v>955363980</v>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6" t="n">
        <v>1379956</v>
      </c>
      <c r="C20" s="7" t="n">
        <v>6</v>
      </c>
      <c r="D20" s="6" t="n">
        <v>2825948</v>
      </c>
      <c r="E20" s="6" t="n">
        <v>-1418074</v>
      </c>
      <c r="F20" s="6" t="n">
        <v>-23645</v>
      </c>
      <c r="G20" s="7" t="n">
        <v>-4279</v>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38293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ordinary shares upon vesting of restricted shares (in shares)</t>
        </is>
      </c>
      <c r="B23" s="4" t="inlineStr">
        <is>
          <t xml:space="preserve"> </t>
        </is>
      </c>
      <c r="C23" s="6" t="n">
        <v>1940680</v>
      </c>
      <c r="D23" s="4" t="inlineStr">
        <is>
          <t xml:space="preserve"> </t>
        </is>
      </c>
      <c r="E23" s="4" t="inlineStr">
        <is>
          <t xml:space="preserve"> </t>
        </is>
      </c>
      <c r="F23" s="4" t="inlineStr">
        <is>
          <t xml:space="preserve"> </t>
        </is>
      </c>
      <c r="G23" s="4" t="inlineStr">
        <is>
          <t xml:space="preserve"> </t>
        </is>
      </c>
    </row>
    <row r="24">
      <c r="A24" s="4" t="inlineStr">
        <is>
          <t>Issuance of ordinary shares upon vesting of restricted shares</t>
        </is>
      </c>
      <c r="B24" s="6" t="n">
        <v>0</v>
      </c>
      <c r="C24" s="7" t="n">
        <v>0</v>
      </c>
      <c r="D24" s="6" t="n">
        <v>0</v>
      </c>
      <c r="E24" s="4" t="inlineStr">
        <is>
          <t xml:space="preserve"> </t>
        </is>
      </c>
      <c r="F24" s="4" t="inlineStr">
        <is>
          <t xml:space="preserve"> </t>
        </is>
      </c>
      <c r="G24" s="4" t="inlineStr">
        <is>
          <t xml:space="preserve"> </t>
        </is>
      </c>
    </row>
    <row r="25">
      <c r="A25" s="4" t="inlineStr">
        <is>
          <t>Exercise of shares options (in shares)</t>
        </is>
      </c>
      <c r="B25" s="4" t="inlineStr">
        <is>
          <t xml:space="preserve"> </t>
        </is>
      </c>
      <c r="C25" s="6" t="n">
        <v>5151190</v>
      </c>
      <c r="D25" s="4" t="inlineStr">
        <is>
          <t xml:space="preserve"> </t>
        </is>
      </c>
      <c r="E25" s="4" t="inlineStr">
        <is>
          <t xml:space="preserve"> </t>
        </is>
      </c>
      <c r="F25" s="4" t="inlineStr">
        <is>
          <t xml:space="preserve"> </t>
        </is>
      </c>
      <c r="G25" s="4" t="inlineStr">
        <is>
          <t xml:space="preserve"> </t>
        </is>
      </c>
    </row>
    <row r="26">
      <c r="A26" s="4" t="inlineStr">
        <is>
          <t>Exercise of share options</t>
        </is>
      </c>
      <c r="B26" s="6" t="n">
        <v>5870</v>
      </c>
      <c r="C26" s="7" t="n">
        <v>0</v>
      </c>
      <c r="D26" s="6" t="n">
        <v>5870</v>
      </c>
      <c r="E26" s="4" t="inlineStr">
        <is>
          <t xml:space="preserve"> </t>
        </is>
      </c>
      <c r="F26" s="4" t="inlineStr">
        <is>
          <t xml:space="preserve"> </t>
        </is>
      </c>
      <c r="G26" s="4" t="inlineStr">
        <is>
          <t xml:space="preserve"> </t>
        </is>
      </c>
    </row>
    <row r="27">
      <c r="A27" s="4" t="inlineStr">
        <is>
          <t>Receipt of shares netted to satisfy tax withholding obligations related to share-base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853350</v>
      </c>
    </row>
    <row r="28">
      <c r="A28" s="4" t="inlineStr">
        <is>
          <t>Receipt of shares netted to satisfy tax withholding obligations related to share-based compensation</t>
        </is>
      </c>
      <c r="B28" s="6" t="n">
        <v>-7577</v>
      </c>
      <c r="C28" s="4" t="inlineStr">
        <is>
          <t xml:space="preserve"> </t>
        </is>
      </c>
      <c r="D28" s="4" t="inlineStr">
        <is>
          <t xml:space="preserve"> </t>
        </is>
      </c>
      <c r="E28" s="4" t="inlineStr">
        <is>
          <t xml:space="preserve"> </t>
        </is>
      </c>
      <c r="F28" s="4" t="inlineStr">
        <is>
          <t xml:space="preserve"> </t>
        </is>
      </c>
      <c r="G28" s="7" t="n">
        <v>-7577</v>
      </c>
    </row>
    <row r="29">
      <c r="A29" s="4" t="inlineStr">
        <is>
          <t>Share-based compensation</t>
        </is>
      </c>
      <c r="B29" s="6" t="n">
        <v>61302</v>
      </c>
      <c r="C29" s="4" t="inlineStr">
        <is>
          <t xml:space="preserve"> </t>
        </is>
      </c>
      <c r="D29" s="6" t="n">
        <v>61302</v>
      </c>
      <c r="E29" s="4" t="inlineStr">
        <is>
          <t xml:space="preserve"> </t>
        </is>
      </c>
      <c r="F29" s="4" t="inlineStr">
        <is>
          <t xml:space="preserve"> </t>
        </is>
      </c>
      <c r="G29" s="4" t="inlineStr">
        <is>
          <t xml:space="preserve"> </t>
        </is>
      </c>
    </row>
    <row r="30">
      <c r="A30" s="4" t="inlineStr">
        <is>
          <t>Net loss</t>
        </is>
      </c>
      <c r="B30" s="6" t="n">
        <v>-443286</v>
      </c>
      <c r="C30" s="4" t="inlineStr">
        <is>
          <t xml:space="preserve"> </t>
        </is>
      </c>
      <c r="D30" s="4" t="inlineStr">
        <is>
          <t xml:space="preserve"> </t>
        </is>
      </c>
      <c r="E30" s="6" t="n">
        <v>-443286</v>
      </c>
      <c r="F30" s="4" t="inlineStr">
        <is>
          <t xml:space="preserve"> </t>
        </is>
      </c>
      <c r="G30" s="4" t="inlineStr">
        <is>
          <t xml:space="preserve"> </t>
        </is>
      </c>
    </row>
    <row r="31">
      <c r="A31" s="4" t="inlineStr">
        <is>
          <t>Foreign currency translation</t>
        </is>
      </c>
      <c r="B31" s="7" t="n">
        <v>49330</v>
      </c>
      <c r="C31" s="4" t="inlineStr">
        <is>
          <t xml:space="preserve"> </t>
        </is>
      </c>
      <c r="D31" s="4" t="inlineStr">
        <is>
          <t xml:space="preserve"> </t>
        </is>
      </c>
      <c r="E31" s="4" t="inlineStr">
        <is>
          <t xml:space="preserve"> </t>
        </is>
      </c>
      <c r="F31" s="6" t="n">
        <v>49330</v>
      </c>
      <c r="G31" s="4" t="inlineStr">
        <is>
          <t xml:space="preserve"> </t>
        </is>
      </c>
    </row>
    <row r="32">
      <c r="A32" s="4" t="inlineStr">
        <is>
          <t>Ending balance (in shares) at Dec. 31, 2022</t>
        </is>
      </c>
      <c r="B32" s="6" t="n">
        <v>960219570</v>
      </c>
      <c r="C32" s="6" t="n">
        <v>962455850</v>
      </c>
      <c r="D32" s="4" t="inlineStr">
        <is>
          <t xml:space="preserve"> </t>
        </is>
      </c>
      <c r="E32" s="4" t="inlineStr">
        <is>
          <t xml:space="preserve"> </t>
        </is>
      </c>
      <c r="F32" s="4" t="inlineStr">
        <is>
          <t xml:space="preserve"> </t>
        </is>
      </c>
      <c r="G32" s="4" t="inlineStr">
        <is>
          <t xml:space="preserve"> </t>
        </is>
      </c>
    </row>
    <row r="33">
      <c r="A33" s="4" t="inlineStr">
        <is>
          <t>Ending balance at Dec. 31, 2022</t>
        </is>
      </c>
      <c r="B33" s="7" t="n">
        <v>1045595</v>
      </c>
      <c r="C33" s="7" t="n">
        <v>6</v>
      </c>
      <c r="D33" s="6" t="n">
        <v>2893120</v>
      </c>
      <c r="E33" s="6" t="n">
        <v>-1861360</v>
      </c>
      <c r="F33" s="6" t="n">
        <v>25685</v>
      </c>
      <c r="G33" s="7" t="n">
        <v>-11856</v>
      </c>
    </row>
    <row r="34">
      <c r="A34" s="4" t="inlineStr">
        <is>
          <t>Ending balance (in shares) at Dec. 31, 2022</t>
        </is>
      </c>
      <c r="B34" s="6" t="n">
        <v>-2236280</v>
      </c>
      <c r="C34" s="4" t="inlineStr">
        <is>
          <t xml:space="preserve"> </t>
        </is>
      </c>
      <c r="D34" s="4" t="inlineStr">
        <is>
          <t xml:space="preserve"> </t>
        </is>
      </c>
      <c r="E34" s="4" t="inlineStr">
        <is>
          <t xml:space="preserve"> </t>
        </is>
      </c>
      <c r="F34" s="4" t="inlineStr">
        <is>
          <t xml:space="preserve"> </t>
        </is>
      </c>
      <c r="G34" s="6" t="n">
        <v>-223628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ordinary shares upon vesting of restricted shares (in shares)</t>
        </is>
      </c>
      <c r="B36" s="4" t="inlineStr">
        <is>
          <t xml:space="preserve"> </t>
        </is>
      </c>
      <c r="C36" s="6" t="n">
        <v>8178500</v>
      </c>
      <c r="D36" s="4" t="inlineStr">
        <is>
          <t xml:space="preserve"> </t>
        </is>
      </c>
      <c r="E36" s="4" t="inlineStr">
        <is>
          <t xml:space="preserve"> </t>
        </is>
      </c>
      <c r="F36" s="4" t="inlineStr">
        <is>
          <t xml:space="preserve"> </t>
        </is>
      </c>
      <c r="G36" s="4" t="inlineStr">
        <is>
          <t xml:space="preserve"> </t>
        </is>
      </c>
    </row>
    <row r="37">
      <c r="A37" s="4" t="inlineStr">
        <is>
          <t>Issuance of ordinary shares upon vesting of restricted shares</t>
        </is>
      </c>
      <c r="B37" s="7" t="n">
        <v>0</v>
      </c>
      <c r="C37" s="7" t="n">
        <v>0</v>
      </c>
      <c r="D37" s="6" t="n">
        <v>0</v>
      </c>
      <c r="E37" s="4" t="inlineStr">
        <is>
          <t xml:space="preserve"> </t>
        </is>
      </c>
      <c r="F37" s="4" t="inlineStr">
        <is>
          <t xml:space="preserve"> </t>
        </is>
      </c>
      <c r="G37" s="4" t="inlineStr">
        <is>
          <t xml:space="preserve"> </t>
        </is>
      </c>
    </row>
    <row r="38">
      <c r="A38" s="4" t="inlineStr">
        <is>
          <t>Exercise of shares options (in shares)</t>
        </is>
      </c>
      <c r="B38" s="6" t="n">
        <v>6516920</v>
      </c>
      <c r="C38" s="6" t="n">
        <v>6516920</v>
      </c>
      <c r="D38" s="4" t="inlineStr">
        <is>
          <t xml:space="preserve"> </t>
        </is>
      </c>
      <c r="E38" s="4" t="inlineStr">
        <is>
          <t xml:space="preserve"> </t>
        </is>
      </c>
      <c r="F38" s="4" t="inlineStr">
        <is>
          <t xml:space="preserve"> </t>
        </is>
      </c>
      <c r="G38" s="4" t="inlineStr">
        <is>
          <t xml:space="preserve"> </t>
        </is>
      </c>
    </row>
    <row r="39">
      <c r="A39" s="4" t="inlineStr">
        <is>
          <t>Exercise of share options</t>
        </is>
      </c>
      <c r="B39" s="7" t="n">
        <v>2548</v>
      </c>
      <c r="C39" s="7" t="n">
        <v>0</v>
      </c>
      <c r="D39" s="6" t="n">
        <v>2548</v>
      </c>
      <c r="E39" s="4" t="inlineStr">
        <is>
          <t xml:space="preserve"> </t>
        </is>
      </c>
      <c r="F39" s="4" t="inlineStr">
        <is>
          <t xml:space="preserve"> </t>
        </is>
      </c>
      <c r="G39" s="4" t="inlineStr">
        <is>
          <t xml:space="preserve"> </t>
        </is>
      </c>
    </row>
    <row r="40">
      <c r="A40" s="4" t="inlineStr">
        <is>
          <t>Receipt of shares netted to satisfy tax withholding obligations related to share-based compens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675920</v>
      </c>
    </row>
    <row r="41">
      <c r="A41" s="4" t="inlineStr">
        <is>
          <t>Receipt of shares netted to satisfy tax withholding obligations related to share-based compensation</t>
        </is>
      </c>
      <c r="B41" s="6" t="n">
        <v>-8980</v>
      </c>
      <c r="C41" s="4" t="inlineStr">
        <is>
          <t xml:space="preserve"> </t>
        </is>
      </c>
      <c r="D41" s="4" t="inlineStr">
        <is>
          <t xml:space="preserve"> </t>
        </is>
      </c>
      <c r="E41" s="4" t="inlineStr">
        <is>
          <t xml:space="preserve"> </t>
        </is>
      </c>
      <c r="F41" s="4" t="inlineStr">
        <is>
          <t xml:space="preserve"> </t>
        </is>
      </c>
      <c r="G41" s="7" t="n">
        <v>-8980</v>
      </c>
    </row>
    <row r="42">
      <c r="A42" s="4" t="inlineStr">
        <is>
          <t>Share-based compensation</t>
        </is>
      </c>
      <c r="B42" s="6" t="n">
        <v>79634</v>
      </c>
      <c r="C42" s="4" t="inlineStr">
        <is>
          <t xml:space="preserve"> </t>
        </is>
      </c>
      <c r="D42" s="6" t="n">
        <v>79634</v>
      </c>
      <c r="E42" s="4" t="inlineStr">
        <is>
          <t xml:space="preserve"> </t>
        </is>
      </c>
      <c r="F42" s="4" t="inlineStr">
        <is>
          <t xml:space="preserve"> </t>
        </is>
      </c>
      <c r="G42" s="4" t="inlineStr">
        <is>
          <t xml:space="preserve"> </t>
        </is>
      </c>
    </row>
    <row r="43">
      <c r="A43" s="4" t="inlineStr">
        <is>
          <t>Net loss</t>
        </is>
      </c>
      <c r="B43" s="6" t="n">
        <v>-334620</v>
      </c>
      <c r="C43" s="4" t="inlineStr">
        <is>
          <t xml:space="preserve"> </t>
        </is>
      </c>
      <c r="D43" s="4" t="inlineStr">
        <is>
          <t xml:space="preserve"> </t>
        </is>
      </c>
      <c r="E43" s="6" t="n">
        <v>-334620</v>
      </c>
      <c r="F43" s="4" t="inlineStr">
        <is>
          <t xml:space="preserve"> </t>
        </is>
      </c>
      <c r="G43" s="4" t="inlineStr">
        <is>
          <t xml:space="preserve"> </t>
        </is>
      </c>
    </row>
    <row r="44">
      <c r="A44" s="4" t="inlineStr">
        <is>
          <t>Foreign currency translation</t>
        </is>
      </c>
      <c r="B44" s="7" t="n">
        <v>11941</v>
      </c>
      <c r="C44" s="4" t="inlineStr">
        <is>
          <t xml:space="preserve"> </t>
        </is>
      </c>
      <c r="D44" s="4" t="inlineStr">
        <is>
          <t xml:space="preserve"> </t>
        </is>
      </c>
      <c r="E44" s="4" t="inlineStr">
        <is>
          <t xml:space="preserve"> </t>
        </is>
      </c>
      <c r="F44" s="6" t="n">
        <v>11941</v>
      </c>
      <c r="G44" s="4" t="inlineStr">
        <is>
          <t xml:space="preserve"> </t>
        </is>
      </c>
    </row>
    <row r="45">
      <c r="A45" s="4" t="inlineStr">
        <is>
          <t>Ending balance (in shares) at Dec. 31, 2023</t>
        </is>
      </c>
      <c r="B45" s="6" t="n">
        <v>972239070</v>
      </c>
      <c r="C45" s="6" t="n">
        <v>977151270</v>
      </c>
      <c r="D45" s="4" t="inlineStr">
        <is>
          <t xml:space="preserve"> </t>
        </is>
      </c>
      <c r="E45" s="4" t="inlineStr">
        <is>
          <t xml:space="preserve"> </t>
        </is>
      </c>
      <c r="F45" s="4" t="inlineStr">
        <is>
          <t xml:space="preserve"> </t>
        </is>
      </c>
      <c r="G45" s="4" t="inlineStr">
        <is>
          <t xml:space="preserve"> </t>
        </is>
      </c>
    </row>
    <row r="46">
      <c r="A46" s="4" t="inlineStr">
        <is>
          <t>Ending balance at Dec. 31, 2023</t>
        </is>
      </c>
      <c r="B46" s="7" t="n">
        <v>796118</v>
      </c>
      <c r="C46" s="7" t="n">
        <v>6</v>
      </c>
      <c r="D46" s="7" t="n">
        <v>2975302</v>
      </c>
      <c r="E46" s="7" t="n">
        <v>-2195980</v>
      </c>
      <c r="F46" s="7" t="n">
        <v>37626</v>
      </c>
      <c r="G46" s="7" t="n">
        <v>-20836</v>
      </c>
    </row>
    <row r="47">
      <c r="A47" s="4" t="inlineStr">
        <is>
          <t>Ending balance (in shares) at Dec. 31, 2023</t>
        </is>
      </c>
      <c r="B47" s="6" t="n">
        <v>-4912200</v>
      </c>
      <c r="C47" s="4" t="inlineStr">
        <is>
          <t xml:space="preserve"> </t>
        </is>
      </c>
      <c r="D47" s="4" t="inlineStr">
        <is>
          <t xml:space="preserve"> </t>
        </is>
      </c>
      <c r="E47" s="4" t="inlineStr">
        <is>
          <t xml:space="preserve"> </t>
        </is>
      </c>
      <c r="F47" s="4" t="inlineStr">
        <is>
          <t xml:space="preserve"> </t>
        </is>
      </c>
      <c r="G47" s="6" t="n">
        <v>-49122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Non-vested Restricted Share Activity (Details) - Non-Vested Restricted Shares - USD ($) $ in Thousands</t>
        </is>
      </c>
      <c r="B1" s="2" t="inlineStr">
        <is>
          <t>12 Months Ended</t>
        </is>
      </c>
    </row>
    <row r="2">
      <c r="B2" s="2" t="inlineStr">
        <is>
          <t>Dec. 31, 2023</t>
        </is>
      </c>
      <c r="C2" s="2" t="inlineStr">
        <is>
          <t>Dec. 31, 2022</t>
        </is>
      </c>
    </row>
    <row r="3">
      <c r="A3" s="3" t="inlineStr">
        <is>
          <t>Numbers of non-vested restricted shares</t>
        </is>
      </c>
      <c r="B3" s="4" t="inlineStr">
        <is>
          <t xml:space="preserve"> </t>
        </is>
      </c>
      <c r="C3" s="4" t="inlineStr">
        <is>
          <t xml:space="preserve"> </t>
        </is>
      </c>
    </row>
    <row r="4">
      <c r="A4" s="4" t="inlineStr">
        <is>
          <t>Non-vested, Beginning balance (in shares)</t>
        </is>
      </c>
      <c r="B4" s="6" t="n">
        <v>33433890</v>
      </c>
      <c r="C4" s="4" t="inlineStr">
        <is>
          <t xml:space="preserve"> </t>
        </is>
      </c>
    </row>
    <row r="5">
      <c r="A5" s="4" t="inlineStr">
        <is>
          <t>Granted (in shares)</t>
        </is>
      </c>
      <c r="B5" s="6" t="n">
        <v>9001740</v>
      </c>
      <c r="C5" s="4" t="inlineStr">
        <is>
          <t xml:space="preserve"> </t>
        </is>
      </c>
    </row>
    <row r="6">
      <c r="A6" s="4" t="inlineStr">
        <is>
          <t>Vested (in shares)</t>
        </is>
      </c>
      <c r="B6" s="6" t="n">
        <v>-8178500</v>
      </c>
      <c r="C6" s="4" t="inlineStr">
        <is>
          <t xml:space="preserve"> </t>
        </is>
      </c>
    </row>
    <row r="7">
      <c r="A7" s="4" t="inlineStr">
        <is>
          <t>Forfeited (in shares)</t>
        </is>
      </c>
      <c r="B7" s="6" t="n">
        <v>-2977530</v>
      </c>
      <c r="C7" s="4" t="inlineStr">
        <is>
          <t xml:space="preserve"> </t>
        </is>
      </c>
    </row>
    <row r="8">
      <c r="A8" s="4" t="inlineStr">
        <is>
          <t>Non-vested, Ending balance (in shares)</t>
        </is>
      </c>
      <c r="B8" s="6" t="n">
        <v>31279600</v>
      </c>
      <c r="C8" s="6" t="n">
        <v>33433890</v>
      </c>
    </row>
    <row r="9">
      <c r="A9" s="4" t="inlineStr">
        <is>
          <t>Weighted average remaining contractual term (years)</t>
        </is>
      </c>
      <c r="B9" s="4" t="inlineStr">
        <is>
          <t>2 years 9 months</t>
        </is>
      </c>
      <c r="C9" s="4" t="inlineStr">
        <is>
          <t>3 years 6 months 18 days</t>
        </is>
      </c>
    </row>
    <row r="10">
      <c r="A10" s="4" t="inlineStr">
        <is>
          <t>Aggregate intrinsic value ($ in thousands)</t>
        </is>
      </c>
      <c r="B10" s="7" t="n">
        <v>85487</v>
      </c>
      <c r="C10" s="7" t="n">
        <v>1026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Compensation expense</t>
        </is>
      </c>
      <c r="B4" s="7" t="n">
        <v>79634</v>
      </c>
      <c r="C4" s="7" t="n">
        <v>61302</v>
      </c>
      <c r="D4" s="7" t="n">
        <v>40714</v>
      </c>
    </row>
    <row r="5">
      <c r="A5" s="4" t="inlineStr">
        <is>
          <t>Selling, general and administrativ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Compensation expense</t>
        </is>
      </c>
      <c r="B7" s="6" t="n">
        <v>48017</v>
      </c>
      <c r="C7" s="6" t="n">
        <v>38118</v>
      </c>
      <c r="D7" s="6" t="n">
        <v>23194</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Compensation expense</t>
        </is>
      </c>
      <c r="B10" s="7" t="n">
        <v>31617</v>
      </c>
      <c r="C10" s="7" t="n">
        <v>23184</v>
      </c>
      <c r="D10" s="7" t="n">
        <v>175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Collaboration Agreements (Details) - USD ($) $ in Thousands</t>
        </is>
      </c>
      <c r="B1" s="2" t="inlineStr">
        <is>
          <t>1 Months Ended</t>
        </is>
      </c>
      <c r="C1" s="2" t="inlineStr">
        <is>
          <t>12 Months Ended</t>
        </is>
      </c>
    </row>
    <row r="2">
      <c r="B2" s="2" t="inlineStr">
        <is>
          <t>Jan. 31, 2021</t>
        </is>
      </c>
      <c r="C2" s="2" t="inlineStr">
        <is>
          <t>Dec. 31, 2023</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Specified royalty term</t>
        </is>
      </c>
      <c r="B4" s="4" t="inlineStr">
        <is>
          <t xml:space="preserve"> </t>
        </is>
      </c>
      <c r="C4" s="4" t="inlineStr">
        <is>
          <t>10 years</t>
        </is>
      </c>
      <c r="D4" s="4" t="inlineStr">
        <is>
          <t xml:space="preserve"> </t>
        </is>
      </c>
      <c r="E4" s="4" t="inlineStr">
        <is>
          <t xml:space="preserve"> </t>
        </is>
      </c>
    </row>
    <row r="5">
      <c r="A5" s="4" t="inlineStr">
        <is>
          <t>Research and development expense</t>
        </is>
      </c>
      <c r="B5" s="4" t="inlineStr">
        <is>
          <t xml:space="preserve"> </t>
        </is>
      </c>
      <c r="C5" s="7" t="n">
        <v>265868</v>
      </c>
      <c r="D5" s="7" t="n">
        <v>286408</v>
      </c>
      <c r="E5" s="7" t="n">
        <v>573306</v>
      </c>
    </row>
    <row r="6">
      <c r="A6" s="4" t="inlineStr">
        <is>
          <t>Maximum additional milestone payments</t>
        </is>
      </c>
      <c r="B6" s="4" t="inlineStr">
        <is>
          <t xml:space="preserve"> </t>
        </is>
      </c>
      <c r="C6" s="6" t="n">
        <v>2202100</v>
      </c>
      <c r="D6" s="4" t="inlineStr">
        <is>
          <t xml:space="preserve"> </t>
        </is>
      </c>
      <c r="E6" s="4" t="inlineStr">
        <is>
          <t xml:space="preserve"> </t>
        </is>
      </c>
    </row>
    <row r="7">
      <c r="A7" s="4" t="inlineStr">
        <is>
          <t>GSK</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Sales-based milestone payment</t>
        </is>
      </c>
      <c r="B9" s="4" t="inlineStr">
        <is>
          <t xml:space="preserve"> </t>
        </is>
      </c>
      <c r="C9" s="6" t="n">
        <v>12000</v>
      </c>
      <c r="D9" s="4" t="inlineStr">
        <is>
          <t xml:space="preserve"> </t>
        </is>
      </c>
      <c r="E9" s="6" t="n">
        <v>8000</v>
      </c>
    </row>
    <row r="10">
      <c r="A10" s="4" t="inlineStr">
        <is>
          <t>Maximum additional milestone payments</t>
        </is>
      </c>
      <c r="B10" s="4" t="inlineStr">
        <is>
          <t xml:space="preserve"> </t>
        </is>
      </c>
      <c r="C10" s="6" t="n">
        <v>16000</v>
      </c>
      <c r="D10" s="4" t="inlineStr">
        <is>
          <t xml:space="preserve"> </t>
        </is>
      </c>
      <c r="E10" s="4" t="inlineStr">
        <is>
          <t xml:space="preserve"> </t>
        </is>
      </c>
    </row>
    <row r="11">
      <c r="A11" s="4" t="inlineStr">
        <is>
          <t>Novocure</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Maximum additional milestone payments</t>
        </is>
      </c>
      <c r="B13" s="4" t="inlineStr">
        <is>
          <t xml:space="preserve"> </t>
        </is>
      </c>
      <c r="C13" s="6" t="n">
        <v>68000</v>
      </c>
      <c r="D13" s="4" t="inlineStr">
        <is>
          <t xml:space="preserve"> </t>
        </is>
      </c>
      <c r="E13" s="4" t="inlineStr">
        <is>
          <t xml:space="preserve"> </t>
        </is>
      </c>
    </row>
    <row r="14">
      <c r="A14" s="4" t="inlineStr">
        <is>
          <t>Deciphera</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Maximum additional milestone payments</t>
        </is>
      </c>
      <c r="B16" s="4" t="inlineStr">
        <is>
          <t xml:space="preserve"> </t>
        </is>
      </c>
      <c r="C16" s="6" t="n">
        <v>173000</v>
      </c>
      <c r="D16" s="4" t="inlineStr">
        <is>
          <t xml:space="preserve"> </t>
        </is>
      </c>
      <c r="E16" s="4" t="inlineStr">
        <is>
          <t xml:space="preserve"> </t>
        </is>
      </c>
    </row>
    <row r="17">
      <c r="A17" s="4" t="inlineStr">
        <is>
          <t>Novo Holdings</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Maximum additional milestone payments</t>
        </is>
      </c>
      <c r="B19" s="4" t="inlineStr">
        <is>
          <t xml:space="preserve"> </t>
        </is>
      </c>
      <c r="C19" s="7" t="n">
        <v>40500</v>
      </c>
      <c r="D19" s="4" t="inlineStr">
        <is>
          <t xml:space="preserve"> </t>
        </is>
      </c>
      <c r="E19" s="4" t="inlineStr">
        <is>
          <t xml:space="preserve"> </t>
        </is>
      </c>
    </row>
    <row r="20">
      <c r="A20" s="4" t="inlineStr">
        <is>
          <t>argenx</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Issuance of ordinary shares in connection with collaboration and license arrangement (in shares)</t>
        </is>
      </c>
      <c r="B22" s="6" t="n">
        <v>5681820</v>
      </c>
      <c r="C22" s="4" t="inlineStr">
        <is>
          <t xml:space="preserve"> </t>
        </is>
      </c>
      <c r="D22" s="4" t="inlineStr">
        <is>
          <t xml:space="preserve"> </t>
        </is>
      </c>
      <c r="E22" s="4" t="inlineStr">
        <is>
          <t xml:space="preserve"> </t>
        </is>
      </c>
    </row>
    <row r="23">
      <c r="A23" s="4" t="inlineStr">
        <is>
          <t>Upfront payment</t>
        </is>
      </c>
      <c r="B23" s="7" t="n">
        <v>62300</v>
      </c>
      <c r="C23" s="4" t="inlineStr">
        <is>
          <t xml:space="preserve"> </t>
        </is>
      </c>
      <c r="D23" s="4" t="inlineStr">
        <is>
          <t xml:space="preserve"> </t>
        </is>
      </c>
      <c r="E23" s="4" t="inlineStr">
        <is>
          <t xml:space="preserve"> </t>
        </is>
      </c>
    </row>
    <row r="24">
      <c r="A24" s="4" t="inlineStr">
        <is>
          <t>Amgen</t>
        </is>
      </c>
      <c r="B24" s="4" t="inlineStr">
        <is>
          <t xml:space="preserve"> </t>
        </is>
      </c>
      <c r="C24" s="4" t="inlineStr">
        <is>
          <t xml:space="preserve"> </t>
        </is>
      </c>
      <c r="D24" s="4" t="inlineStr">
        <is>
          <t xml:space="preserve"> </t>
        </is>
      </c>
      <c r="E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row>
    <row r="26">
      <c r="A26" s="4" t="inlineStr">
        <is>
          <t>Specified royalty term</t>
        </is>
      </c>
      <c r="B26" s="4" t="inlineStr">
        <is>
          <t xml:space="preserve"> </t>
        </is>
      </c>
      <c r="C26" s="4" t="inlineStr">
        <is>
          <t>10 years</t>
        </is>
      </c>
      <c r="D26" s="4" t="inlineStr">
        <is>
          <t xml:space="preserve"> </t>
        </is>
      </c>
      <c r="E26" s="4" t="inlineStr">
        <is>
          <t xml:space="preserve"> </t>
        </is>
      </c>
    </row>
    <row r="27">
      <c r="A27" s="4" t="inlineStr">
        <is>
          <t>Maximum additional milestone payments</t>
        </is>
      </c>
      <c r="B27" s="4" t="inlineStr">
        <is>
          <t xml:space="preserve"> </t>
        </is>
      </c>
      <c r="C27" s="7" t="n">
        <v>37000</v>
      </c>
      <c r="D27" s="4" t="inlineStr">
        <is>
          <t xml:space="preserve"> </t>
        </is>
      </c>
      <c r="E27" s="4" t="inlineStr">
        <is>
          <t xml:space="preserve"> </t>
        </is>
      </c>
    </row>
    <row r="28">
      <c r="A28" s="4" t="inlineStr">
        <is>
          <t>Innoviva</t>
        </is>
      </c>
      <c r="B28" s="4" t="inlineStr">
        <is>
          <t xml:space="preserve"> </t>
        </is>
      </c>
      <c r="C28" s="4" t="inlineStr">
        <is>
          <t xml:space="preserve"> </t>
        </is>
      </c>
      <c r="D28" s="4" t="inlineStr">
        <is>
          <t xml:space="preserve"> </t>
        </is>
      </c>
      <c r="E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row>
    <row r="30">
      <c r="A30" s="4" t="inlineStr">
        <is>
          <t>Maximum additional milestone payments</t>
        </is>
      </c>
      <c r="B30" s="4" t="inlineStr">
        <is>
          <t xml:space="preserve"> </t>
        </is>
      </c>
      <c r="C30" s="6" t="n">
        <v>88600</v>
      </c>
      <c r="D30" s="4" t="inlineStr">
        <is>
          <t xml:space="preserve"> </t>
        </is>
      </c>
      <c r="E30" s="4" t="inlineStr">
        <is>
          <t xml:space="preserve"> </t>
        </is>
      </c>
    </row>
    <row r="31">
      <c r="A31" s="4" t="inlineStr">
        <is>
          <t>BMS | Repotrectinib</t>
        </is>
      </c>
      <c r="B31" s="4" t="inlineStr">
        <is>
          <t xml:space="preserve"> </t>
        </is>
      </c>
      <c r="C31" s="4" t="inlineStr">
        <is>
          <t xml:space="preserve"> </t>
        </is>
      </c>
      <c r="D31" s="4" t="inlineStr">
        <is>
          <t xml:space="preserve"> </t>
        </is>
      </c>
      <c r="E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row>
    <row r="33">
      <c r="A33" s="4" t="inlineStr">
        <is>
          <t>Maximum additional milestone payments</t>
        </is>
      </c>
      <c r="B33" s="4" t="inlineStr">
        <is>
          <t xml:space="preserve"> </t>
        </is>
      </c>
      <c r="C33" s="6" t="n">
        <v>141000</v>
      </c>
      <c r="D33" s="4" t="inlineStr">
        <is>
          <t xml:space="preserve"> </t>
        </is>
      </c>
      <c r="E33" s="4" t="inlineStr">
        <is>
          <t xml:space="preserve"> </t>
        </is>
      </c>
    </row>
    <row r="34">
      <c r="A34" s="4" t="inlineStr">
        <is>
          <t>BMS | Adagrasib</t>
        </is>
      </c>
      <c r="B34" s="4" t="inlineStr">
        <is>
          <t xml:space="preserve"> </t>
        </is>
      </c>
      <c r="C34" s="4" t="inlineStr">
        <is>
          <t xml:space="preserve"> </t>
        </is>
      </c>
      <c r="D34" s="4" t="inlineStr">
        <is>
          <t xml:space="preserve"> </t>
        </is>
      </c>
      <c r="E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row>
    <row r="36">
      <c r="A36" s="4" t="inlineStr">
        <is>
          <t>Maximum additional milestone payments</t>
        </is>
      </c>
      <c r="B36" s="4" t="inlineStr">
        <is>
          <t xml:space="preserve"> </t>
        </is>
      </c>
      <c r="C36" s="6" t="n">
        <v>263000</v>
      </c>
      <c r="D36" s="4" t="inlineStr">
        <is>
          <t xml:space="preserve"> </t>
        </is>
      </c>
      <c r="E36" s="4" t="inlineStr">
        <is>
          <t xml:space="preserve"> </t>
        </is>
      </c>
    </row>
    <row r="37">
      <c r="A37" s="4" t="inlineStr">
        <is>
          <t>Upfront payment</t>
        </is>
      </c>
      <c r="B37" s="4" t="inlineStr">
        <is>
          <t xml:space="preserve"> </t>
        </is>
      </c>
      <c r="C37" s="4" t="inlineStr">
        <is>
          <t xml:space="preserve"> </t>
        </is>
      </c>
      <c r="D37" s="4" t="inlineStr">
        <is>
          <t xml:space="preserve"> </t>
        </is>
      </c>
      <c r="E37" s="6" t="n">
        <v>65000</v>
      </c>
    </row>
    <row r="38">
      <c r="A38" s="4" t="inlineStr">
        <is>
          <t>Development milestone payment</t>
        </is>
      </c>
      <c r="B38" s="4" t="inlineStr">
        <is>
          <t xml:space="preserve"> </t>
        </is>
      </c>
      <c r="C38" s="4" t="inlineStr">
        <is>
          <t xml:space="preserve"> </t>
        </is>
      </c>
      <c r="D38" s="6" t="n">
        <v>10000</v>
      </c>
      <c r="E38" s="4" t="inlineStr">
        <is>
          <t xml:space="preserve"> </t>
        </is>
      </c>
    </row>
    <row r="39">
      <c r="A39" s="4" t="inlineStr">
        <is>
          <t>BMS | Xanomeline-Trospium</t>
        </is>
      </c>
      <c r="B39" s="4" t="inlineStr">
        <is>
          <t xml:space="preserve"> </t>
        </is>
      </c>
      <c r="C39" s="4" t="inlineStr">
        <is>
          <t xml:space="preserve"> </t>
        </is>
      </c>
      <c r="D39" s="4" t="inlineStr">
        <is>
          <t xml:space="preserve"> </t>
        </is>
      </c>
      <c r="E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row>
    <row r="41">
      <c r="A41" s="4" t="inlineStr">
        <is>
          <t>Maximum additional milestone payments</t>
        </is>
      </c>
      <c r="B41" s="4" t="inlineStr">
        <is>
          <t xml:space="preserve"> </t>
        </is>
      </c>
      <c r="C41" s="6" t="n">
        <v>142000</v>
      </c>
      <c r="D41" s="4" t="inlineStr">
        <is>
          <t xml:space="preserve"> </t>
        </is>
      </c>
      <c r="E41" s="4" t="inlineStr">
        <is>
          <t xml:space="preserve"> </t>
        </is>
      </c>
    </row>
    <row r="42">
      <c r="A42" s="4" t="inlineStr">
        <is>
          <t>Pfizer</t>
        </is>
      </c>
      <c r="B42" s="4" t="inlineStr">
        <is>
          <t xml:space="preserve"> </t>
        </is>
      </c>
      <c r="C42" s="4" t="inlineStr">
        <is>
          <t xml:space="preserve"> </t>
        </is>
      </c>
      <c r="D42" s="4" t="inlineStr">
        <is>
          <t xml:space="preserve"> </t>
        </is>
      </c>
      <c r="E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row>
    <row r="44">
      <c r="A44" s="4" t="inlineStr">
        <is>
          <t>Maximum additional milestone payments</t>
        </is>
      </c>
      <c r="B44" s="4" t="inlineStr">
        <is>
          <t xml:space="preserve"> </t>
        </is>
      </c>
      <c r="C44" s="6" t="n">
        <v>263000</v>
      </c>
      <c r="D44" s="4" t="inlineStr">
        <is>
          <t xml:space="preserve"> </t>
        </is>
      </c>
      <c r="E44" s="4" t="inlineStr">
        <is>
          <t xml:space="preserve"> </t>
        </is>
      </c>
    </row>
    <row r="45">
      <c r="A45" s="4" t="inlineStr">
        <is>
          <t>Other counterparties</t>
        </is>
      </c>
      <c r="B45" s="4" t="inlineStr">
        <is>
          <t xml:space="preserve"> </t>
        </is>
      </c>
      <c r="C45" s="4" t="inlineStr">
        <is>
          <t xml:space="preserve"> </t>
        </is>
      </c>
      <c r="D45" s="4" t="inlineStr">
        <is>
          <t xml:space="preserve"> </t>
        </is>
      </c>
      <c r="E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row>
    <row r="47">
      <c r="A47" s="4" t="inlineStr">
        <is>
          <t>Upfront payment</t>
        </is>
      </c>
      <c r="B47" s="4" t="inlineStr">
        <is>
          <t xml:space="preserve"> </t>
        </is>
      </c>
      <c r="C47" s="6" t="n">
        <v>10000</v>
      </c>
      <c r="D47" s="4" t="inlineStr">
        <is>
          <t xml:space="preserve"> </t>
        </is>
      </c>
      <c r="E47" s="4" t="inlineStr">
        <is>
          <t xml:space="preserve"> </t>
        </is>
      </c>
    </row>
    <row r="48">
      <c r="A48" s="4" t="inlineStr">
        <is>
          <t>Collaborative Arrangement, Transaction with Party to Collaborative Arrangement | GSK</t>
        </is>
      </c>
      <c r="B48" s="4" t="inlineStr">
        <is>
          <t xml:space="preserve"> </t>
        </is>
      </c>
      <c r="C48" s="4" t="inlineStr">
        <is>
          <t xml:space="preserve"> </t>
        </is>
      </c>
      <c r="D48" s="4" t="inlineStr">
        <is>
          <t xml:space="preserve"> </t>
        </is>
      </c>
      <c r="E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row>
    <row r="50">
      <c r="A50" s="4" t="inlineStr">
        <is>
          <t>Research and development expense</t>
        </is>
      </c>
      <c r="B50" s="4" t="inlineStr">
        <is>
          <t xml:space="preserve"> </t>
        </is>
      </c>
      <c r="C50" s="4" t="inlineStr">
        <is>
          <t xml:space="preserve"> </t>
        </is>
      </c>
      <c r="D50" s="6" t="n">
        <v>4000</v>
      </c>
      <c r="E50" s="4" t="inlineStr">
        <is>
          <t xml:space="preserve"> </t>
        </is>
      </c>
    </row>
    <row r="51">
      <c r="A51" s="4" t="inlineStr">
        <is>
          <t>Collaborative Arrangement, Transaction with Party to Collaborative Arrangement | Deciphera</t>
        </is>
      </c>
      <c r="B51" s="4" t="inlineStr">
        <is>
          <t xml:space="preserve"> </t>
        </is>
      </c>
      <c r="C51" s="4" t="inlineStr">
        <is>
          <t xml:space="preserve"> </t>
        </is>
      </c>
      <c r="D51" s="4" t="inlineStr">
        <is>
          <t xml:space="preserve"> </t>
        </is>
      </c>
      <c r="E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row>
    <row r="53">
      <c r="A53" s="4" t="inlineStr">
        <is>
          <t>Research and development expense</t>
        </is>
      </c>
      <c r="B53" s="4" t="inlineStr">
        <is>
          <t xml:space="preserve"> </t>
        </is>
      </c>
      <c r="C53" s="4" t="inlineStr">
        <is>
          <t xml:space="preserve"> </t>
        </is>
      </c>
      <c r="D53" s="4" t="inlineStr">
        <is>
          <t xml:space="preserve"> </t>
        </is>
      </c>
      <c r="E53" s="6" t="n">
        <v>5000</v>
      </c>
    </row>
    <row r="54">
      <c r="A54" s="4" t="inlineStr">
        <is>
          <t>Collaborative Arrangement, Transaction with Party to Collaborative Arrangement | Novo Holdings</t>
        </is>
      </c>
      <c r="B54" s="4" t="inlineStr">
        <is>
          <t xml:space="preserve"> </t>
        </is>
      </c>
      <c r="C54" s="4" t="inlineStr">
        <is>
          <t xml:space="preserve"> </t>
        </is>
      </c>
      <c r="D54" s="4" t="inlineStr">
        <is>
          <t xml:space="preserve"> </t>
        </is>
      </c>
      <c r="E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row>
    <row r="56">
      <c r="A56" s="4" t="inlineStr">
        <is>
          <t>Research and development expense</t>
        </is>
      </c>
      <c r="B56" s="4" t="inlineStr">
        <is>
          <t xml:space="preserve"> </t>
        </is>
      </c>
      <c r="C56" s="4" t="inlineStr">
        <is>
          <t xml:space="preserve"> </t>
        </is>
      </c>
      <c r="D56" s="4" t="inlineStr">
        <is>
          <t xml:space="preserve"> </t>
        </is>
      </c>
      <c r="E56" s="6" t="n">
        <v>6000</v>
      </c>
    </row>
    <row r="57">
      <c r="A57" s="4" t="inlineStr">
        <is>
          <t>Collaborative Arrangement, Transaction with Party to Collaborative Arrangement | argenx</t>
        </is>
      </c>
      <c r="B57" s="4" t="inlineStr">
        <is>
          <t xml:space="preserve"> </t>
        </is>
      </c>
      <c r="C57" s="4" t="inlineStr">
        <is>
          <t xml:space="preserve"> </t>
        </is>
      </c>
      <c r="D57" s="4" t="inlineStr">
        <is>
          <t xml:space="preserve"> </t>
        </is>
      </c>
      <c r="E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row>
    <row r="59">
      <c r="A59" s="4" t="inlineStr">
        <is>
          <t>Research and development expense</t>
        </is>
      </c>
      <c r="B59" s="4" t="inlineStr">
        <is>
          <t xml:space="preserve"> </t>
        </is>
      </c>
      <c r="C59" s="4" t="inlineStr">
        <is>
          <t xml:space="preserve"> </t>
        </is>
      </c>
      <c r="D59" s="4" t="inlineStr">
        <is>
          <t xml:space="preserve"> </t>
        </is>
      </c>
      <c r="E59" s="6" t="n">
        <v>100000</v>
      </c>
    </row>
    <row r="60">
      <c r="A60" s="4" t="inlineStr">
        <is>
          <t>Collaborative Arrangement, Transaction with Party to Collaborative Arrangement | Innoviva</t>
        </is>
      </c>
      <c r="B60" s="4" t="inlineStr">
        <is>
          <t xml:space="preserve"> </t>
        </is>
      </c>
      <c r="C60" s="4" t="inlineStr">
        <is>
          <t xml:space="preserve"> </t>
        </is>
      </c>
      <c r="D60" s="4" t="inlineStr">
        <is>
          <t xml:space="preserve"> </t>
        </is>
      </c>
      <c r="E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row>
    <row r="62">
      <c r="A62" s="4" t="inlineStr">
        <is>
          <t>Research and development expense</t>
        </is>
      </c>
      <c r="B62" s="4" t="inlineStr">
        <is>
          <t xml:space="preserve"> </t>
        </is>
      </c>
      <c r="C62" s="6" t="n">
        <v>3000</v>
      </c>
      <c r="D62" s="4" t="inlineStr">
        <is>
          <t xml:space="preserve"> </t>
        </is>
      </c>
      <c r="E62" s="4" t="inlineStr">
        <is>
          <t xml:space="preserve"> </t>
        </is>
      </c>
    </row>
    <row r="63">
      <c r="A63" s="4" t="inlineStr">
        <is>
          <t>Collaborative Arrangement, Transaction with Party to Collaborative Arrangement | BMS | Repotrectinib</t>
        </is>
      </c>
      <c r="B63" s="4" t="inlineStr">
        <is>
          <t xml:space="preserve"> </t>
        </is>
      </c>
      <c r="C63" s="4" t="inlineStr">
        <is>
          <t xml:space="preserve"> </t>
        </is>
      </c>
      <c r="D63" s="4" t="inlineStr">
        <is>
          <t xml:space="preserve"> </t>
        </is>
      </c>
      <c r="E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row>
    <row r="65">
      <c r="A65" s="4" t="inlineStr">
        <is>
          <t>Research and development expense</t>
        </is>
      </c>
      <c r="B65" s="4" t="inlineStr">
        <is>
          <t xml:space="preserve"> </t>
        </is>
      </c>
      <c r="C65" s="7" t="n">
        <v>5000</v>
      </c>
      <c r="D65" s="4" t="inlineStr">
        <is>
          <t xml:space="preserve"> </t>
        </is>
      </c>
      <c r="E65" s="6" t="n">
        <v>5000</v>
      </c>
    </row>
    <row r="66">
      <c r="A66" s="4" t="inlineStr">
        <is>
          <t>Collaborative Arrangement, Transaction with Party to Collaborative Arrangement | BMS | Xanomeline-Trospium</t>
        </is>
      </c>
      <c r="B66" s="4" t="inlineStr">
        <is>
          <t xml:space="preserve"> </t>
        </is>
      </c>
      <c r="C66" s="4" t="inlineStr">
        <is>
          <t xml:space="preserve"> </t>
        </is>
      </c>
      <c r="D66" s="4" t="inlineStr">
        <is>
          <t xml:space="preserve"> </t>
        </is>
      </c>
      <c r="E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row>
    <row r="68">
      <c r="A68" s="4" t="inlineStr">
        <is>
          <t>Research and development expense</t>
        </is>
      </c>
      <c r="B68" s="4" t="inlineStr">
        <is>
          <t xml:space="preserve"> </t>
        </is>
      </c>
      <c r="C68" s="4" t="inlineStr">
        <is>
          <t xml:space="preserve"> </t>
        </is>
      </c>
      <c r="D68" s="6" t="n">
        <v>10000</v>
      </c>
      <c r="E68" s="7" t="n">
        <v>35000</v>
      </c>
    </row>
    <row r="69">
      <c r="A69" s="4" t="inlineStr">
        <is>
          <t>Collaborative Arrangement, Transaction with Party to Collaborative Arrangement | Pfizer</t>
        </is>
      </c>
      <c r="B69" s="4" t="inlineStr">
        <is>
          <t xml:space="preserve"> </t>
        </is>
      </c>
      <c r="C69" s="4" t="inlineStr">
        <is>
          <t xml:space="preserve"> </t>
        </is>
      </c>
      <c r="D69" s="4" t="inlineStr">
        <is>
          <t xml:space="preserve"> </t>
        </is>
      </c>
      <c r="E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row>
    <row r="71">
      <c r="A71" s="4" t="inlineStr">
        <is>
          <t>Research and development expense</t>
        </is>
      </c>
      <c r="B71" s="4" t="inlineStr">
        <is>
          <t xml:space="preserve"> </t>
        </is>
      </c>
      <c r="C71" s="4" t="inlineStr">
        <is>
          <t xml:space="preserve"> </t>
        </is>
      </c>
      <c r="D71" s="7" t="n">
        <v>30000</v>
      </c>
      <c r="E7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Expenses),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Government grants recognized</t>
        </is>
      </c>
      <c r="B4" s="7" t="n">
        <v>2433</v>
      </c>
      <c r="C4" s="7" t="n">
        <v>11471</v>
      </c>
      <c r="D4" s="7" t="n">
        <v>4113</v>
      </c>
    </row>
    <row r="5">
      <c r="A5" s="4" t="inlineStr">
        <is>
          <t>Gain (Loss) on equity investments with readily determinable fair value</t>
        </is>
      </c>
      <c r="B5" s="6" t="n">
        <v>2789</v>
      </c>
      <c r="C5" s="6" t="n">
        <v>-8952</v>
      </c>
      <c r="D5" s="6" t="n">
        <v>-14617</v>
      </c>
    </row>
    <row r="6">
      <c r="A6" s="4" t="inlineStr">
        <is>
          <t>Others miscellaneous gain</t>
        </is>
      </c>
      <c r="B6" s="6" t="n">
        <v>1784</v>
      </c>
      <c r="C6" s="6" t="n">
        <v>594</v>
      </c>
      <c r="D6" s="6" t="n">
        <v>303</v>
      </c>
    </row>
    <row r="7">
      <c r="A7" s="4" t="inlineStr">
        <is>
          <t>Total</t>
        </is>
      </c>
      <c r="B7" s="7" t="n">
        <v>7006</v>
      </c>
      <c r="C7" s="7" t="n">
        <v>3113</v>
      </c>
      <c r="D7" s="7" t="n">
        <v>-102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Restricted Net Assets (Details) - Mainland China - USD ($)</t>
        </is>
      </c>
      <c r="B1" s="2" t="inlineStr">
        <is>
          <t>12 Months Ended</t>
        </is>
      </c>
    </row>
    <row r="2">
      <c r="B2" s="2" t="inlineStr">
        <is>
          <t>Dec. 31, 2023</t>
        </is>
      </c>
      <c r="C2" s="2" t="inlineStr">
        <is>
          <t>Dec. 31, 2022</t>
        </is>
      </c>
      <c r="D2" s="2" t="inlineStr">
        <is>
          <t>Dec. 31, 2021</t>
        </is>
      </c>
    </row>
    <row r="3">
      <c r="A3" s="3" t="inlineStr">
        <is>
          <t>Restricted net assets</t>
        </is>
      </c>
      <c r="B3" s="4" t="inlineStr">
        <is>
          <t xml:space="preserve"> </t>
        </is>
      </c>
      <c r="C3" s="4" t="inlineStr">
        <is>
          <t xml:space="preserve"> </t>
        </is>
      </c>
      <c r="D3" s="4" t="inlineStr">
        <is>
          <t xml:space="preserve"> </t>
        </is>
      </c>
    </row>
    <row r="4">
      <c r="A4" s="4" t="inlineStr">
        <is>
          <t>Statutory reserves</t>
        </is>
      </c>
      <c r="B4" s="7" t="n">
        <v>0</v>
      </c>
      <c r="C4" s="7" t="n">
        <v>0</v>
      </c>
      <c r="D4" s="7" t="n">
        <v>0</v>
      </c>
    </row>
    <row r="5">
      <c r="A5" s="4" t="inlineStr">
        <is>
          <t>Restricted amount by subsidiaries</t>
        </is>
      </c>
      <c r="B5" s="7" t="n">
        <v>506000000</v>
      </c>
      <c r="C5" s="7" t="n">
        <v>456000000</v>
      </c>
      <c r="D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s (Details) - USD ($) $ in Millions</t>
        </is>
      </c>
      <c r="B1" s="2" t="inlineStr">
        <is>
          <t>12 Months Ended</t>
        </is>
      </c>
    </row>
    <row r="2">
      <c r="B2" s="2" t="inlineStr">
        <is>
          <t>Dec. 31, 2023</t>
        </is>
      </c>
      <c r="C2" s="2" t="inlineStr">
        <is>
          <t>Dec. 31, 2022</t>
        </is>
      </c>
      <c r="D2" s="2" t="inlineStr">
        <is>
          <t>Dec. 31, 2021</t>
        </is>
      </c>
    </row>
    <row r="3">
      <c r="A3" s="4" t="inlineStr">
        <is>
          <t>Mainland China Government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expense</t>
        </is>
      </c>
      <c r="B5" s="5" t="n">
        <v>25.8</v>
      </c>
      <c r="C5" s="5" t="n">
        <v>23.6</v>
      </c>
      <c r="D5" s="5" t="n">
        <v>17.6</v>
      </c>
    </row>
    <row r="6">
      <c r="A6" s="4" t="inlineStr">
        <is>
          <t>401(k)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xpense</t>
        </is>
      </c>
      <c r="B8" s="7" t="n">
        <v>1</v>
      </c>
      <c r="C8" s="5" t="n">
        <v>0.5</v>
      </c>
      <c r="D8" s="7" t="n">
        <v>0</v>
      </c>
    </row>
    <row r="9">
      <c r="A9" s="4" t="inlineStr">
        <is>
          <t>Employer matching contribution percentage</t>
        </is>
      </c>
      <c r="B9" s="10" t="n">
        <v>1</v>
      </c>
      <c r="C9" s="10" t="n">
        <v>0.5</v>
      </c>
      <c r="D9" s="10" t="n">
        <v>0.5</v>
      </c>
    </row>
    <row r="10">
      <c r="A10" s="4" t="inlineStr">
        <is>
          <t>Percentage of employee contribution that the employer matches</t>
        </is>
      </c>
      <c r="B10" s="10" t="n">
        <v>0.05</v>
      </c>
      <c r="C10" s="10" t="n">
        <v>0.05</v>
      </c>
      <c r="D10" s="10" t="n">
        <v>0.05</v>
      </c>
    </row>
    <row r="11">
      <c r="A11" s="4" t="inlineStr">
        <is>
          <t>Mandatory Provident Fund</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expense</t>
        </is>
      </c>
      <c r="B13" s="5" t="n">
        <v>0.2</v>
      </c>
      <c r="C13" s="5" t="n">
        <v>0.2</v>
      </c>
      <c r="D13" s="7" t="n">
        <v>0</v>
      </c>
    </row>
    <row r="14">
      <c r="A14" s="4" t="inlineStr">
        <is>
          <t>Maximum | 401(k) Plan</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Percentage of employees eligible compensation the employer matches</t>
        </is>
      </c>
      <c r="B16" s="10" t="n">
        <v>0.05</v>
      </c>
      <c r="C16" s="10" t="n">
        <v>0.05</v>
      </c>
      <c r="D16" s="10" t="n">
        <v>0.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4" t="inlineStr">
        <is>
          <t>Property and Equipment</t>
        </is>
      </c>
      <c r="B2" s="4" t="inlineStr">
        <is>
          <t xml:space="preserve"> </t>
        </is>
      </c>
    </row>
    <row r="3">
      <c r="A3" s="3" t="inlineStr">
        <is>
          <t>Loss Contingencies [Line Items]</t>
        </is>
      </c>
      <c r="B3" s="4" t="inlineStr">
        <is>
          <t xml:space="preserve"> </t>
        </is>
      </c>
    </row>
    <row r="4">
      <c r="A4" s="4" t="inlineStr">
        <is>
          <t>Purchase obligation to be incurred within one year</t>
        </is>
      </c>
      <c r="B4" s="5"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Subsequent Event ¥ in Millions, $ in Millions</t>
        </is>
      </c>
      <c r="E1" s="2" t="inlineStr">
        <is>
          <t>1 Months Ended</t>
        </is>
      </c>
    </row>
    <row r="2">
      <c r="B2" s="2" t="inlineStr">
        <is>
          <t>Feb. 07, 2024 USD ($)</t>
        </is>
      </c>
      <c r="C2" s="2" t="inlineStr">
        <is>
          <t>Feb. 06, 2024 USD ($)</t>
        </is>
      </c>
      <c r="D2" s="2" t="inlineStr">
        <is>
          <t>Feb. 05, 2024 USD ($)</t>
        </is>
      </c>
      <c r="E2" s="2" t="inlineStr">
        <is>
          <t>Feb. 27, 2024 USD ($)</t>
        </is>
      </c>
      <c r="F2" s="2" t="inlineStr">
        <is>
          <t>Feb. 27, 2024 CNY (¥)</t>
        </is>
      </c>
      <c r="G2" s="2" t="inlineStr">
        <is>
          <t>Feb. 07, 2024 CNY (¥)</t>
        </is>
      </c>
      <c r="H2" s="2" t="inlineStr">
        <is>
          <t>Feb. 06, 2024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guarantor obligation</t>
        </is>
      </c>
      <c r="B4" s="4" t="inlineStr">
        <is>
          <t xml:space="preserve"> </t>
        </is>
      </c>
      <c r="C4" s="7" t="n">
        <v>42</v>
      </c>
      <c r="D4" s="4" t="inlineStr">
        <is>
          <t xml:space="preserve"> </t>
        </is>
      </c>
      <c r="E4" s="4" t="inlineStr">
        <is>
          <t xml:space="preserve"> </t>
        </is>
      </c>
      <c r="F4" s="4" t="inlineStr">
        <is>
          <t xml:space="preserve"> </t>
        </is>
      </c>
      <c r="G4" s="4" t="inlineStr">
        <is>
          <t xml:space="preserve"> </t>
        </is>
      </c>
      <c r="H4" s="11" t="n">
        <v>300</v>
      </c>
    </row>
    <row r="5">
      <c r="A5" s="4" t="inlineStr">
        <is>
          <t>Guarantor obligation term</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nk of China Working Capital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ee</t>
        </is>
      </c>
      <c r="B8" s="4" t="inlineStr">
        <is>
          <t xml:space="preserve"> </t>
        </is>
      </c>
      <c r="C8" s="4" t="inlineStr">
        <is>
          <t xml:space="preserve"> </t>
        </is>
      </c>
      <c r="D8" s="5" t="n">
        <v>0.7</v>
      </c>
      <c r="E8" s="4" t="inlineStr">
        <is>
          <t xml:space="preserve"> </t>
        </is>
      </c>
      <c r="F8" s="4" t="inlineStr">
        <is>
          <t xml:space="preserve"> </t>
        </is>
      </c>
      <c r="G8" s="4" t="inlineStr">
        <is>
          <t xml:space="preserve"> </t>
        </is>
      </c>
      <c r="H8" s="4" t="inlineStr">
        <is>
          <t xml:space="preserve"> </t>
        </is>
      </c>
    </row>
    <row r="9">
      <c r="A9" s="4" t="inlineStr">
        <is>
          <t>Bank of China Working Capital Loan Facility | Loans Payable | Zai Lab Shangha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term</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amount</t>
        </is>
      </c>
      <c r="B12" s="5" t="n">
        <v>47.8</v>
      </c>
      <c r="C12" s="4" t="inlineStr">
        <is>
          <t xml:space="preserve"> </t>
        </is>
      </c>
      <c r="D12" s="4" t="inlineStr">
        <is>
          <t xml:space="preserve"> </t>
        </is>
      </c>
      <c r="E12" s="4" t="inlineStr">
        <is>
          <t xml:space="preserve"> </t>
        </is>
      </c>
      <c r="F12" s="4" t="inlineStr">
        <is>
          <t xml:space="preserve"> </t>
        </is>
      </c>
      <c r="G12" s="11" t="n">
        <v>340</v>
      </c>
      <c r="H12" s="4" t="inlineStr">
        <is>
          <t xml:space="preserve"> </t>
        </is>
      </c>
    </row>
    <row r="13">
      <c r="A13" s="4" t="inlineStr">
        <is>
          <t>Interest rate</t>
        </is>
      </c>
      <c r="B13" s="12" t="n">
        <v>0.0295</v>
      </c>
      <c r="C13" s="4" t="inlineStr">
        <is>
          <t xml:space="preserve"> </t>
        </is>
      </c>
      <c r="D13" s="4" t="inlineStr">
        <is>
          <t xml:space="preserve"> </t>
        </is>
      </c>
      <c r="E13" s="4" t="inlineStr">
        <is>
          <t xml:space="preserve"> </t>
        </is>
      </c>
      <c r="F13" s="4" t="inlineStr">
        <is>
          <t xml:space="preserve"> </t>
        </is>
      </c>
      <c r="G13" s="12" t="n">
        <v>0.0295</v>
      </c>
      <c r="H13" s="4" t="inlineStr">
        <is>
          <t xml:space="preserve"> </t>
        </is>
      </c>
    </row>
    <row r="14">
      <c r="A14" s="4" t="inlineStr">
        <is>
          <t>Floating interest rate adjustment period</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nk of China Working Capital Loan Facility | Standby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7" t="n">
        <v>100</v>
      </c>
      <c r="E17" s="4" t="inlineStr">
        <is>
          <t xml:space="preserve"> </t>
        </is>
      </c>
      <c r="F17" s="4" t="inlineStr">
        <is>
          <t xml:space="preserve"> </t>
        </is>
      </c>
      <c r="G17" s="4" t="inlineStr">
        <is>
          <t xml:space="preserve"> </t>
        </is>
      </c>
      <c r="H17" s="4" t="inlineStr">
        <is>
          <t xml:space="preserve"> </t>
        </is>
      </c>
    </row>
    <row r="18">
      <c r="A18" s="4" t="inlineStr">
        <is>
          <t>Debt instrument term</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row>
    <row r="19">
      <c r="A19" s="4" t="inlineStr">
        <is>
          <t>Letters of credit outstanding</t>
        </is>
      </c>
      <c r="B19" s="4" t="inlineStr">
        <is>
          <t xml:space="preserve"> </t>
        </is>
      </c>
      <c r="C19" s="7" t="n">
        <v>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D Bank Working Capital Loan Facility | Loans Payable | Zai Lab Shangha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row>
    <row r="23">
      <c r="A23" s="4" t="inlineStr">
        <is>
          <t>Loan amount</t>
        </is>
      </c>
      <c r="B23" s="4" t="inlineStr">
        <is>
          <t xml:space="preserve"> </t>
        </is>
      </c>
      <c r="C23" s="4" t="inlineStr">
        <is>
          <t xml:space="preserve"> </t>
        </is>
      </c>
      <c r="D23" s="4" t="inlineStr">
        <is>
          <t xml:space="preserve"> </t>
        </is>
      </c>
      <c r="E23" s="7" t="n">
        <v>7</v>
      </c>
      <c r="F23" s="11" t="n">
        <v>50</v>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12" t="n">
        <v>0.0345</v>
      </c>
      <c r="F24" s="12" t="n">
        <v>0.0345</v>
      </c>
      <c r="G24" s="4" t="inlineStr">
        <is>
          <t xml:space="preserve"> </t>
        </is>
      </c>
      <c r="H24" s="4" t="inlineStr">
        <is>
          <t xml:space="preserve"> </t>
        </is>
      </c>
    </row>
    <row r="25">
      <c r="A25" s="4" t="inlineStr">
        <is>
          <t>Ningbo Bank Working Capital Loan Facility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14" t="n">
        <v>22.5</v>
      </c>
      <c r="D27" s="4" t="inlineStr">
        <is>
          <t xml:space="preserve"> </t>
        </is>
      </c>
      <c r="E27" s="4" t="inlineStr">
        <is>
          <t xml:space="preserve"> </t>
        </is>
      </c>
      <c r="F27" s="4" t="inlineStr">
        <is>
          <t xml:space="preserve"> </t>
        </is>
      </c>
      <c r="G27" s="4" t="inlineStr">
        <is>
          <t xml:space="preserve"> </t>
        </is>
      </c>
      <c r="H27" s="6" t="n">
        <v>160</v>
      </c>
    </row>
    <row r="28">
      <c r="A28" s="4" t="inlineStr">
        <is>
          <t>Ningbo Bank Working Capital Loan Facility | Loans Payable | Zai Lab Suzho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5" t="n">
        <v>32.4</v>
      </c>
      <c r="D30" s="4" t="inlineStr">
        <is>
          <t xml:space="preserve"> </t>
        </is>
      </c>
      <c r="E30" s="4" t="inlineStr">
        <is>
          <t xml:space="preserve"> </t>
        </is>
      </c>
      <c r="F30" s="4" t="inlineStr">
        <is>
          <t xml:space="preserve"> </t>
        </is>
      </c>
      <c r="G30" s="4" t="inlineStr">
        <is>
          <t xml:space="preserve"> </t>
        </is>
      </c>
      <c r="H30" s="15" t="n">
        <v>23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Registrant - Condensed Balance Sheets (Details) - USD ($) $ / shares in Units, $ in Thousands</t>
        </is>
      </c>
      <c r="B1" s="2" t="inlineStr">
        <is>
          <t>Dec. 31, 2023</t>
        </is>
      </c>
      <c r="C1" s="2" t="inlineStr">
        <is>
          <t>Dec. 31, 2022</t>
        </is>
      </c>
      <c r="D1" s="2" t="inlineStr">
        <is>
          <t>Mar. 30,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790151</v>
      </c>
      <c r="C3" s="7" t="n">
        <v>1008470</v>
      </c>
      <c r="D3" s="4" t="inlineStr">
        <is>
          <t xml:space="preserve"> </t>
        </is>
      </c>
      <c r="E3" s="7" t="n">
        <v>964100</v>
      </c>
      <c r="F3" s="4" t="inlineStr">
        <is>
          <t xml:space="preserve"> </t>
        </is>
      </c>
    </row>
    <row r="4">
      <c r="A4" s="4" t="inlineStr">
        <is>
          <t>Prepayments and other current assets</t>
        </is>
      </c>
      <c r="B4" s="6" t="n">
        <v>22995</v>
      </c>
      <c r="C4" s="6" t="n">
        <v>35674</v>
      </c>
      <c r="D4" s="4" t="inlineStr">
        <is>
          <t xml:space="preserve"> </t>
        </is>
      </c>
      <c r="E4" s="4" t="inlineStr">
        <is>
          <t xml:space="preserve"> </t>
        </is>
      </c>
      <c r="F4" s="4" t="inlineStr">
        <is>
          <t xml:space="preserve"> </t>
        </is>
      </c>
    </row>
    <row r="5">
      <c r="A5" s="4" t="inlineStr">
        <is>
          <t>Total current assets</t>
        </is>
      </c>
      <c r="B5" s="6" t="n">
        <v>939606</v>
      </c>
      <c r="C5" s="6" t="n">
        <v>1124336</v>
      </c>
      <c r="D5" s="4" t="inlineStr">
        <is>
          <t xml:space="preserve"> </t>
        </is>
      </c>
      <c r="E5" s="4" t="inlineStr">
        <is>
          <t xml:space="preserve"> </t>
        </is>
      </c>
      <c r="F5" s="4" t="inlineStr">
        <is>
          <t xml:space="preserve"> </t>
        </is>
      </c>
    </row>
    <row r="6">
      <c r="A6" s="4" t="inlineStr">
        <is>
          <t>Total assets</t>
        </is>
      </c>
      <c r="B6" s="6" t="n">
        <v>1036295</v>
      </c>
      <c r="C6" s="6" t="n">
        <v>1220140</v>
      </c>
      <c r="D6" s="4" t="inlineStr">
        <is>
          <t xml:space="preserve"> </t>
        </is>
      </c>
      <c r="E6" s="4" t="inlineStr">
        <is>
          <t xml:space="preserve"> </t>
        </is>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urrent liabilities</t>
        </is>
      </c>
      <c r="B8" s="6" t="n">
        <v>82972</v>
      </c>
      <c r="C8" s="6" t="n">
        <v>66818</v>
      </c>
      <c r="D8" s="4" t="inlineStr">
        <is>
          <t xml:space="preserve"> </t>
        </is>
      </c>
      <c r="E8" s="4" t="inlineStr">
        <is>
          <t xml:space="preserve"> </t>
        </is>
      </c>
      <c r="F8" s="4" t="inlineStr">
        <is>
          <t xml:space="preserve"> </t>
        </is>
      </c>
    </row>
    <row r="9">
      <c r="A9" s="4" t="inlineStr">
        <is>
          <t>Total current liabilities</t>
        </is>
      </c>
      <c r="B9" s="6" t="n">
        <v>203067</v>
      </c>
      <c r="C9" s="6" t="n">
        <v>139842</v>
      </c>
      <c r="D9" s="4" t="inlineStr">
        <is>
          <t xml:space="preserve"> </t>
        </is>
      </c>
      <c r="E9" s="4" t="inlineStr">
        <is>
          <t xml:space="preserve"> </t>
        </is>
      </c>
      <c r="F9" s="4" t="inlineStr">
        <is>
          <t xml:space="preserve"> </t>
        </is>
      </c>
    </row>
    <row r="10">
      <c r="A10" s="4" t="inlineStr">
        <is>
          <t>Total liabilities</t>
        </is>
      </c>
      <c r="B10" s="6" t="n">
        <v>240177</v>
      </c>
      <c r="C10" s="6" t="n">
        <v>174545</v>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par value of $0.000006 per share; 5,000,000,000 shares authorized, 977,151,270 and 962,455,850 shares issued as of December 31, 2023 and 2022, respectively; 972,239,070 and 960,219,570 shares issued and outstanding as of December 31, 2023 and 2022, respectively)</t>
        </is>
      </c>
      <c r="B12" s="6" t="n">
        <v>6</v>
      </c>
      <c r="C12" s="6" t="n">
        <v>6</v>
      </c>
      <c r="D12" s="4" t="inlineStr">
        <is>
          <t xml:space="preserve"> </t>
        </is>
      </c>
      <c r="E12" s="4" t="inlineStr">
        <is>
          <t xml:space="preserve"> </t>
        </is>
      </c>
      <c r="F12" s="4" t="inlineStr">
        <is>
          <t xml:space="preserve"> </t>
        </is>
      </c>
    </row>
    <row r="13">
      <c r="A13" s="4" t="inlineStr">
        <is>
          <t>Additional paid-in capital</t>
        </is>
      </c>
      <c r="B13" s="6" t="n">
        <v>2975302</v>
      </c>
      <c r="C13" s="6" t="n">
        <v>2893120</v>
      </c>
      <c r="D13" s="4" t="inlineStr">
        <is>
          <t xml:space="preserve"> </t>
        </is>
      </c>
      <c r="E13" s="4" t="inlineStr">
        <is>
          <t xml:space="preserve"> </t>
        </is>
      </c>
      <c r="F13" s="4" t="inlineStr">
        <is>
          <t xml:space="preserve"> </t>
        </is>
      </c>
    </row>
    <row r="14">
      <c r="A14" s="4" t="inlineStr">
        <is>
          <t>Accumulated deficit</t>
        </is>
      </c>
      <c r="B14" s="6" t="n">
        <v>-2195980</v>
      </c>
      <c r="C14" s="6" t="n">
        <v>-1861360</v>
      </c>
      <c r="D14" s="4" t="inlineStr">
        <is>
          <t xml:space="preserve"> </t>
        </is>
      </c>
      <c r="E14" s="4" t="inlineStr">
        <is>
          <t xml:space="preserve"> </t>
        </is>
      </c>
      <c r="F14" s="4" t="inlineStr">
        <is>
          <t xml:space="preserve"> </t>
        </is>
      </c>
    </row>
    <row r="15">
      <c r="A15" s="4" t="inlineStr">
        <is>
          <t>Accumulated other comprehensive income</t>
        </is>
      </c>
      <c r="B15" s="6" t="n">
        <v>37626</v>
      </c>
      <c r="C15" s="6" t="n">
        <v>25685</v>
      </c>
      <c r="D15" s="4" t="inlineStr">
        <is>
          <t xml:space="preserve"> </t>
        </is>
      </c>
      <c r="E15" s="4" t="inlineStr">
        <is>
          <t xml:space="preserve"> </t>
        </is>
      </c>
      <c r="F15" s="4" t="inlineStr">
        <is>
          <t xml:space="preserve"> </t>
        </is>
      </c>
    </row>
    <row r="16">
      <c r="A16" s="4" t="inlineStr">
        <is>
          <t>Treasury stock</t>
        </is>
      </c>
      <c r="B16" s="6" t="n">
        <v>-20836</v>
      </c>
      <c r="C16" s="6" t="n">
        <v>-11856</v>
      </c>
      <c r="D16" s="4" t="inlineStr">
        <is>
          <t xml:space="preserve"> </t>
        </is>
      </c>
      <c r="E16" s="4" t="inlineStr">
        <is>
          <t xml:space="preserve"> </t>
        </is>
      </c>
      <c r="F16" s="4" t="inlineStr">
        <is>
          <t xml:space="preserve"> </t>
        </is>
      </c>
    </row>
    <row r="17">
      <c r="A17" s="4" t="inlineStr">
        <is>
          <t>Total shareholders’ equity</t>
        </is>
      </c>
      <c r="B17" s="6" t="n">
        <v>796118</v>
      </c>
      <c r="C17" s="6" t="n">
        <v>1045595</v>
      </c>
      <c r="D17" s="4" t="inlineStr">
        <is>
          <t xml:space="preserve"> </t>
        </is>
      </c>
      <c r="E17" s="7" t="n">
        <v>1379956</v>
      </c>
      <c r="F17" s="7" t="n">
        <v>1169345</v>
      </c>
    </row>
    <row r="18">
      <c r="A18" s="4" t="inlineStr">
        <is>
          <t>Total liabilities and shareholders’ equity</t>
        </is>
      </c>
      <c r="B18" s="7" t="n">
        <v>1036295</v>
      </c>
      <c r="C18" s="7" t="n">
        <v>1220140</v>
      </c>
      <c r="D18" s="4" t="inlineStr">
        <is>
          <t xml:space="preserve"> </t>
        </is>
      </c>
      <c r="E18" s="4" t="inlineStr">
        <is>
          <t xml:space="preserve"> </t>
        </is>
      </c>
      <c r="F18" s="4" t="inlineStr">
        <is>
          <t xml:space="preserve"> </t>
        </is>
      </c>
    </row>
    <row r="19">
      <c r="A19" s="3" t="inlineStr">
        <is>
          <t>Stockholders' equity, par value and number of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par value (in dollars per share)</t>
        </is>
      </c>
      <c r="B20" s="8" t="n">
        <v>6e-06</v>
      </c>
      <c r="C20" s="8" t="n">
        <v>6e-06</v>
      </c>
      <c r="D20" s="8" t="n">
        <v>6e-06</v>
      </c>
      <c r="E20" s="4" t="inlineStr">
        <is>
          <t xml:space="preserve"> </t>
        </is>
      </c>
      <c r="F20" s="4" t="inlineStr">
        <is>
          <t xml:space="preserve"> </t>
        </is>
      </c>
    </row>
    <row r="21">
      <c r="A21" s="4" t="inlineStr">
        <is>
          <t>Ordinary shares, shares authorized (in shares)</t>
        </is>
      </c>
      <c r="B21" s="6" t="n">
        <v>5000000000</v>
      </c>
      <c r="C21" s="6" t="n">
        <v>5000000000</v>
      </c>
      <c r="D21" s="6" t="n">
        <v>5000000000</v>
      </c>
      <c r="E21" s="4" t="inlineStr">
        <is>
          <t xml:space="preserve"> </t>
        </is>
      </c>
      <c r="F21" s="4" t="inlineStr">
        <is>
          <t xml:space="preserve"> </t>
        </is>
      </c>
    </row>
    <row r="22">
      <c r="A22" s="4" t="inlineStr">
        <is>
          <t>Ordinary shares, shares issued (in shares)</t>
        </is>
      </c>
      <c r="B22" s="6" t="n">
        <v>977151270</v>
      </c>
      <c r="C22" s="6" t="n">
        <v>962455850</v>
      </c>
      <c r="D22" s="4" t="inlineStr">
        <is>
          <t xml:space="preserve"> </t>
        </is>
      </c>
      <c r="E22" s="4" t="inlineStr">
        <is>
          <t xml:space="preserve"> </t>
        </is>
      </c>
      <c r="F22" s="4" t="inlineStr">
        <is>
          <t xml:space="preserve"> </t>
        </is>
      </c>
    </row>
    <row r="23">
      <c r="A23" s="4" t="inlineStr">
        <is>
          <t>Ordinary shares, shares outstanding (in shares)</t>
        </is>
      </c>
      <c r="B23" s="6" t="n">
        <v>972239070</v>
      </c>
      <c r="C23" s="6" t="n">
        <v>960219570</v>
      </c>
      <c r="D23" s="4" t="inlineStr">
        <is>
          <t xml:space="preserve"> </t>
        </is>
      </c>
      <c r="E23" s="4" t="inlineStr">
        <is>
          <t xml:space="preserve"> </t>
        </is>
      </c>
      <c r="F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7" t="n">
        <v>565981</v>
      </c>
      <c r="C26" s="7" t="n">
        <v>944649</v>
      </c>
      <c r="D26" s="4" t="inlineStr">
        <is>
          <t xml:space="preserve"> </t>
        </is>
      </c>
      <c r="E26" s="4" t="inlineStr">
        <is>
          <t xml:space="preserve"> </t>
        </is>
      </c>
      <c r="F26" s="4" t="inlineStr">
        <is>
          <t xml:space="preserve"> </t>
        </is>
      </c>
    </row>
    <row r="27">
      <c r="A27" s="4" t="inlineStr">
        <is>
          <t>Prepayments and other current assets</t>
        </is>
      </c>
      <c r="B27" s="6" t="n">
        <v>7423</v>
      </c>
      <c r="C27" s="6" t="n">
        <v>10203</v>
      </c>
      <c r="D27" s="4" t="inlineStr">
        <is>
          <t xml:space="preserve"> </t>
        </is>
      </c>
      <c r="E27" s="4" t="inlineStr">
        <is>
          <t xml:space="preserve"> </t>
        </is>
      </c>
      <c r="F27" s="4" t="inlineStr">
        <is>
          <t xml:space="preserve"> </t>
        </is>
      </c>
    </row>
    <row r="28">
      <c r="A28" s="4" t="inlineStr">
        <is>
          <t>Total current assets</t>
        </is>
      </c>
      <c r="B28" s="6" t="n">
        <v>573404</v>
      </c>
      <c r="C28" s="6" t="n">
        <v>954852</v>
      </c>
      <c r="D28" s="4" t="inlineStr">
        <is>
          <t xml:space="preserve"> </t>
        </is>
      </c>
      <c r="E28" s="4" t="inlineStr">
        <is>
          <t xml:space="preserve"> </t>
        </is>
      </c>
      <c r="F28" s="4" t="inlineStr">
        <is>
          <t xml:space="preserve"> </t>
        </is>
      </c>
    </row>
    <row r="29">
      <c r="A29" s="4" t="inlineStr">
        <is>
          <t>Investment in subsidiaries</t>
        </is>
      </c>
      <c r="B29" s="6" t="n">
        <v>224954</v>
      </c>
      <c r="C29" s="6" t="n">
        <v>93363</v>
      </c>
      <c r="D29" s="4" t="inlineStr">
        <is>
          <t xml:space="preserve"> </t>
        </is>
      </c>
      <c r="E29" s="4" t="inlineStr">
        <is>
          <t xml:space="preserve"> </t>
        </is>
      </c>
      <c r="F29" s="4" t="inlineStr">
        <is>
          <t xml:space="preserve"> </t>
        </is>
      </c>
    </row>
    <row r="30">
      <c r="A30" s="4" t="inlineStr">
        <is>
          <t>Total assets</t>
        </is>
      </c>
      <c r="B30" s="6" t="n">
        <v>798358</v>
      </c>
      <c r="C30" s="6" t="n">
        <v>1048215</v>
      </c>
      <c r="D30" s="4" t="inlineStr">
        <is>
          <t xml:space="preserve"> </t>
        </is>
      </c>
      <c r="E30" s="4" t="inlineStr">
        <is>
          <t xml:space="preserve"> </t>
        </is>
      </c>
      <c r="F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current liabilities</t>
        </is>
      </c>
      <c r="B32" s="6" t="n">
        <v>2240</v>
      </c>
      <c r="C32" s="6" t="n">
        <v>2620</v>
      </c>
      <c r="D32" s="4" t="inlineStr">
        <is>
          <t xml:space="preserve"> </t>
        </is>
      </c>
      <c r="E32" s="4" t="inlineStr">
        <is>
          <t xml:space="preserve"> </t>
        </is>
      </c>
      <c r="F32" s="4" t="inlineStr">
        <is>
          <t xml:space="preserve"> </t>
        </is>
      </c>
    </row>
    <row r="33">
      <c r="A33" s="4" t="inlineStr">
        <is>
          <t>Total current liabilities</t>
        </is>
      </c>
      <c r="B33" s="6" t="n">
        <v>2240</v>
      </c>
      <c r="C33" s="6" t="n">
        <v>2620</v>
      </c>
      <c r="D33" s="4" t="inlineStr">
        <is>
          <t xml:space="preserve"> </t>
        </is>
      </c>
      <c r="E33" s="4" t="inlineStr">
        <is>
          <t xml:space="preserve"> </t>
        </is>
      </c>
      <c r="F33" s="4" t="inlineStr">
        <is>
          <t xml:space="preserve"> </t>
        </is>
      </c>
    </row>
    <row r="34">
      <c r="A34" s="4" t="inlineStr">
        <is>
          <t>Total liabilities</t>
        </is>
      </c>
      <c r="B34" s="6" t="n">
        <v>2240</v>
      </c>
      <c r="C34" s="6" t="n">
        <v>2620</v>
      </c>
      <c r="D34" s="4" t="inlineStr">
        <is>
          <t xml:space="preserve"> </t>
        </is>
      </c>
      <c r="E34" s="4" t="inlineStr">
        <is>
          <t xml:space="preserve"> </t>
        </is>
      </c>
      <c r="F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dinary shares (par value of $0.000006 per share; 5,000,000,000 shares authorized, 977,151,270 and 962,455,850 shares issued as of December 31, 2023 and 2022, respectively; 972,239,070 and 960,219,570 shares issued and outstanding as of December 31, 2023 and 2022, respectively)</t>
        </is>
      </c>
      <c r="B36" s="6" t="n">
        <v>6</v>
      </c>
      <c r="C36" s="6" t="n">
        <v>6</v>
      </c>
      <c r="D36" s="4" t="inlineStr">
        <is>
          <t xml:space="preserve"> </t>
        </is>
      </c>
      <c r="E36" s="4" t="inlineStr">
        <is>
          <t xml:space="preserve"> </t>
        </is>
      </c>
      <c r="F36" s="4" t="inlineStr">
        <is>
          <t xml:space="preserve"> </t>
        </is>
      </c>
    </row>
    <row r="37">
      <c r="A37" s="4" t="inlineStr">
        <is>
          <t>Additional paid-in capital</t>
        </is>
      </c>
      <c r="B37" s="6" t="n">
        <v>2975302</v>
      </c>
      <c r="C37" s="6" t="n">
        <v>2893120</v>
      </c>
      <c r="D37" s="4" t="inlineStr">
        <is>
          <t xml:space="preserve"> </t>
        </is>
      </c>
      <c r="E37" s="4" t="inlineStr">
        <is>
          <t xml:space="preserve"> </t>
        </is>
      </c>
      <c r="F37" s="4" t="inlineStr">
        <is>
          <t xml:space="preserve"> </t>
        </is>
      </c>
    </row>
    <row r="38">
      <c r="A38" s="4" t="inlineStr">
        <is>
          <t>Accumulated deficit</t>
        </is>
      </c>
      <c r="B38" s="6" t="n">
        <v>-2195980</v>
      </c>
      <c r="C38" s="6" t="n">
        <v>-1861360</v>
      </c>
      <c r="D38" s="4" t="inlineStr">
        <is>
          <t xml:space="preserve"> </t>
        </is>
      </c>
      <c r="E38" s="4" t="inlineStr">
        <is>
          <t xml:space="preserve"> </t>
        </is>
      </c>
      <c r="F38" s="4" t="inlineStr">
        <is>
          <t xml:space="preserve"> </t>
        </is>
      </c>
    </row>
    <row r="39">
      <c r="A39" s="4" t="inlineStr">
        <is>
          <t>Accumulated other comprehensive income</t>
        </is>
      </c>
      <c r="B39" s="6" t="n">
        <v>37626</v>
      </c>
      <c r="C39" s="6" t="n">
        <v>25685</v>
      </c>
      <c r="D39" s="4" t="inlineStr">
        <is>
          <t xml:space="preserve"> </t>
        </is>
      </c>
      <c r="E39" s="4" t="inlineStr">
        <is>
          <t xml:space="preserve"> </t>
        </is>
      </c>
      <c r="F39" s="4" t="inlineStr">
        <is>
          <t xml:space="preserve"> </t>
        </is>
      </c>
    </row>
    <row r="40">
      <c r="A40" s="4" t="inlineStr">
        <is>
          <t>Treasury stock</t>
        </is>
      </c>
      <c r="B40" s="6" t="n">
        <v>-20836</v>
      </c>
      <c r="C40" s="6" t="n">
        <v>-11856</v>
      </c>
      <c r="D40" s="4" t="inlineStr">
        <is>
          <t xml:space="preserve"> </t>
        </is>
      </c>
      <c r="E40" s="4" t="inlineStr">
        <is>
          <t xml:space="preserve"> </t>
        </is>
      </c>
      <c r="F40" s="4" t="inlineStr">
        <is>
          <t xml:space="preserve"> </t>
        </is>
      </c>
    </row>
    <row r="41">
      <c r="A41" s="4" t="inlineStr">
        <is>
          <t>Total shareholders’ equity</t>
        </is>
      </c>
      <c r="B41" s="6" t="n">
        <v>796118</v>
      </c>
      <c r="C41" s="6" t="n">
        <v>1045595</v>
      </c>
      <c r="D41" s="4" t="inlineStr">
        <is>
          <t xml:space="preserve"> </t>
        </is>
      </c>
      <c r="E41" s="4" t="inlineStr">
        <is>
          <t xml:space="preserve"> </t>
        </is>
      </c>
      <c r="F41" s="4" t="inlineStr">
        <is>
          <t xml:space="preserve"> </t>
        </is>
      </c>
    </row>
    <row r="42">
      <c r="A42" s="4" t="inlineStr">
        <is>
          <t>Total liabilities and shareholders’ equity</t>
        </is>
      </c>
      <c r="B42" s="7" t="n">
        <v>798358</v>
      </c>
      <c r="C42" s="7" t="n">
        <v>1048215</v>
      </c>
      <c r="D42" s="4" t="inlineStr">
        <is>
          <t xml:space="preserve"> </t>
        </is>
      </c>
      <c r="E42" s="4" t="inlineStr">
        <is>
          <t xml:space="preserve"> </t>
        </is>
      </c>
      <c r="F42" s="4" t="inlineStr">
        <is>
          <t xml:space="preserve"> </t>
        </is>
      </c>
    </row>
    <row r="43">
      <c r="A43" s="3" t="inlineStr">
        <is>
          <t>Stockholders' equity, par value and number of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dinary shares, par value (in dollars per share)</t>
        </is>
      </c>
      <c r="B44" s="8" t="n">
        <v>6e-06</v>
      </c>
      <c r="C44" s="8" t="n">
        <v>6e-06</v>
      </c>
      <c r="D44" s="4" t="inlineStr">
        <is>
          <t xml:space="preserve"> </t>
        </is>
      </c>
      <c r="E44" s="4" t="inlineStr">
        <is>
          <t xml:space="preserve"> </t>
        </is>
      </c>
      <c r="F44" s="4" t="inlineStr">
        <is>
          <t xml:space="preserve"> </t>
        </is>
      </c>
    </row>
    <row r="45">
      <c r="A45" s="4" t="inlineStr">
        <is>
          <t>Ordinary shares, shares authorized (in shares)</t>
        </is>
      </c>
      <c r="B45" s="6" t="n">
        <v>5000000000</v>
      </c>
      <c r="C45" s="6" t="n">
        <v>5000000000</v>
      </c>
      <c r="D45" s="4" t="inlineStr">
        <is>
          <t xml:space="preserve"> </t>
        </is>
      </c>
      <c r="E45" s="4" t="inlineStr">
        <is>
          <t xml:space="preserve"> </t>
        </is>
      </c>
      <c r="F45" s="4" t="inlineStr">
        <is>
          <t xml:space="preserve"> </t>
        </is>
      </c>
    </row>
    <row r="46">
      <c r="A46" s="4" t="inlineStr">
        <is>
          <t>Ordinary shares, shares issued (in shares)</t>
        </is>
      </c>
      <c r="B46" s="6" t="n">
        <v>977151270</v>
      </c>
      <c r="C46" s="6" t="n">
        <v>962455850</v>
      </c>
      <c r="D46" s="4" t="inlineStr">
        <is>
          <t xml:space="preserve"> </t>
        </is>
      </c>
      <c r="E46" s="4" t="inlineStr">
        <is>
          <t xml:space="preserve"> </t>
        </is>
      </c>
      <c r="F46" s="4" t="inlineStr">
        <is>
          <t xml:space="preserve"> </t>
        </is>
      </c>
    </row>
    <row r="47">
      <c r="A47" s="4" t="inlineStr">
        <is>
          <t>Ordinary shares, shares outstanding (in shares)</t>
        </is>
      </c>
      <c r="B47" s="6" t="n">
        <v>972239070</v>
      </c>
      <c r="C47" s="6" t="n">
        <v>960219570</v>
      </c>
      <c r="D47" s="4" t="inlineStr">
        <is>
          <t xml:space="preserve"> </t>
        </is>
      </c>
      <c r="E47" s="4" t="inlineStr">
        <is>
          <t xml:space="preserve"> </t>
        </is>
      </c>
      <c r="F4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and Comprehensive Loss (Details) - USD ($)</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265868000</v>
      </c>
      <c r="C4" s="7" t="n">
        <v>-286408000</v>
      </c>
      <c r="D4" s="7" t="n">
        <v>-573306000</v>
      </c>
    </row>
    <row r="5">
      <c r="A5" s="4" t="inlineStr">
        <is>
          <t>Loss from operations</t>
        </is>
      </c>
      <c r="B5" s="6" t="n">
        <v>-366573000</v>
      </c>
      <c r="C5" s="6" t="n">
        <v>-404357000</v>
      </c>
      <c r="D5" s="6" t="n">
        <v>-700064000</v>
      </c>
    </row>
    <row r="6">
      <c r="A6" s="4" t="inlineStr">
        <is>
          <t>Interest income</t>
        </is>
      </c>
      <c r="B6" s="6" t="n">
        <v>39797000</v>
      </c>
      <c r="C6" s="6" t="n">
        <v>14582000</v>
      </c>
      <c r="D6" s="6" t="n">
        <v>2190000</v>
      </c>
    </row>
    <row r="7">
      <c r="A7" s="4" t="inlineStr">
        <is>
          <t>Other income (expense), net</t>
        </is>
      </c>
      <c r="B7" s="6" t="n">
        <v>7006000</v>
      </c>
      <c r="C7" s="6" t="n">
        <v>3113000</v>
      </c>
      <c r="D7" s="6" t="n">
        <v>-10201000</v>
      </c>
    </row>
    <row r="8">
      <c r="A8" s="4" t="inlineStr">
        <is>
          <t>Loss before income tax and share of loss from equity method investment</t>
        </is>
      </c>
      <c r="B8" s="6" t="n">
        <v>-334620000</v>
      </c>
      <c r="C8" s="6" t="n">
        <v>-443065000</v>
      </c>
      <c r="D8" s="6" t="n">
        <v>-703414000</v>
      </c>
    </row>
    <row r="9">
      <c r="A9" s="4" t="inlineStr">
        <is>
          <t>Income tax expense</t>
        </is>
      </c>
      <c r="B9" s="6" t="n">
        <v>0</v>
      </c>
      <c r="C9" s="6" t="n">
        <v>0</v>
      </c>
      <c r="D9" s="6" t="n">
        <v>0</v>
      </c>
    </row>
    <row r="10">
      <c r="A10" s="4" t="inlineStr">
        <is>
          <t>Net loss</t>
        </is>
      </c>
      <c r="B10" s="6" t="n">
        <v>-334620000</v>
      </c>
      <c r="C10" s="6" t="n">
        <v>-443286000</v>
      </c>
      <c r="D10" s="6" t="n">
        <v>-704471000</v>
      </c>
    </row>
    <row r="11">
      <c r="A11" s="3" t="inlineStr">
        <is>
          <t>Other comprehensive income (loss) , net of tax of nil:</t>
        </is>
      </c>
      <c r="B11" s="4" t="inlineStr">
        <is>
          <t xml:space="preserve"> </t>
        </is>
      </c>
      <c r="C11" s="4" t="inlineStr">
        <is>
          <t xml:space="preserve"> </t>
        </is>
      </c>
      <c r="D11" s="4" t="inlineStr">
        <is>
          <t xml:space="preserve"> </t>
        </is>
      </c>
    </row>
    <row r="12">
      <c r="A12" s="4" t="inlineStr">
        <is>
          <t>Other comprehensive (loss) income, tax</t>
        </is>
      </c>
      <c r="B12" s="6" t="n">
        <v>0</v>
      </c>
      <c r="C12" s="6" t="n">
        <v>0</v>
      </c>
      <c r="D12" s="6" t="n">
        <v>0</v>
      </c>
    </row>
    <row r="13">
      <c r="A13" s="4" t="inlineStr">
        <is>
          <t>Foreign currency translation adjustments</t>
        </is>
      </c>
      <c r="B13" s="6" t="n">
        <v>11941000</v>
      </c>
      <c r="C13" s="6" t="n">
        <v>49330000</v>
      </c>
      <c r="D13" s="6" t="n">
        <v>-9121000</v>
      </c>
    </row>
    <row r="14">
      <c r="A14" s="4" t="inlineStr">
        <is>
          <t>Comprehensive loss</t>
        </is>
      </c>
      <c r="B14" s="6" t="n">
        <v>-322679000</v>
      </c>
      <c r="C14" s="6" t="n">
        <v>-393956000</v>
      </c>
      <c r="D14" s="6" t="n">
        <v>-713592000</v>
      </c>
    </row>
    <row r="15">
      <c r="A15" s="4" t="inlineStr">
        <is>
          <t>Parent Company</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Research and development</t>
        </is>
      </c>
      <c r="B17" s="6" t="n">
        <v>-82000</v>
      </c>
      <c r="C17" s="6" t="n">
        <v>-178000</v>
      </c>
      <c r="D17" s="6" t="n">
        <v>-6000</v>
      </c>
    </row>
    <row r="18">
      <c r="A18" s="4" t="inlineStr">
        <is>
          <t>General and administrative</t>
        </is>
      </c>
      <c r="B18" s="6" t="n">
        <v>-16958000</v>
      </c>
      <c r="C18" s="6" t="n">
        <v>-19773000</v>
      </c>
      <c r="D18" s="6" t="n">
        <v>-12074000</v>
      </c>
    </row>
    <row r="19">
      <c r="A19" s="4" t="inlineStr">
        <is>
          <t>Loss from operations</t>
        </is>
      </c>
      <c r="B19" s="6" t="n">
        <v>-17040000</v>
      </c>
      <c r="C19" s="6" t="n">
        <v>-19951000</v>
      </c>
      <c r="D19" s="6" t="n">
        <v>-12080000</v>
      </c>
    </row>
    <row r="20">
      <c r="A20" s="4" t="inlineStr">
        <is>
          <t>Interest income</t>
        </is>
      </c>
      <c r="B20" s="6" t="n">
        <v>30840000</v>
      </c>
      <c r="C20" s="6" t="n">
        <v>12857000</v>
      </c>
      <c r="D20" s="6" t="n">
        <v>1881000</v>
      </c>
    </row>
    <row r="21">
      <c r="A21" s="4" t="inlineStr">
        <is>
          <t>Other income (expense), net</t>
        </is>
      </c>
      <c r="B21" s="6" t="n">
        <v>4029000</v>
      </c>
      <c r="C21" s="6" t="n">
        <v>-8678000</v>
      </c>
      <c r="D21" s="6" t="n">
        <v>-18173000</v>
      </c>
    </row>
    <row r="22">
      <c r="A22" s="4" t="inlineStr">
        <is>
          <t>Loss before income tax and share of loss from equity method investment</t>
        </is>
      </c>
      <c r="B22" s="6" t="n">
        <v>17829000</v>
      </c>
      <c r="C22" s="6" t="n">
        <v>-15772000</v>
      </c>
      <c r="D22" s="6" t="n">
        <v>-28372000</v>
      </c>
    </row>
    <row r="23">
      <c r="A23" s="4" t="inlineStr">
        <is>
          <t>Equity in loss of subsidiaries</t>
        </is>
      </c>
      <c r="B23" s="6" t="n">
        <v>-352449000</v>
      </c>
      <c r="C23" s="6" t="n">
        <v>-427514000</v>
      </c>
      <c r="D23" s="6" t="n">
        <v>-676099000</v>
      </c>
    </row>
    <row r="24">
      <c r="A24" s="4" t="inlineStr">
        <is>
          <t>Income tax expense</t>
        </is>
      </c>
      <c r="B24" s="6" t="n">
        <v>0</v>
      </c>
      <c r="C24" s="6" t="n">
        <v>0</v>
      </c>
      <c r="D24" s="6" t="n">
        <v>0</v>
      </c>
    </row>
    <row r="25">
      <c r="A25" s="4" t="inlineStr">
        <is>
          <t>Net loss</t>
        </is>
      </c>
      <c r="B25" s="6" t="n">
        <v>-334620000</v>
      </c>
      <c r="C25" s="6" t="n">
        <v>-443286000</v>
      </c>
      <c r="D25" s="6" t="n">
        <v>-704471000</v>
      </c>
    </row>
    <row r="26">
      <c r="A26" s="3" t="inlineStr">
        <is>
          <t>Other comprehensive income (loss) , net of tax of nil:</t>
        </is>
      </c>
      <c r="B26" s="4" t="inlineStr">
        <is>
          <t xml:space="preserve"> </t>
        </is>
      </c>
      <c r="C26" s="4" t="inlineStr">
        <is>
          <t xml:space="preserve"> </t>
        </is>
      </c>
      <c r="D26" s="4" t="inlineStr">
        <is>
          <t xml:space="preserve"> </t>
        </is>
      </c>
    </row>
    <row r="27">
      <c r="A27" s="4" t="inlineStr">
        <is>
          <t>Other comprehensive (loss) income, tax</t>
        </is>
      </c>
      <c r="B27" s="6" t="n">
        <v>0</v>
      </c>
      <c r="C27" s="6" t="n">
        <v>0</v>
      </c>
      <c r="D27" s="6" t="n">
        <v>0</v>
      </c>
    </row>
    <row r="28">
      <c r="A28" s="4" t="inlineStr">
        <is>
          <t>Foreign currency translation adjustments</t>
        </is>
      </c>
      <c r="B28" s="6" t="n">
        <v>11941000</v>
      </c>
      <c r="C28" s="6" t="n">
        <v>49330000</v>
      </c>
      <c r="D28" s="6" t="n">
        <v>-9121000</v>
      </c>
    </row>
    <row r="29">
      <c r="A29" s="4" t="inlineStr">
        <is>
          <t>Comprehensive loss</t>
        </is>
      </c>
      <c r="B29" s="7" t="n">
        <v>-322679000</v>
      </c>
      <c r="C29" s="7" t="n">
        <v>-393956000</v>
      </c>
      <c r="D29" s="7" t="n">
        <v>-71359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7" t="n">
        <v>83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34620</v>
      </c>
      <c r="C4" s="7" t="n">
        <v>-443286</v>
      </c>
      <c r="D4" s="7" t="n">
        <v>-70447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Amortization of deferred income</t>
        </is>
      </c>
      <c r="B6" s="6" t="n">
        <v>-3383</v>
      </c>
      <c r="C6" s="6" t="n">
        <v>-2602</v>
      </c>
      <c r="D6" s="6" t="n">
        <v>-521</v>
      </c>
    </row>
    <row r="7">
      <c r="A7" s="4" t="inlineStr">
        <is>
          <t>Share-based compensation</t>
        </is>
      </c>
      <c r="B7" s="6" t="n">
        <v>79634</v>
      </c>
      <c r="C7" s="6" t="n">
        <v>61302</v>
      </c>
      <c r="D7" s="6" t="n">
        <v>40714</v>
      </c>
    </row>
    <row r="8">
      <c r="A8" s="4" t="inlineStr">
        <is>
          <t>Loss from fair value changes of equity investment of readily determinable fair value</t>
        </is>
      </c>
      <c r="B8" s="6" t="n">
        <v>-2789</v>
      </c>
      <c r="C8" s="6" t="n">
        <v>8952</v>
      </c>
      <c r="D8" s="6" t="n">
        <v>14617</v>
      </c>
    </row>
    <row r="9">
      <c r="A9" s="3" t="inlineStr">
        <is>
          <t>Changes in operating assets and liabilities:</t>
        </is>
      </c>
      <c r="B9" s="4" t="inlineStr">
        <is>
          <t xml:space="preserve"> </t>
        </is>
      </c>
      <c r="C9" s="4" t="inlineStr">
        <is>
          <t xml:space="preserve"> </t>
        </is>
      </c>
      <c r="D9" s="4" t="inlineStr">
        <is>
          <t xml:space="preserve"> </t>
        </is>
      </c>
    </row>
    <row r="10">
      <c r="A10" s="4" t="inlineStr">
        <is>
          <t>Prepayments and other current assets</t>
        </is>
      </c>
      <c r="B10" s="6" t="n">
        <v>12246</v>
      </c>
      <c r="C10" s="6" t="n">
        <v>-19258</v>
      </c>
      <c r="D10" s="6" t="n">
        <v>-7086</v>
      </c>
    </row>
    <row r="11">
      <c r="A11" s="4" t="inlineStr">
        <is>
          <t>Other current liabilities</t>
        </is>
      </c>
      <c r="B11" s="6" t="n">
        <v>19810</v>
      </c>
      <c r="C11" s="6" t="n">
        <v>7392</v>
      </c>
      <c r="D11" s="6" t="n">
        <v>30142</v>
      </c>
    </row>
    <row r="12">
      <c r="A12" s="4" t="inlineStr">
        <is>
          <t>Net cash provided by (used in) operating activities</t>
        </is>
      </c>
      <c r="B12" s="6" t="n">
        <v>-198178</v>
      </c>
      <c r="C12" s="6" t="n">
        <v>-367642</v>
      </c>
      <c r="D12" s="6" t="n">
        <v>-549231</v>
      </c>
    </row>
    <row r="13">
      <c r="A13" s="3" t="inlineStr">
        <is>
          <t>Cash flows from investing activities</t>
        </is>
      </c>
      <c r="B13" s="4" t="inlineStr">
        <is>
          <t xml:space="preserve"> </t>
        </is>
      </c>
      <c r="C13" s="4" t="inlineStr">
        <is>
          <t xml:space="preserve"> </t>
        </is>
      </c>
      <c r="D13" s="4" t="inlineStr">
        <is>
          <t xml:space="preserve"> </t>
        </is>
      </c>
    </row>
    <row r="14">
      <c r="A14" s="4" t="inlineStr">
        <is>
          <t>Purchase of short-term investments</t>
        </is>
      </c>
      <c r="B14" s="6" t="n">
        <v>-134000</v>
      </c>
      <c r="C14" s="6" t="n">
        <v>-260274</v>
      </c>
      <c r="D14" s="6" t="n">
        <v>-445000</v>
      </c>
    </row>
    <row r="15">
      <c r="A15" s="4" t="inlineStr">
        <is>
          <t>Proceeds from maturity of short-term investments</t>
        </is>
      </c>
      <c r="B15" s="6" t="n">
        <v>117700</v>
      </c>
      <c r="C15" s="6" t="n">
        <v>705274</v>
      </c>
      <c r="D15" s="6" t="n">
        <v>743902</v>
      </c>
    </row>
    <row r="16">
      <c r="A16" s="4" t="inlineStr">
        <is>
          <t>Purchase of investment in equity investee</t>
        </is>
      </c>
      <c r="B16" s="6" t="n">
        <v>0</v>
      </c>
      <c r="C16" s="6" t="n">
        <v>0</v>
      </c>
      <c r="D16" s="6" t="n">
        <v>-30000</v>
      </c>
    </row>
    <row r="17">
      <c r="A17" s="4" t="inlineStr">
        <is>
          <t>Net cash (used in) provided by investing activities</t>
        </is>
      </c>
      <c r="B17" s="6" t="n">
        <v>-10776</v>
      </c>
      <c r="C17" s="6" t="n">
        <v>420016</v>
      </c>
      <c r="D17" s="6" t="n">
        <v>249957</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exercises of stock options</t>
        </is>
      </c>
      <c r="B19" s="6" t="n">
        <v>2369</v>
      </c>
      <c r="C19" s="6" t="n">
        <v>5870</v>
      </c>
      <c r="D19" s="6" t="n">
        <v>7417</v>
      </c>
    </row>
    <row r="20">
      <c r="A20" s="4" t="inlineStr">
        <is>
          <t>Proceeds from issuance of ordinary shares upon public offerings</t>
        </is>
      </c>
      <c r="B20" s="6" t="n">
        <v>0</v>
      </c>
      <c r="C20" s="6" t="n">
        <v>0</v>
      </c>
      <c r="D20" s="6" t="n">
        <v>818875</v>
      </c>
    </row>
    <row r="21">
      <c r="A21" s="4" t="inlineStr">
        <is>
          <t>Payment of public offering costs</t>
        </is>
      </c>
      <c r="B21" s="6" t="n">
        <v>0</v>
      </c>
      <c r="C21" s="6" t="n">
        <v>0</v>
      </c>
      <c r="D21" s="6" t="n">
        <v>-1837</v>
      </c>
    </row>
    <row r="22">
      <c r="A22" s="4" t="inlineStr">
        <is>
          <t>Taxes paid related to settlement of equity awards</t>
        </is>
      </c>
      <c r="B22" s="6" t="n">
        <v>-8802</v>
      </c>
      <c r="C22" s="6" t="n">
        <v>-7600</v>
      </c>
      <c r="D22" s="6" t="n">
        <v>-4253</v>
      </c>
    </row>
    <row r="23">
      <c r="A23" s="4" t="inlineStr">
        <is>
          <t>Net cash (used in) provided by financing activities</t>
        </is>
      </c>
      <c r="B23" s="6" t="n">
        <v>-6433</v>
      </c>
      <c r="C23" s="6" t="n">
        <v>-1730</v>
      </c>
      <c r="D23" s="6" t="n">
        <v>820202</v>
      </c>
    </row>
    <row r="24">
      <c r="A24" s="4" t="inlineStr">
        <is>
          <t>Effect of foreign exchange rate changes on cash, cash equivalents and restricted cash</t>
        </is>
      </c>
      <c r="B24" s="6" t="n">
        <v>-2622</v>
      </c>
      <c r="C24" s="6" t="n">
        <v>-6274</v>
      </c>
      <c r="D24" s="6" t="n">
        <v>1116</v>
      </c>
    </row>
    <row r="25">
      <c r="A25" s="4" t="inlineStr">
        <is>
          <t>Net (decrease) increase in cash, cash equivalents and restricted cash</t>
        </is>
      </c>
      <c r="B25" s="6" t="n">
        <v>-218009</v>
      </c>
      <c r="C25" s="6" t="n">
        <v>44370</v>
      </c>
      <c r="D25" s="6" t="n">
        <v>522044</v>
      </c>
    </row>
    <row r="26">
      <c r="A26" s="4" t="inlineStr">
        <is>
          <t>Cash, cash equivalents and restricted cash — beginning of the year</t>
        </is>
      </c>
      <c r="B26" s="6" t="n">
        <v>1009273</v>
      </c>
      <c r="C26" s="6" t="n">
        <v>964903</v>
      </c>
      <c r="D26" s="6" t="n">
        <v>442859</v>
      </c>
    </row>
    <row r="27">
      <c r="A27" s="4" t="inlineStr">
        <is>
          <t>Cash, cash equivalents and restricted cash — end of the year</t>
        </is>
      </c>
      <c r="B27" s="6" t="n">
        <v>791264</v>
      </c>
      <c r="C27" s="6" t="n">
        <v>1009273</v>
      </c>
      <c r="D27" s="6" t="n">
        <v>964903</v>
      </c>
    </row>
    <row r="28">
      <c r="A28" s="4" t="inlineStr">
        <is>
          <t>Parent Company</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loss</t>
        </is>
      </c>
      <c r="B30" s="6" t="n">
        <v>-334620</v>
      </c>
      <c r="C30" s="6" t="n">
        <v>-443286</v>
      </c>
      <c r="D30" s="6" t="n">
        <v>-704471</v>
      </c>
    </row>
    <row r="31">
      <c r="A31" s="3" t="inlineStr">
        <is>
          <t>Adjustments to reconcile net loss to net cash provided by (used in) operating activities:</t>
        </is>
      </c>
      <c r="B31" s="4" t="inlineStr">
        <is>
          <t xml:space="preserve"> </t>
        </is>
      </c>
      <c r="C31" s="4" t="inlineStr">
        <is>
          <t xml:space="preserve"> </t>
        </is>
      </c>
      <c r="D31" s="4" t="inlineStr">
        <is>
          <t xml:space="preserve"> </t>
        </is>
      </c>
    </row>
    <row r="32">
      <c r="A32" s="4" t="inlineStr">
        <is>
          <t>Amortization of deferred income</t>
        </is>
      </c>
      <c r="B32" s="6" t="n">
        <v>0</v>
      </c>
      <c r="C32" s="6" t="n">
        <v>-234</v>
      </c>
      <c r="D32" s="6" t="n">
        <v>-312</v>
      </c>
    </row>
    <row r="33">
      <c r="A33" s="4" t="inlineStr">
        <is>
          <t>Share-based compensation</t>
        </is>
      </c>
      <c r="B33" s="6" t="n">
        <v>3217</v>
      </c>
      <c r="C33" s="6" t="n">
        <v>3724</v>
      </c>
      <c r="D33" s="6" t="n">
        <v>3435</v>
      </c>
    </row>
    <row r="34">
      <c r="A34" s="4" t="inlineStr">
        <is>
          <t>Equity in loss of subsidiaries</t>
        </is>
      </c>
      <c r="B34" s="6" t="n">
        <v>352449</v>
      </c>
      <c r="C34" s="6" t="n">
        <v>427514</v>
      </c>
      <c r="D34" s="6" t="n">
        <v>676099</v>
      </c>
    </row>
    <row r="35">
      <c r="A35" s="4" t="inlineStr">
        <is>
          <t>Loss from fair value changes of equity investment of readily determinable fair value</t>
        </is>
      </c>
      <c r="B35" s="6" t="n">
        <v>-2789</v>
      </c>
      <c r="C35" s="6" t="n">
        <v>8952</v>
      </c>
      <c r="D35" s="6" t="n">
        <v>14617</v>
      </c>
    </row>
    <row r="36">
      <c r="A36" s="3" t="inlineStr">
        <is>
          <t>Changes in operating assets and liabilities:</t>
        </is>
      </c>
      <c r="B36" s="4" t="inlineStr">
        <is>
          <t xml:space="preserve"> </t>
        </is>
      </c>
      <c r="C36" s="4" t="inlineStr">
        <is>
          <t xml:space="preserve"> </t>
        </is>
      </c>
      <c r="D36" s="4" t="inlineStr">
        <is>
          <t xml:space="preserve"> </t>
        </is>
      </c>
    </row>
    <row r="37">
      <c r="A37" s="4" t="inlineStr">
        <is>
          <t>Prepayments and other current assets</t>
        </is>
      </c>
      <c r="B37" s="6" t="n">
        <v>2780</v>
      </c>
      <c r="C37" s="6" t="n">
        <v>-7839</v>
      </c>
      <c r="D37" s="6" t="n">
        <v>-439</v>
      </c>
    </row>
    <row r="38">
      <c r="A38" s="4" t="inlineStr">
        <is>
          <t>Other current liabilities</t>
        </is>
      </c>
      <c r="B38" s="6" t="n">
        <v>-379</v>
      </c>
      <c r="C38" s="6" t="n">
        <v>1648</v>
      </c>
      <c r="D38" s="6" t="n">
        <v>-376</v>
      </c>
    </row>
    <row r="39">
      <c r="A39" s="4" t="inlineStr">
        <is>
          <t>Net cash provided by (used in) operating activities</t>
        </is>
      </c>
      <c r="B39" s="6" t="n">
        <v>20658</v>
      </c>
      <c r="C39" s="6" t="n">
        <v>-9521</v>
      </c>
      <c r="D39" s="6" t="n">
        <v>-11447</v>
      </c>
    </row>
    <row r="40">
      <c r="A40" s="3" t="inlineStr">
        <is>
          <t>Cash flows from investing activities</t>
        </is>
      </c>
      <c r="B40" s="4" t="inlineStr">
        <is>
          <t xml:space="preserve"> </t>
        </is>
      </c>
      <c r="C40" s="4" t="inlineStr">
        <is>
          <t xml:space="preserve"> </t>
        </is>
      </c>
      <c r="D40" s="4" t="inlineStr">
        <is>
          <t xml:space="preserve"> </t>
        </is>
      </c>
    </row>
    <row r="41">
      <c r="A41" s="4" t="inlineStr">
        <is>
          <t>Purchase of short-term investments</t>
        </is>
      </c>
      <c r="B41" s="6" t="n">
        <v>0</v>
      </c>
      <c r="C41" s="6" t="n">
        <v>-260274</v>
      </c>
      <c r="D41" s="6" t="n">
        <v>-445000</v>
      </c>
    </row>
    <row r="42">
      <c r="A42" s="4" t="inlineStr">
        <is>
          <t>Proceeds from maturity of short-term investments</t>
        </is>
      </c>
      <c r="B42" s="6" t="n">
        <v>0</v>
      </c>
      <c r="C42" s="6" t="n">
        <v>705274</v>
      </c>
      <c r="D42" s="6" t="n">
        <v>743902</v>
      </c>
    </row>
    <row r="43">
      <c r="A43" s="4" t="inlineStr">
        <is>
          <t>Purchase of investment in equity investee</t>
        </is>
      </c>
      <c r="B43" s="6" t="n">
        <v>0</v>
      </c>
      <c r="C43" s="6" t="n">
        <v>0</v>
      </c>
      <c r="D43" s="6" t="n">
        <v>-30000</v>
      </c>
    </row>
    <row r="44">
      <c r="A44" s="4" t="inlineStr">
        <is>
          <t>Investment in subsidiaries</t>
        </is>
      </c>
      <c r="B44" s="6" t="n">
        <v>-392893</v>
      </c>
      <c r="C44" s="6" t="n">
        <v>-80942</v>
      </c>
      <c r="D44" s="6" t="n">
        <v>-884342</v>
      </c>
    </row>
    <row r="45">
      <c r="A45" s="4" t="inlineStr">
        <is>
          <t>Net cash (used in) provided by investing activities</t>
        </is>
      </c>
      <c r="B45" s="6" t="n">
        <v>-392893</v>
      </c>
      <c r="C45" s="6" t="n">
        <v>364058</v>
      </c>
      <c r="D45" s="6" t="n">
        <v>-615440</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exercises of stock options</t>
        </is>
      </c>
      <c r="B47" s="6" t="n">
        <v>2369</v>
      </c>
      <c r="C47" s="6" t="n">
        <v>5870</v>
      </c>
      <c r="D47" s="6" t="n">
        <v>7418</v>
      </c>
    </row>
    <row r="48">
      <c r="A48" s="4" t="inlineStr">
        <is>
          <t>Proceeds from issuance of ordinary shares upon public offerings</t>
        </is>
      </c>
      <c r="B48" s="6" t="n">
        <v>0</v>
      </c>
      <c r="C48" s="6" t="n">
        <v>0</v>
      </c>
      <c r="D48" s="6" t="n">
        <v>818875</v>
      </c>
    </row>
    <row r="49">
      <c r="A49" s="4" t="inlineStr">
        <is>
          <t>Payment of public offering costs</t>
        </is>
      </c>
      <c r="B49" s="6" t="n">
        <v>0</v>
      </c>
      <c r="C49" s="6" t="n">
        <v>0</v>
      </c>
      <c r="D49" s="6" t="n">
        <v>-1692</v>
      </c>
    </row>
    <row r="50">
      <c r="A50" s="4" t="inlineStr">
        <is>
          <t>Taxes paid related to settlement of equity awards</t>
        </is>
      </c>
      <c r="B50" s="6" t="n">
        <v>-8802</v>
      </c>
      <c r="C50" s="6" t="n">
        <v>-7600</v>
      </c>
      <c r="D50" s="6" t="n">
        <v>-4253</v>
      </c>
    </row>
    <row r="51">
      <c r="A51" s="4" t="inlineStr">
        <is>
          <t>Net cash (used in) provided by financing activities</t>
        </is>
      </c>
      <c r="B51" s="6" t="n">
        <v>-6433</v>
      </c>
      <c r="C51" s="6" t="n">
        <v>-1730</v>
      </c>
      <c r="D51" s="6" t="n">
        <v>820348</v>
      </c>
    </row>
    <row r="52">
      <c r="A52" s="4" t="inlineStr">
        <is>
          <t>Effect of foreign exchange rate changes on cash, cash equivalents and restricted cash</t>
        </is>
      </c>
      <c r="B52" s="6" t="n">
        <v>0</v>
      </c>
      <c r="C52" s="6" t="n">
        <v>0</v>
      </c>
      <c r="D52" s="6" t="n">
        <v>773</v>
      </c>
    </row>
    <row r="53">
      <c r="A53" s="4" t="inlineStr">
        <is>
          <t>Net (decrease) increase in cash, cash equivalents and restricted cash</t>
        </is>
      </c>
      <c r="B53" s="6" t="n">
        <v>-378668</v>
      </c>
      <c r="C53" s="6" t="n">
        <v>352807</v>
      </c>
      <c r="D53" s="6" t="n">
        <v>194234</v>
      </c>
    </row>
    <row r="54">
      <c r="A54" s="4" t="inlineStr">
        <is>
          <t>Cash, cash equivalents and restricted cash — beginning of the year</t>
        </is>
      </c>
      <c r="B54" s="6" t="n">
        <v>944649</v>
      </c>
      <c r="C54" s="6" t="n">
        <v>591842</v>
      </c>
      <c r="D54" s="6" t="n">
        <v>397608</v>
      </c>
    </row>
    <row r="55">
      <c r="A55" s="4" t="inlineStr">
        <is>
          <t>Cash, cash equivalents and restricted cash — end of the year</t>
        </is>
      </c>
      <c r="B55" s="7" t="n">
        <v>565981</v>
      </c>
      <c r="C55" s="7" t="n">
        <v>944649</v>
      </c>
      <c r="D55" s="7" t="n">
        <v>5918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0:00Z</dcterms:created>
  <dcterms:modified xmlns:dcterms="http://purl.org/dc/terms/" xmlns:xsi="http://www.w3.org/2001/XMLSchema-instance" xsi:type="dcterms:W3CDTF">2024-02-27T21:20:00Z</dcterms:modified>
</cp:coreProperties>
</file>